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Variable Interest Entity and Re" sheetId="12" state="visible" r:id="rId12"/>
    <sheet xmlns:r="http://schemas.openxmlformats.org/officeDocument/2006/relationships" name="Fair Value of Financial Instrum" sheetId="13" state="visible" r:id="rId13"/>
    <sheet xmlns:r="http://schemas.openxmlformats.org/officeDocument/2006/relationships" name="Revenues" sheetId="14" state="visible" r:id="rId14"/>
    <sheet xmlns:r="http://schemas.openxmlformats.org/officeDocument/2006/relationships" name="Property and Equipment" sheetId="15" state="visible" r:id="rId15"/>
    <sheet xmlns:r="http://schemas.openxmlformats.org/officeDocument/2006/relationships" name="Business Combinations" sheetId="16" state="visible" r:id="rId16"/>
    <sheet xmlns:r="http://schemas.openxmlformats.org/officeDocument/2006/relationships" name="Intangible Assets and Goodwill" sheetId="17" state="visible" r:id="rId17"/>
    <sheet xmlns:r="http://schemas.openxmlformats.org/officeDocument/2006/relationships" name="Reseller Agreemen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Basic and Diluted Loss per Shar" sheetId="25" state="visible" r:id="rId25"/>
    <sheet xmlns:r="http://schemas.openxmlformats.org/officeDocument/2006/relationships" name="Selected Quarterly Financial Da"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Variable Interest Entity and _2" sheetId="30" state="visible" r:id="rId30"/>
    <sheet xmlns:r="http://schemas.openxmlformats.org/officeDocument/2006/relationships" name="Fair Value of Financial Instr_2" sheetId="31" state="visible" r:id="rId31"/>
    <sheet xmlns:r="http://schemas.openxmlformats.org/officeDocument/2006/relationships" name="Revenues (Tables)" sheetId="32" state="visible" r:id="rId32"/>
    <sheet xmlns:r="http://schemas.openxmlformats.org/officeDocument/2006/relationships" name="Property and Equipment (Tables)" sheetId="33" state="visible" r:id="rId33"/>
    <sheet xmlns:r="http://schemas.openxmlformats.org/officeDocument/2006/relationships" name="Business Combinations (Tables)" sheetId="34" state="visible" r:id="rId34"/>
    <sheet xmlns:r="http://schemas.openxmlformats.org/officeDocument/2006/relationships" name="Intangible Assets and Goodwill "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Basic and Diluted Loss per Sh_2" sheetId="40" state="visible" r:id="rId40"/>
    <sheet xmlns:r="http://schemas.openxmlformats.org/officeDocument/2006/relationships" name="Selected Quarterly Financial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Variable Interest Entity and _3" sheetId="48" state="visible" r:id="rId48"/>
    <sheet xmlns:r="http://schemas.openxmlformats.org/officeDocument/2006/relationships" name="Variable Interest Entity and _4"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Revenues - Revenue By Geographi" sheetId="52" state="visible" r:id="rId52"/>
    <sheet xmlns:r="http://schemas.openxmlformats.org/officeDocument/2006/relationships" name="Revenues - Accounts Receivable " sheetId="53" state="visible" r:id="rId53"/>
    <sheet xmlns:r="http://schemas.openxmlformats.org/officeDocument/2006/relationships" name="Revenues - Narrative (Detail)" sheetId="54" state="visible" r:id="rId54"/>
    <sheet xmlns:r="http://schemas.openxmlformats.org/officeDocument/2006/relationships" name="Property and Equipment - Schedu" sheetId="55" state="visible" r:id="rId55"/>
    <sheet xmlns:r="http://schemas.openxmlformats.org/officeDocument/2006/relationships" name="Property and Equipment - Sche_2" sheetId="56" state="visible" r:id="rId56"/>
    <sheet xmlns:r="http://schemas.openxmlformats.org/officeDocument/2006/relationships" name="Property and Equipment - Narrat" sheetId="57" state="visible" r:id="rId57"/>
    <sheet xmlns:r="http://schemas.openxmlformats.org/officeDocument/2006/relationships" name="Business Combinations - Narrati" sheetId="58" state="visible" r:id="rId58"/>
    <sheet xmlns:r="http://schemas.openxmlformats.org/officeDocument/2006/relationships" name="Business Combinations - Acquisi" sheetId="59" state="visible" r:id="rId59"/>
    <sheet xmlns:r="http://schemas.openxmlformats.org/officeDocument/2006/relationships" name="Business Combinations - Summary" sheetId="60" state="visible" r:id="rId60"/>
    <sheet xmlns:r="http://schemas.openxmlformats.org/officeDocument/2006/relationships" name="Business Combinations - Intangi" sheetId="61" state="visible" r:id="rId61"/>
    <sheet xmlns:r="http://schemas.openxmlformats.org/officeDocument/2006/relationships" name="Business Combinations - Busines" sheetId="62" state="visible" r:id="rId62"/>
    <sheet xmlns:r="http://schemas.openxmlformats.org/officeDocument/2006/relationships" name="Business Combinations - Schedul"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Intangible Assets and Goodwil_6" sheetId="68" state="visible" r:id="rId68"/>
    <sheet xmlns:r="http://schemas.openxmlformats.org/officeDocument/2006/relationships" name="Reseller Agreement - Additional" sheetId="69" state="visible" r:id="rId69"/>
    <sheet xmlns:r="http://schemas.openxmlformats.org/officeDocument/2006/relationships" name="Stockholders' Equity - Addition" sheetId="70" state="visible" r:id="rId70"/>
    <sheet xmlns:r="http://schemas.openxmlformats.org/officeDocument/2006/relationships" name="Stockholders' Equity - Common S" sheetId="71" state="visible" r:id="rId71"/>
    <sheet xmlns:r="http://schemas.openxmlformats.org/officeDocument/2006/relationships" name="Stock-Based Compensation - Addi" sheetId="72" state="visible" r:id="rId72"/>
    <sheet xmlns:r="http://schemas.openxmlformats.org/officeDocument/2006/relationships" name="Stock-Based Compensation - Assu"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Stoc" sheetId="76" state="visible" r:id="rId76"/>
    <sheet xmlns:r="http://schemas.openxmlformats.org/officeDocument/2006/relationships" name="Income Taxes - Components of Lo" sheetId="77" state="visible" r:id="rId77"/>
    <sheet xmlns:r="http://schemas.openxmlformats.org/officeDocument/2006/relationships" name="Income Taxes - Provision for In" sheetId="78" state="visible" r:id="rId78"/>
    <sheet xmlns:r="http://schemas.openxmlformats.org/officeDocument/2006/relationships" name="Income Taxes - Differences Betw" sheetId="79" state="visible" r:id="rId79"/>
    <sheet xmlns:r="http://schemas.openxmlformats.org/officeDocument/2006/relationships" name="Income Taxes - Differences Be_2" sheetId="80" state="visible" r:id="rId80"/>
    <sheet xmlns:r="http://schemas.openxmlformats.org/officeDocument/2006/relationships" name="Income Taxes - Significant Comp" sheetId="81" state="visible" r:id="rId81"/>
    <sheet xmlns:r="http://schemas.openxmlformats.org/officeDocument/2006/relationships" name="Income Taxes - Additional Infor" sheetId="82" state="visible" r:id="rId82"/>
    <sheet xmlns:r="http://schemas.openxmlformats.org/officeDocument/2006/relationships" name="Income Taxes - Federal Loss Car" sheetId="83" state="visible" r:id="rId83"/>
    <sheet xmlns:r="http://schemas.openxmlformats.org/officeDocument/2006/relationships" name="Defined Contribution Plan - Add" sheetId="84" state="visible" r:id="rId84"/>
    <sheet xmlns:r="http://schemas.openxmlformats.org/officeDocument/2006/relationships" name="Commitment and Contingencies - " sheetId="85" state="visible" r:id="rId85"/>
    <sheet xmlns:r="http://schemas.openxmlformats.org/officeDocument/2006/relationships" name="Commitment and Contingencies (D" sheetId="86" state="visible" r:id="rId86"/>
    <sheet xmlns:r="http://schemas.openxmlformats.org/officeDocument/2006/relationships" name="Related-Party Transactions (Det" sheetId="87" state="visible" r:id="rId87"/>
    <sheet xmlns:r="http://schemas.openxmlformats.org/officeDocument/2006/relationships" name="Basic and Diluted Loss per Sh_3" sheetId="88" state="visible" r:id="rId88"/>
    <sheet xmlns:r="http://schemas.openxmlformats.org/officeDocument/2006/relationships" name="Basic and Diluted Loss per Sh_4" sheetId="89" state="visible" r:id="rId89"/>
    <sheet xmlns:r="http://schemas.openxmlformats.org/officeDocument/2006/relationships" name="Schedule of Quarterly Financial" sheetId="90" state="visible" r:id="rId90"/>
    <sheet xmlns:r="http://schemas.openxmlformats.org/officeDocument/2006/relationships" name="Organization and Description _2" sheetId="91" state="visible" r:id="rId91"/>
    <sheet xmlns:r="http://schemas.openxmlformats.org/officeDocument/2006/relationships" name="Stock-Based Compensation - RSUs"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6 Months Ended</t>
        </is>
      </c>
    </row>
    <row r="2">
      <c r="B2" s="2" t="inlineStr">
        <is>
          <t>Jul. 31,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nCino, Inc.</t>
        </is>
      </c>
    </row>
    <row r="7">
      <c r="A7" s="4" t="inlineStr">
        <is>
          <t>Entity Filer Category</t>
        </is>
      </c>
      <c r="B7" s="4" t="inlineStr">
        <is>
          <t>Non-accelerated Filer</t>
        </is>
      </c>
    </row>
    <row r="8">
      <c r="A8" s="4" t="inlineStr">
        <is>
          <t>Entity Central Index Key</t>
        </is>
      </c>
      <c r="B8" s="4" t="inlineStr">
        <is>
          <t>0001566895</t>
        </is>
      </c>
    </row>
    <row r="9">
      <c r="A9" s="4" t="inlineStr">
        <is>
          <t>Entity Small Business</t>
        </is>
      </c>
      <c r="B9" s="4" t="inlineStr">
        <is>
          <t>false</t>
        </is>
      </c>
    </row>
    <row r="10">
      <c r="A10" s="4" t="inlineStr">
        <is>
          <t>Entity Emerging Growth Company</t>
        </is>
      </c>
      <c r="B10" s="4" t="inlineStr">
        <is>
          <t>true</t>
        </is>
      </c>
    </row>
    <row r="11">
      <c r="A11" s="4" t="inlineStr">
        <is>
          <t>EntityExTransition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l. 31, 2020</t>
        </is>
      </c>
      <c r="C2" s="2" t="inlineStr">
        <is>
          <t>Jan. 31, 2020</t>
        </is>
      </c>
    </row>
    <row r="3">
      <c r="A3" s="3" t="inlineStr">
        <is>
          <t>Organization, Consolidation and Presentation of Financial Statements [Abstract]</t>
        </is>
      </c>
    </row>
    <row r="4">
      <c r="A4" s="4" t="inlineStr">
        <is>
          <t>Organization and Description of Business</t>
        </is>
      </c>
      <c r="B4" s="4" t="inlineStr">
        <is>
          <t>Note 1. Organization and Description of Business
Description of Business: software-as-a-service
Initial Public Offering: S-1 non-voting
Prior to the IPO, deferred offering costs, which consist of legal,
accounting, consulting and other direct fees and costs relating to
the IPO, were capitalized in other long-term assets. Upon
consummation of the IPO, these costs were offset against the
proceeds from the IPO and recorded in additional paid-in
Fiscal Year End:</t>
        </is>
      </c>
      <c r="C4" s="4" t="inlineStr">
        <is>
          <t>Note 1. Organization and Description of Business
Description of Business: software-as-a-service
The Company was organized as a North Carolina limited liability
company named BANKR, LLC on December 13, 2011. On
April 3, 2012, the Company was renamed nCino, LLC. The Company
was re-incorporated
On September 27, 2016, the Company created a wholly-owned
subsidiary called nCino GBU, Inc. to facilitate an agreement with a
customer. nCino GBU, Inc. was dissolved on August 14,
2018.
During the fiscal year ended January 31, 2018, the Company
created wholly-owned subsidiaries nCino APAC PTY Ltd, nCino Canada,
Inc., and nCino Global Ltd in Australia, Canada, and the United
Kingdom, respectively, to expand to Canada, Asia Pacific, and
Europe.
Fiscal Year E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l. 31, 2020</t>
        </is>
      </c>
      <c r="C2" s="2" t="inlineStr">
        <is>
          <t>Jan. 31, 2020</t>
        </is>
      </c>
    </row>
    <row r="3">
      <c r="A3" s="3" t="inlineStr">
        <is>
          <t>Accounting Policies [Abstract]</t>
        </is>
      </c>
    </row>
    <row r="4">
      <c r="A4" s="4" t="inlineStr">
        <is>
          <t>Summary of Significant Accounting Policies</t>
        </is>
      </c>
      <c r="B4" s="4" t="inlineStr">
        <is>
          <t>Note 2. Summary of Significant Accounting Policies
Principles of Consolidation and Basis of Presentation: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1 or
any future period.
Variable Interest Entity:
Redeemable Non-Controlling non-controlling non-controlling non-controlling paid-in-capital. non-controlling
Use of Estimates: non-controlling
Concentration of Credit Risk and Significant Customers:
As of January 31, 2020, two customers represented 22% of
accounts receivable, 11% of which was from a customer who is an
equity holder. In the quarter ended July 31, 2020, the equity
holder no longer qualifies as a related party of the Company and
the amounts disclosed related to such equity holder are presented
as a related party through April 30, 2020, only. As of
July 31, 2020, one customer represented 12% of accounts
receivable. For the three and six months ended July 31, 2019
and 2020, no individual customer represented more than 10% of the
Company’s total revenues.
Accounts Receivable and Allowances: non-cancelable,
The Company records allowances for doubtful accounts based upon the
credit worthiness of customers, historical experience, the age of
the accounts receivable and current market and economic
conditions.
A summary of activity in the allowance for doubtful accounts is as
follows:
Three Months Ended Six Months Ended
2019
2020
2019
2020
Balance, beginning of period $
— $ 167 $ 123 $
—
Charged to (recovery of) bad debt expense
— 452 (105 ) 619
Write off of uncollectible accounts
—
— (18 )
—
Translation adjustments
— 3
— 3
Balance, end of period $
— $ 622 $
— $ 622
Recently Adopted Accounting Guidance:
In August 2018, the Financial Accounting Standards Board
(“FASB”) issued Accounting Standards Update
(“ASU”) 2018-13, Fair Value
Measurement (Topic 820): Disclosure Framework – Changes to
the Disclosure Requirements for Fair Value
Measurement, ASU 2018-13
In August 2018, the FASB issued ASU 2018-15, Intangibles-Goodwill and
Other-Internal-Use 350-40): internal-use 2018-15
In October 2018, the FASB issued ASU 2018-17, Consolidation (Topic
810), Targeted Improvements to Related Party Guidance for Variable
Interest Entities 2018-17 is
Recent Accounting Pronouncements Not Yet Adopted:
In February 2016, the FASB issued ASU 2016-02, Leases (Topic
842). right-of-use 2018-10, Codification
Improvements to Topic 842, Leases, 2016-02, 10-K
In June 2016, the FASB issued ASU 2016-13, Financial
Instruments–Credit Losses: Measurement of Credit Losses on
Financial Instruments 2016-13, 10-K
In December 2019, the FASB issued ASU 2019-12, ncome Taxes (Topic 740):
Simplifying the Accounting for Income Taxes 2019-12 2019-12 10-K</t>
        </is>
      </c>
      <c r="C4" s="4" t="inlineStr">
        <is>
          <t>Note 2. Summary of Significant Accounting Policies
Principles of Consolidation and Basis of Presentation: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Effective February 1, 2019, the Company adopted the
requirement of Accounting Standards Update, or ASU No. 2014-09 2014-09”)
Variable Interest Entity:
Redeemable Non-Controlling non-controlling non-controlling non-controlling paid-in-capital. non-controlling
Use of Estimates:
The Company assesses these estimates on a regular basis using
historical experience and other factors. Actual results could
differ from these estimates, which were based upon circumstances
that existed as of the date of the consolidated financial
statements, January 31, 2020. Subsequent to this date, there
have been significant changes to the global economic environment as
a consequence of the COVID-19
Operating Segments:
Concentration of Credit Risk and Significant Customers:
For the fiscal year ended January 31, 2018, three customers
represented 20% of total revenues, 14% of which was from two
customers who are also equity holders in the Company. These three
customers also represented 58% of accounts receivable as of
January 31, 2018, of which 40% was from the two customers who
are also equity holders. For the fiscal year ended January 31,
2019, two customers represented 9% of total revenues, 4% of which
was also from a customer who is an equity holder in the Company.
These two customers also represented 29% of accounts receivable as
of January 31, 2019, of which 14% was from the customer who is
an equity holder. For the fiscal year ended January 31, 2020,
two customers represented 6% of total revenues, 3% of which was
also from a customer who is an equity holder in the Company. These
two customers also represented 22% of accounts receivable as of
January 31, 2020, of which 11% was from the customer who is an
equity holder.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s when, or as, the Company
satisfies a performance obligation
Subscription Revenues
Subscription revenues primarily consist of fees for providing
customers access to the Company’s cloud applications, with
routine customer support and maintenance related to email and phone
support, bug fixes, and unspecified software updates and upgrades
released when and if available during the maintenance term.
Revenues are generally recognized on a ratable basis over the
contract term beginning on the date that the Company’s
service is made available to the customer, which the Company
believes best reflects the manner in which the Company’s
customers utilize the Company’s subscription offerings.
Arrangements with customers do not provide the customer with the
right to take possession of the software supporting the cloud-based
application service at any time and, as a result, are accounted for
as a service contract. Generally, the Company’s subscription
contracts are three years or longer in length, billed annually in
advance, are non-cancelable
Professional Services Revenues
Professional services revenues primarily consist of fees for
deployment, configuration and optimization services, as well as
training. The majority of the Company’s professional services
contracts are billed on a fixed price basis, and revenues are
recognized over time based on a proportional performance
methodology which utilizes input methods. A portion of the
Company’s professional services contracts are billed on a
time and materials basis and revenues are recognized over time as
the services are performed.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go-to-market
Given the variability of pricing, the Company uses a range of SSP.
The Company determines the SSP range using information that may
include market conditions or other observable inputs. The Company
typically has more than one SSP for individual products and
services due to the stratification of products and services by
customer size.
Costs Capitalized to Obtain Revenue Contracts
As part of its adoption of ASU 2014-09, non-cancelable 2014-09
Under ASU 2014-09, non-cancelable
Judgments
Contracts with customers may include multiple services requiring
allocation of the transaction price across the different
performance obligations.
Standalone selling price is established by maximizing the amount of
observable inputs, primarily actual historical selling prices for
performance obligations where available and includes consideration
of factors such as go-to-market
Capitalized costs to obtain a contract are amortized over the
expected period of benefit, which the Company has determined, based
on analysis, to be approximately 4 years. The Company evaluated
qualitative and quantitative factors to determine the period of
amortization, including contract length, renewals, customer life
and the useful lives of our products and acquired products. When
the expected period of benefit of an asset which would be
capitalized is less than one year, the Company expenses the amount
as incurred, utilizing the practical expedient. The Company
regularly evaluates whether there have been changes in the
underlying assumptions and data used to determine the amortization
period.
At times, the Company provides credits or incentives to its
customers. Known and estimable credits and incentives represent a
form of variable consideration, which are determined at contract
inception and reduce the revenues recognized for a particular
contract. At the end of each reporting period, the Company reviews
and updates its estimates as additional information becomes
available. The Company believes that there will not be significant
changes to its estimates of variable consideration as of
January 31, 2020.
The Company evaluates whether it is the principal (i.e., report
revenues on a gross basis) or agent (i.e., report revenues on a net
basis) with respect to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Deferred Revenue: non-cancellable non-refundable non-cancellable 12-month
Payment terms vary by contract, although terms generally include a
requirement of payment within 30 to 45 days. In instances where the
timing of revenue recognition differs from the timing of invoicing,
the Company has determined contracts generally do not include a
significant financing component. The primary purpose of invoicing
terms is to provide customers with simplified and predictable ways
of purchasing services, such as invoicing at the beginning of a
subscription term with revenues recognized ratably over the
contract period, and not to provide financing to customers. Any
implied financing costs are considered insignificant in the context
of the Company’s contracts.
Cash and Cash Equivalents:
Accounts Receivable and Allowances: 2014-09, non-cancelable,
The Company records allowances for doubtful accounts based upon the
credit worthiness of customers, historical experience, the age of
the accounts receivable and current market and economic
conditions.
A summary of activity in the allowance for doubtful accounts is as
follows:
Fiscal Year Ended
2018 2019 2020
Balance, beginning of period $ 349 $ 20 $ 123
Charged to (recovery of) bad debt expense (329 ) 110 (105 )
Write offs and others
— (7 ) (18 )
Balance, end of period $ 20 $ 123 $
—
Costs Capitalized to Obtain Revenue Contracts: 2014-09
Property and Equipment:
Asset Classification
Estimated Useful Life
Furniture and fixtures 3-7
Computers and equipment 3 years
Leasehold improvements Shorter of remaining life of the lease term or
estimated useful life
When assets are retired or otherwise disposed of, the cost and
accumulated depreciation or amortization are removed from their
respective accounts, and any gain or loss on such retirement is
reflected in operating expenses.
Capitalized Software Costs: internal-use
Intangible Assets:
Impairment Assessment
Goodwill: 2017-04, “Simplifying the Test for Goodwill Impairment” 2017-04
The Company determines the fair value of a reporting unit using a
discounted cash flow analysis that is corroborated by a
market-based approach.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
Business Combinations tax-related
For acquisitions involving additional consideration to be
transferred to the selling parties in the event certain future
events occur or conditions are met (“contingent
consideration”), the Company recognizes the acquisition-date
fair value of contingent consideration as part of the consideration
transferred in exchange for the business combination. Contingent
consideration meeting the criteria to be classified as equity in
the consolidated balance sheets is not remeasured, and its
subsequent settlement is recorded within stockholders’
equity. Contingent consideration classified as a liability is
remeasured to fair value at each reporting date until the
contingency is resolved, with any changes in fair value recognized
in the Company’s consolidated statements of operations.
Deferred Rent: non-cancelable
Cost of Revenues:
Advertising:
Income Taxes:
Deferred tax assets are reduced by a valuation allowance when, in
the opinion of management, it is more-likely-than-not
The Company follows the accounting standards on accounting for
uncertainty in income taxes, which addresses the determination of
whether tax benefits claimed or expected to be claimed on a tax
return should be recorded in the consolidated financial statements.
Under this guidance, the Company may recognize the tax benefit from
an uncertain tax position only if it is more-likely-than-not de-recognition,
When and if applicable, potential interest and penalties are
accrued as incurred, within income tax expense.
Other Comprehensive Income (Loss):
Foreign Currency Exchange:
Stock-Based Compensation: Compensation – Stock Compensation
Basic and Diluted Loss per Common Share:
Diluted loss per share is calculated by giving effect to all
potentially dilutive common stock, which is comprised of stock
options and restricted stock units, when determining the
weighted-average number of common shares outstanding. For purposes
of the diluted loss per share calculation, basic and diluted loss
per share were the same, as the effect of all potentially dilutive
securities would have been anti-dilutive.
Recently Adopted Accounting Guidance:
On May 28, 2014, the FASB issued ASU 2014-09 2014-09 340-40,
The Company adopted the requirements of ASU 2014-09
As of January 31, Topic 606 As of February 1,
Accounts receivable, less allowance for doubtful accounts
(1) $ 25,495 $ (1,978 ) $ 23,517
Costs capitalized to obtain revenue contracts, current portion,
net
— 2,879 2,879
Costs capitalized to obtain revenue contracts, noncurrent, net
— 5,330 5,330
Total assets $ 119,966 $ 6,231 $ 126,197
Deferred revenue, current portion 34,172 (4,366 ) 29,806
Deferred revenue, noncurrent 825 (825 )
—
Total liabilities $ 53,930 $ (5,191 ) $ 48,739
Stockholders’ Equity:
Accumulated deficit $ (104,752 ) $ 11,422 $ (93,330 )
(1)
Unbilled accounts receivable previously included in
Accounts receivable, less allowance for doubtful accounts before
the adoption of Topic 606.
The Company recognized the cumulative effect of initially applying
the new revenue standard as a positive adjustment to the opening
balance of accumulated deficit on the consolidated balance sheet in
the amount of $11.4 million, which reflects the acceleration
of revenues and deferral of costs capitalized to obtain revenue
contracts. The following is a summary of the adoption impacts of
the new revenue standard:
•
The Company capitalized $8.2 million of contract
acquisition costs comprised of sales commissions at the adoption
date with a corresponding adjustment to accumulated deficit. The
Company is amortizing these costs over their respective expected
period of benefit.
•
Upon adoption, the Company recorded a decrease in
deferred revenue of $5.2 million and a decrease of
$2.0 million in receivables that were recorded to accumulated
deficit.
Adoption of the new revenue standard impacted the Company’s
consolidated statement of operations for the year ended
January 31, 2020 as follows:
As reported Topic 606 Amounts without
Subscription $ 103,265 $ 2,351 $ 105,616
Professional services 34,915 (1,901 ) 33,014
Total revenues 138,180 450 138,630
Subscription 31,062 914 31,976
Professional services 33,008 (8 ) 33,000
Total cost of revenues 64,070 906 64,976
Gross profit 74,110 (456 ) 73,654
Sales and marketing 44,440 2,404 46,844
Research and development 35,304 (21 ) 35,283
Total operating expenses 102,280 2,383 104,663
Net loss attributable to nCino, Inc. $ (27,594 ) $ (2,839 ) $ (30,433 )
Basic and diluted net loss per share $ (0.35 ) $ 0.04 $ (0.39 )
Adoption of the new revenue standard impacted the Company’s
consolidated balance sheet as of January 31, 2020 as
follows:
As reported Topic 606 Amounts without
Accounts receivable, less allowance for doubtful accounts $ 34,205 $ 260 $ 34,465
Costs capitalized to obtain revenue contracts, current portion,
net 3,608 (3,608 )
—
Costs capitalized to obtain revenue contracts, noncurrent, net 7,000 (7,000 )
—
Total assets 249,894 (10,348 ) 239,546
Deferred revenue, current portion 50,929 3,923 54,852
Total liabilities 78,517 3,923 82,440
Stockholders’ Equity:
Accumulated other comprehensive loss (408 ) (10 ) (418 )
Accumulated deficit (120,924 ) (14,261 ) (135,185 )
The adoption of ASU 2014-09 2014-09
The most significant impact of the new revenue standard relates to
the capitalization of certain incremental costs to acquire
contracts and the requirement to amortize these amounts over the
expected period of benefit. Under the previous standard, the
Company expensed costs related to the acquisition of revenue
generating contracts as incurred. There was impact from
arrangements with customers that include subscription services
bundled with professional services driven by a change in allocation
of transaction value amongst performance obligations under the new
standard. Additionally, there was impact from the Company’s
acquisitions which are not material to the Company’s overall
revenues. These consisted of principal versus agent consideration
(reporting revenues gross vs. net – approximately a
$0.9 million decrease to subscription revenues and cost of
revenues to present net under ASU 2014-09)
Other impacts to policies and disclosures include deferred
recognition of revenues for certain contracts, the requirement to
estimate variable consideration for certain arrangements, increased
allocation of revenues to and from professional services and other
offerings and changes to financial statement disclosures such as
new disclosures related to remaining performance obligations.
However, the timing and pattern of revenue recognition related to
professional services remain substantially unchanged.
The Company utilized the transitional practical expedient
provisions in adopting ASU 2014-09
The Company also adopted the following ASUs effective
February 1, 2019, none of which had a material impact on the
Company’s consolidated financial statements.
•
ASU 2016-15, Statement of Cash Flows (Topic 230): Classification of Certain
Receipts and Cash Payments
•
ASU No. 2016-16, Income Taxes
(Topic 740): Intra-Entity Transfers of Assets Other Than
Inventory
•
ASU 2017-04, Intangibles – Goodwill and Other (Topic 350): Simplifying
the Test for Goodwill Impairment
•
ASU 2018-07, Compensation – Stock Compensation (Topic 718):
Improvements to Nonemployee Share-Based Payment Accounting
Recent Accounting Pronouncements Not Yet Adopted:
In February 2016, the FASB issued ASU 2016-02, Leases (Topic 842). right-of-use 2018-10, Codification Improvements
to Topic 842, Leases, 2016-02,
In June 2016, the FASB issued ASU 2016-13, Financial
Instruments–Credit Losses: Measurement of Credit Losses on
Financial Instruments 2016-13,
In August 2018, the FASB issued ASU 2018-13, Fair Value Measurement
(Topic 820): Disclosure Framework – Changes to the Disclosure
Requirements for Fair Value Measurement, 2018-13
In August 2018, the FASB issued ASU 2018-15, Intangibles-Goodwill and
Other-Internal-Use 350-40): internal-use 2018-15
In October 2018, the FASB issued Accounting Standards Update
(“ASU”) 2018-17, Consolidation (Topic 810),
Targeted Improvements to Related Party Guidance for Variable
Interest Entities 2018-17
In December 2019, the FASB issued ASU 2019-12, ncome Taxes (Topic 740):
Simplifying the Accounting for Income Taxes 2019-12 2019-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Variable Interest Entity and Redeemable Non-Controlling Interest</t>
        </is>
      </c>
      <c r="B1" s="2" t="inlineStr">
        <is>
          <t>6 Months Ended</t>
        </is>
      </c>
      <c r="C1" s="2" t="inlineStr">
        <is>
          <t>12 Months Ended</t>
        </is>
      </c>
    </row>
    <row r="2">
      <c r="B2" s="2" t="inlineStr">
        <is>
          <t>Jul. 31, 2020</t>
        </is>
      </c>
      <c r="C2" s="2" t="inlineStr">
        <is>
          <t>Jan. 31, 2020</t>
        </is>
      </c>
    </row>
    <row r="3">
      <c r="A3" s="3" t="inlineStr">
        <is>
          <t>Noncontrolling Interest [Abstract]</t>
        </is>
      </c>
    </row>
    <row r="4">
      <c r="A4" s="4" t="inlineStr">
        <is>
          <t>Variable Interest Entity and Redeemable Non-Controlling Interest</t>
        </is>
      </c>
      <c r="B4" s="4" t="inlineStr">
        <is>
          <t>Note 3. Variable Interest Entity and Redeemable Non-Controlling
In October 2019, the Company entered into an agreement with Japan
Cloud Computing, L.P. and M30 LLC (collectively, the
“Investors”) to engage in the investment, organization,
management, and operation of nCino K.K. that is focused on the
distribution of the Company’s products in Japan. In October
2019, the Company initially contributed $4.7 million in cash
in exchange for 51% of the outstanding common stock of nCino K.K.
As of July 31, 2020, the Company controls a majority of the
outstanding common stock in nCino K.K.
All of the common stock held by the Investors is callable by the
Company or puttable by the Investors at the option of the Investors
or at the option of the Company beginning on the eighth anniversary
of the agreement with the Investors. Should the call or put option
be exercised, the redemption value would be determined based on a
prescribed formula derived from the discrete revenues of nCino K.K.
and the Company and may be settled, at the Company’s
discretion, with Company stock or cash or a combination of the
foregoing. As a result of the put right available to the Investors,
the redeemable non-controlling non-controlling paid-in non-controlling
The following table summarizes the activity in the redeemable
non-controlling
Three Months Ended Six Months Ended
2019 2020 2019 2020
Balance, beginning of period $
— $ 4,384 $
— $ 4,356
Net loss attributable to redeemable non-controlling
— (232 )
— (408 )
Foreign currency translation
— 78
— 169
Adjustment to redeemable non-controlling
— 154
— 267
Balance, end of period $
— $ 4,384 $
— $ 4,384</t>
        </is>
      </c>
      <c r="C4" s="4" t="inlineStr">
        <is>
          <t>Note 3. Variable Interest Entity and Redeemable Non-Controlling
In October 2019, the Company entered into an agreement with Japan
Cloud Computing, L.P. and M30 LLC (collectively, the
“Investors”) to engage in the investment, organization,
management, and operation of nCino K.K. that is focused on the
distribution of the Company’s products in Japan. In October
2019, the Company initially contributed approximately
$4.7 million in cash in exchange for 51% of the outstanding
common stock of nCino K.K. As of January 31, 2020, the Company
controls a majority stake in nCino K.K.
All of the common stock held by the Investors is callable by the
Company or puttable by the Investors upon certain contingent
events. Should the call or put option be exercised, the redemption
value would be determined based on a prescribed formula derived
from the discrete revenues of nCino K.K. and the Company and may be
settled, at the Company’s discretion, with Company stock, if
the Company is public at that time, or cash. As a result of the put
right available to the redeemable non-controlling non-controlling non-controlling paid-in-capital. non-controlling
The following table summarizes the activity in the redeemable
non-controlling
Balance as of January 31, 2019 $
—
Investment by redeemable non-controlling 4,513
Net loss attributable to redeemable non-controlling (141 )
Foreign currency translation (16 )
Balance as of January 31, 2020 $ 4,3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l. 31, 2020</t>
        </is>
      </c>
      <c r="C2" s="2" t="inlineStr">
        <is>
          <t>Jan. 31, 2020</t>
        </is>
      </c>
    </row>
    <row r="3">
      <c r="A3" s="3" t="inlineStr">
        <is>
          <t>Fair Value Disclosures [Abstract]</t>
        </is>
      </c>
    </row>
    <row r="4">
      <c r="A4" s="4" t="inlineStr">
        <is>
          <t>Fair Value of Financial Instruments</t>
        </is>
      </c>
      <c r="B4" s="4" t="inlineStr">
        <is>
          <t>Note 4. Fair Value of Financial Instruments
The Company uses a three-tier fair value hierarchy, which
prioritizes the inputs used in the valuation methodologies in
measuring fair value:
Level 1.
Level 2.
Level 3.
The carrying amounts of cash equivalents, accounts receivable and
accounts payable approximate fair value as of January 31, 2020
and July 31, 2020 because of the relatively short duration of
these instruments.
The Company evaluated its financial assets and liabilities subject
to fair value measurements on a recurring basis to determine the
appropriate level in which to classify them for each reporting
period. The following table summarizes the Company’s
financial assets measured at fair value as of January 31, 2020
and July 31, 2020 and indicates the fair value hierarchy of
the valuation:
Fair value measurements on a recurring basis
Level 1 Level 2 Level 3
Assets:
Money market accounts (included in cash and cash equivalents) $ 67,119 $
— $
—
Total assets $ 67,119 $
— $
—
Liabilities:
Contingent consideration (included in other long-term
liabilities) $
— $
— $ 195
Total liabilities $
— $
— $ 195
Fair value measurements on a recurring basis
Level 1 Level 2 Level 3
Assets:
Money market accounts (included in cash and cash equivalents) $ 353,857 $
— $
—
Total assets $ 353,857 $
— $
—
Liabilities:
Contingent consideration (included in other accrued expenses) $
— $
— $ 209
Total liabilities $
— $
— $ 209
All of the Company’s money market accounts are classified
within Level 1 because the Company’s money market
accounts are valued using quoted market prices in active exchange
markets including identical assets.
The Company added contingent consideration, a Level 3
measurement, on October 18, 2019 with the acquisition of
FinSuite Pty Ltd. Changes in fair value of the contingent
consideration are recorded in the unaudited condensed consolidated
statements of operations within other income. The Company’s
contingent consideration is valued using a probability weighted
discounted cash flow analysis. A reconciliation of the balance for
contingent consideration obligations for the three and six months
ended July 31, 2020 is as follows:
Three Months Ended Six Months Ended
2019
2020
2019 2020
Balance, beginning of period $
— $ 190 $
— $ 195
Acquisitions
—
—
—
—
Change in fair value
—
—
—
—
Translation adjustments
— 19
— 14
Balance, end of period $
— $ 209 $
— $ 209</t>
        </is>
      </c>
      <c r="C4" s="4" t="inlineStr">
        <is>
          <t>Note 4. Fair Value of Financial Instruments
The Company uses a three-tier fair value hierarchy, which
prioritizes the inputs used in the valuation methodologies in
measuring fair value:
Level 1.
Level 2.
Level 3.
The carrying amounts of cash and cash equivalents, accounts
receivable and accounts payable approximate fair value as of
January 31, 2019 and 2020 because of the relatively short
duration of these instruments.
The Company evaluated its financial assets and liabilities subject
to fair value measurements on a recurring basis to determine the
appropriate level in which to classify them for each reporting
period. The following table summarizes the Company’s
financial assets measured at fair value as of January 31, 2019
and 2020 and indicates the fair value hierarchy of the
valuation:
Fair value measurements on a recurring basis
Level 1 Level 2 Level 3
Assets:
Money market accounts (included in cash and cash equivalents) $ 59,630 $
— $
—
Total assets $ 59,630 $
— $
—
Fair value measurements on a recurring
basis
Level 1 Level 2 Level 3
Assets:
Money market accounts (included in cash and cash equivalents) $ 67,119 $
— $
—
Total assets $ 67,119 $
— $
—
Liabilities:
Contingent consideration (included in other long-term
liabilities) $
— $
— $ 195
Total liabilities $
— $
— $ 195
All of the Company’s money market accounts are classified
within Level 1 because the Company’s money market
accounts are valued using quoted market prices in active exchange
markets including identical assets.
The Company added contingent consideration, a Level 3
measurement, on October 18, 2019 with the acquisition of
FinSuite Pty Ltd. Changes in fair value of the contingent
consideration are recorded in the consolidated statements of
operations within other income. The Company’s contingent
consideration is valued using a probability weighted discounted
cash flow analysis. Refer to Note 7, Business Combinations, for
additional detailed discussion. A reconciliation of the beginning
and ending balances for contingent consideration obligations are as
follows:
Balance as of January 31, 2018 $
—
Acquisitions
—
Change in fair value
—
Translation adjustments
—
Balance as of January 31, 2019
—
Acquisitions 197
Change in fair value
—
Translation adjustments (2 )
Balance as of January 31, 2020 $ 1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6 Months Ended</t>
        </is>
      </c>
      <c r="C1" s="2" t="inlineStr">
        <is>
          <t>12 Months Ended</t>
        </is>
      </c>
    </row>
    <row r="2">
      <c r="B2" s="2" t="inlineStr">
        <is>
          <t>Jul. 31, 2020</t>
        </is>
      </c>
      <c r="C2" s="2" t="inlineStr">
        <is>
          <t>Jan. 31, 2020</t>
        </is>
      </c>
    </row>
    <row r="3">
      <c r="A3" s="3" t="inlineStr">
        <is>
          <t>Revenue from Contract with Customer [Abstract]</t>
        </is>
      </c>
    </row>
    <row r="4">
      <c r="A4" s="4" t="inlineStr">
        <is>
          <t>Revenues</t>
        </is>
      </c>
      <c r="B4" s="4" t="inlineStr">
        <is>
          <t>Note 5. Revenues
Revenues by Geographic Area
Revenues by geographic region were as follows:
Three Months Ended Six Months Ended
2019 2020 2019 2020
United States $ 29,653 $ 44,049 $ 57,332 $ 84,520
International $ 2,325 $ 4,716 $ 4,482 $ 8,957
$ 31,978 $ 48,765 $ 61,814 $ 93,477
Revenues by geography are determined based on the region of the
Company’s contracting entity, which may be different than the
region of the customer. No country outside the United States
represented 10% or more of total revenues.
Contract Amounts
Accounts Receivable
Accounts receivable, less allowance for doubtful accounts, is as
follows as of January 31, 2020 and July 31, 2020:
As of January 31, As of July 31,
Trade accounts receivable $ 32,686 $ 29,082
Unbilled accounts receivable 1,425 1,321
Allowance for doubtful accounts
— (622 )
Other accounts receivable 94 447
Total accounts receivable, net $ 34,205 $ 30,228
Deferred Revenue and Remaining Performance Obligation
Significant movements in the deferred revenue balance during the
period consisted of increases due to payments received prior to
transfer of control of the underlying performance obligations to
the customer, which were offset by decreases due to revenues
recognized in the period. During the six months
ended July 31, 2020, $43.1 million of revenues were
recognized that were included in the balance of deferred revenue as
of January 31, 2020.
Transaction price allocated to remaining performance obligations
represents contracted revenues that have not yet been recognized,
which includes deferred revenue and unbilled amounts that will be
recognized as revenues in future periods. Transaction price
allocated to the remaining performance obligation is influenced by
several factors, including the timing of renewals, average contract
terms and foreign currency exchange rates. The Company applies
practical expedients to exclude amounts related to performance
obligations that are billed and recognized as they are delivered,
optional purchases that do not represent material rights, and any
estimated amounts of variable consideration that are subject to
constraint.
Remaining performance obligations were $455.7 million as
of July 31, 2020. The Company expects to recognize 66% of
its remaining performance obligation as revenues in the next 24
months, 30% more in the following 25 to 48 months, and the
remainder thereafter.</t>
        </is>
      </c>
      <c r="C4" s="4" t="inlineStr">
        <is>
          <t>Note 5. Revenues
Revenue by Geographic Area
Revenue by geographic region were as follows:
Fiscal Year Ended January 31,
2018 2019 2020
United States $ 58,075 $ 87,328 $ 127,192
International 67 4,207 10,988
$ 58,142 $ 91,534 $ 138,180
Revenues by geography are determined based on the region of the
Company’s contracting entity, which may be different than the
region of the customer. No countries outside the United States
represented 10% or more of total revenues.
Contract Amounts
Accounts Receivable
Unbilled accounts receivable were included in accounts receivable
before the adoption of ASU 2014-09.
As of January 31,
2019 2020
Trade accounts receivable $ 21,999 $ 32,686
Unbilled accounts receivable 3,589 1,425
Other accounts receivable 30 94
Allowances (123 )
—
Total accounts receivable, net $ 25,495 $ 34,205
Deferred Revenue and Remaining Performance Obligation
Significant movements in the deferred revenue balance during the
period consisted of increases due to payments received prior to
transfer of control of the underlying performance obligations to
the customer and deferred revenue assumed through business
combinations, which were offset by decreases due to revenue
recognized in the period. During the year ended January 31,
2020, approximately $36.7 million of revenue was recognized
that was included in the adjusted opening balance of deferred
revenue as of February 1, 2019.
Transaction price allocated to remaining performance obligations
represents contracted revenue that has not yet been recognized,
which includes deferred revenue and unbilled amounts that will be
recognized as revenue in future periods. Transaction price
allocated to the remaining performance obligation is influenced by
several factors, including the timing of renewals, average contract
terms and foreign currency exchange rates. The Company applied
practical expedients to exclude amounts related to performance
obligations that are billed and recognized as they are delivered,
optional purchases that do not represent material rights, and any
estimated amounts of variable consideration that are subject to
constraint in accordance with the new revenue standard.
Remaining performance obligations were approximately
$431.5 million as of January 31, 2020. The Company
expects to recognize approximately 59% of its remaining performance
obligation as revenues in the next 24 months, approximately 34%
more in the following 25 to 48 months, and the remainder
thereafter.
Costs Capitalized to Obtain Revenue Contracts
During the fiscal year ended January 31, 2020, we amortized
$0.01 million of capitalized contract acquisition costs into
costs of revenues – professional services, $0.02 million
within research and development and $3.2 million within sales
and marketing expense. We did not incur any impairment losses.
The opening balance of capitalized contract acquisition costs as of
February 1, 2019 was $8.2 million. As of January 31,
2020, the balance of capitalized contract acquisition costs was
$10.6 million, of which $7.0 million was long-term in the
consolidated balance sheets. The remaining balance of the
capitalized costs to obtain contracts was cur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0</t>
        </is>
      </c>
    </row>
    <row r="3">
      <c r="A3" s="3" t="inlineStr">
        <is>
          <t>Property, Plant and Equipment [Abstract]</t>
        </is>
      </c>
    </row>
    <row r="4">
      <c r="A4" s="4" t="inlineStr">
        <is>
          <t>Property and Equipment</t>
        </is>
      </c>
      <c r="B4" s="4" t="inlineStr">
        <is>
          <t>Note 6. Property and Equipment
Property and equipment, net consisted of the following:
As of January 31,
2019 2020
Furniture and fixtures $ 4,407 $ 5,279
Computers and equipment 2,743 3,907
Leasehold Improvements 6,834 8,436
Construction-in-progress 42 2,055
14,026 19,677
Less accumulated depreciation (3,620 ) (6,200 )
$ 10,406 $ 13,477
The Company recognized depreciation expense as follows:
Fiscal Year Ended January 31,
2018 2019 2020
Cost of revenues $ 346 $ 534 $ 949
Sales and marketing 238 368 739
Research and development 270 383 835
General and administrative 116 173 338
Total depreciation expense $ 970 $ 1,458 $ 2,861
Subsequent to January 31, 2020, the Company entered into
commitments in the amount of $1.2 million for additional
furniture and fixtures and leasehold improv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l. 31, 2020</t>
        </is>
      </c>
      <c r="C2" s="2" t="inlineStr">
        <is>
          <t>Jan. 31, 2020</t>
        </is>
      </c>
    </row>
    <row r="3">
      <c r="A3" s="3" t="inlineStr">
        <is>
          <t>Business Combinations [Abstract]</t>
        </is>
      </c>
    </row>
    <row r="4">
      <c r="A4" s="4" t="inlineStr">
        <is>
          <t>Business Combinations</t>
        </is>
      </c>
      <c r="B4" s="4" t="inlineStr">
        <is>
          <t>Note 6. Business Combinations
Visible Equity, LLC
On July 8, 2019, the Company acquired all outstanding
membership interests of Visible Equity, LLC (“Visible
Equity”) which provides financial analytics, portfolio
management and compliance solutions to banks and credit unions. The
Company acquired Visible Equity for its product offerings and the
domain expertise of its employees. Visible Equity is headquartered
in Salt Lake City, Utah.
The acquisition-date fair value of the consideration transferred is
as follows:
Total
Cash consideration to members $ 49,428
Voting common stock issued (1,438,805 shares) 23,812
Total consideration $ 73,240
The transaction was accounted for using the acquisition method and,
as a result, assets acquired and liabilities assumed were recorded
at their estimated fair values at the acquisition date. Any excess
consideration over the fair value of the assets acquired and
liabilities assumed was recognized as goodwill. The measurement
period ended one year from the acquisition date.
Finsuite Pty Ltd
On October 18, 2019, the Company, through its wholly-owned
subsidiary, nCino APAC Pty Ltd, acquired all of the outstanding
shares of FinSuite Pty Ltd (“FinSuite”). The Company
acquired FinSuite to enhance the Company’s data recognition
capabilities, including of complex, unstructured data. FinSuite is
headquartered in Melbourne, Australia.
The acquisition-date fair value of the consideration transferred is
as follows:
Total
Cash consideration to shareholders $ 3,928
Cash consideration to settle debt 137
Voting common stock issued (63,967 shares) 1,392
Contingent consideration—cash payment 197
Contingent consideration—voting common stock 5,857
Total consideration $ 11,511
The transaction was accounted for using the acquisition method and,
as a result, assets acquired and liabilities assumed were recorded
at their estimated fair values at the acquisition date. Any excess
consideration over the fair value of the assets acquired and
liabilities assumed was recognized as goodwill. The measurement
period will end one year from the acquisition date.
Contingent consideration includes two tranches of earn-out earn-out Earn-Out”). Earn-Out earn-out Earn-Out”). Earn-Out Earn-Out Earn-Out.
The cash portion of the contingent consideration of
$0.2 million is included in other long-term liabilities and
other accrued expenses in the accompanying unaudited condensed
consolidated balance sheet as of January 31, 2020 and
July 31, 2020, respectively. The share portion of the
contingent consideration was recorded as of the acquisition date
and is reflected as a component of stockholders’ equity in
the accompanying unaudited condensed consolidated balance sheet as
of January 31, 2020 and July 31, 2020.</t>
        </is>
      </c>
      <c r="C4" s="4" t="inlineStr">
        <is>
          <t xml:space="preserve">Note 7. Business Combinations
Visible Equity, LLC
On July 8, 2019, the Company acquired all outstanding
membership interests of Visible Equity, LLC (“Visible
Equity”) which provides financial analytics, portfolio
management and compliance solutions to banks and credit unions. The
Company acquired Visible Equity for its product offerings and the
domain expertise of its employees. Visible Equity is headquartered
in Salt Lake City, Utah. The Company has included the financial
results of Visible Equity in the consolidated statements of
operations from the date of acquisition. The transaction costs
associated with the acquisition were approximately
$0.8 million and were primarily recorded in general and
administrative expenses.
The acquisition-date fair value of the consideration transferred is
as follows:
Total
Cash consideration to members $ 49,428
Voting common stock issued (1,438,805 shares) 23,812
Total consideration $ 73,240
The fair value of the Company’s voting common stock was
determined by management to be $16.55 per share with the assistance
of a third-party valuation specialist.
The following table summarizes the fair values of assets acquired
and liabilities assumed as of the date of acquisition:
Fair
Cash and cash equivalents $ 1,209
Accounts receivable 1,177
Other current and noncurrent assets 574
Intangible assets 25,500
Goodwill 46,584
Accounts payable, accrued expenses and other liabilities, current
and noncurrent (1,804 )
Net assets acquired $ 73,240
The transaction was accounted for using the acquisition method and
as a result, assets acquired and liabilities assumed were recorded
at their estimated fair values at the acquisition date. Any excess
consideration over the fair value of the assets acquired and
liabilities assumed was recognized as goodwill.
The following table sets forth the components of identifiable
intangible assets and their estimated useful lives over which the
acquired intangible assets will be amortized on a straight-line
basis, as this approximates the pattern in which economic benefits
of the assets are consumed as of the date of acquisition:
Fair Useful
Developed technology $ 3,800 4 years
Customer relationships 21,600 13 years
Trademarks 100 &lt; 1 year
Total intangible assets subject to amortization $ 25,500
Developed technology represents the fair value of Visible
Equity’s technology. Customer relationships represent the
fair value of the underlying relationships with Visible
Equity’s customers. Trademarks represent the fair value of
Visible Equity’s company name.
Goodwill is mainly attributable to synergies expected from the
acquisition and assembled workforce and is expected to be
deductible for tax purposes.
The results of operations of Visible Equity since the acquisition
are included in our consolidated statements of operations for the
year ended January 31, 2020. The revenues and results of
operations attributable to Visible Equity for the period from the
date of acquisition, July 8, 2019 through January 31,
2020 were $5.6 million and a $1.7 million loss,
respectively.
Finsuite Pty Ltd
On October 18, 2019, the Company, through its wholly-owned
subsidiary, nCino APAC Pty Ltd, acquired all of the outstanding
shares of FinSuite Pty Ltd (“FinSuite”). The Company
acquired FinSuite to
enhance the Company’s data recognition capabilities,
including complex, unstructured data. FinSuite is headquartered in
Melbourne, Australia. The Company has included the financial
results of FinSuite in the consolidated statement of operations
from the date of acquisition. The transaction costs associated with
the acquisition were approximately $0.3 million and are
included in general and administrative expenses in the consolidated
statement of operations for the fiscal year ended January 31,
2020.
The acquisition-date fair value of the consideration transferred is
as follows:
Total
Cash consideration to shareholders $ 3,928
Cash consideration to settle debt 137
Voting common stock issued (63,967 shares) 1,392
Contingent consideration – cash payment 197
Contingent consideration – voting common stock 5,857
Total consideration $ 11,511
The fair value of the Company’s voting common stock was
determined by management to be $21.75 per share based upon the
transaction price of the Company’s capital raise in September
2019, which is indicative of an observable price in the
Company’s principal market at the time of acquisition.
Contingent consideration includes two tranches of earn-out earn-out Earn-Out”). Earn-Out earn-out Earn-Out”). Earn-Out Earn-Out Earn-Out.
The fair value of the contingent consideration at the date of
acquisition, approximately $6.0 million, was determined based
upon a probability-weighted discounted cash flow model. The cash
portion of the contingent consideration, $0.2 million, was
recorded as of the acquisition date and is included in other
long-term liabilities in the accompanying consolidated balance
sheet as of January 31, 2020. The share portion of the
contingent consideration was recorded as of the acquisition date
and is reflected as a component of stockholders’ equity in
the accompanying consolidated balance sheet as of January 31,
2020.
The following table summarizes the fair values of assets acquired
and liabilities assumed as of the date of acquisition:
Fair Value
Cash and cash equivalents $ 17
Accounts receivable 78
Other current and noncurrent assets 301
Intangible assets 2,376
Goodwill 9,405
Accounts payable, accrued expenses and other liabilities, current
and noncurrent (666 )
Net assets acquired $ 11,511
The transaction was accounted for using the acquisition method and
as a result, assets acquired and liabilities assumed were recorded
at their estimated fair values at the acquisition date. Any excess
consideration over the fair value of the assets acquired and
liabilities assumed was recognized as goodwill.
The following table sets forth the components of identifiable
intangible assets and their estimated useful lives over which the
acquired intangible assets will be amortized on a straight-line
basis, as this approximates the pattern in which economic benefits
of the assets are consumed as of the date of acquisition:
Fair Value Useful Life
Developed technology $ 2,244 4 years
Customer relationships 107 13 years
Trademarks 25 &lt; 1 year
Total intangible assets subject to amortization $ 2,376
Developed technology represents the fair value of FinSuite’s
technology. Customer relationships represent the fair value of the
underlying relationships with FinSuite’s customers.
Trademarks represent the fair value of FinSuite’s company
name.
Goodwill is mainly attributable to synergies expected from the
acquisition and assembled workforce and is not expected to be
deductible for tax purposes.
The results of operations of FinSuite since the acquisition are
included in the Company’s consolidated statements of
operations for the year ended January 31, 2020. The revenues
and results of operations attributable to FinSuite for the period
from the date of acquisition, October 18, 2019 through
January 31, 2020 were $0.8 million and $0.3 million
income, respectively.
The pro forma statements of operations for the years ended
January 31, 2019 and January 31, 2020, shown in the table
below, give effect to the Visible Equity and FinSuite acquisitions,
described above, as if they had occurred on February 1, 2018.
These amounts have been calculated after applying the
Company’s accounting policies and adjusting the results of
Visible Equity and FinSuite to reflect the intangible amortization,
stock-based compensation, and related items, and the adjustments to
acquired deferred revenue that would have occurred assuming the
fair value adjustments had been applied and incurred since
February 1, 2018. This pro forma data is presented for
informational purposes only and is not indicative of future results
of operations. The table below shows the pro forma statements of
operations for the respective years ending January 31:
(Unaudited)
2019 2020
Revenues $ 102,244 $ 142,958
Net loss attributable to nCino, Inc. (24,954 ) (27,64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Goodwill</t>
        </is>
      </c>
      <c r="B1" s="2" t="inlineStr">
        <is>
          <t>6 Months Ended</t>
        </is>
      </c>
      <c r="C1" s="2" t="inlineStr">
        <is>
          <t>12 Months Ended</t>
        </is>
      </c>
    </row>
    <row r="2">
      <c r="B2" s="2" t="inlineStr">
        <is>
          <t>Jul. 31, 2020</t>
        </is>
      </c>
      <c r="C2" s="2" t="inlineStr">
        <is>
          <t>Jan. 31, 2020</t>
        </is>
      </c>
    </row>
    <row r="3">
      <c r="A3" s="3" t="inlineStr">
        <is>
          <t>Goodwill and Intangible Assets Disclosure [Abstract]</t>
        </is>
      </c>
    </row>
    <row r="4">
      <c r="A4" s="4" t="inlineStr">
        <is>
          <t>Intangible Assets and Goodwill</t>
        </is>
      </c>
      <c r="B4" s="4" t="inlineStr">
        <is>
          <t>Note 7. Intangible Assets and Goodwill
Intangible assets
Intangible assets, net are as follows:
As of January 31, 2020 As of July 31, 2020
Gross Accumulated Net Carrying Gross Accumulated Net Carrying
Acquired developed technology $ 6,008 $ (695 ) $ 5,313 $ 6,172 $ (1,477 ) $ 4,695
Customer relationships 21,706 (937 ) 20,769 21,714 (1,773 ) 19,941
Trademarks 125 (114 ) 11 127 (127 )
—
$ 27,839 $ (1,746 ) $ 26,093 $ 28,013 $ (3,377 ) $ 24,636
The Company recognized amortization expense as follows:
Three Months Ended Six Months Ended
2019 2020 2019 2020
Cost of revenues $ 60 $ 378 $ 60 $ 747
Sales and marketing 105 418 105 835
General and administrative 12
— 12 10
Total amortization expense $ 177 $ 796 $ 177 $ 1,592
The expected future amortization expense for intangible assets as
of July 31, 2020 is as follows:
Fiscal Year Ending January 31,
2021 (remaining) 1,606
2022 3,212
2023 3,212
2024 2,511
2025 1,670
Thereafter 12,425
$ 24,636
The expected amortization expense is an estimate. Actual amounts of
amortization expense may differ from estimated amounts due to
additional intangible asset acquisitions, changes in foreign
currency exchange rates, impairment of intangible assets, future
changes to expected asset lives of intangible assets and other
events.
Goodwill
The carrying amount of goodwill was $55.8 million and
$56.5 million as of January 31, 2020 and July 31,
2020, respectively. The change in goodwill is due to translation
adjustments and was $0.0 million and $0.9 million for the
three months ended July 31, 2019 and 2020, respectively, and
$0.0 million and $0.7 million for the six months ended
July 31, 2019 and 2020, respectively.</t>
        </is>
      </c>
      <c r="C4" s="4" t="inlineStr">
        <is>
          <t>Note 8. Intangible Assets and Goodwill
Intangible assets
Intangible assets, net are as follows:
As of January 31, 2020 Weighted
Gross Accumulated Net
Acquired developed technology $ 6,008 $ (695 ) $ 5,313 3.5
Customer relationships 21,706 (937 ) 20,769 12.4
Trademarks 125 (114 ) 11 0.2
$ 27,839 $ (1,746 ) $ 26,093 10.6
There were no intangible assets as of January 31, 2019.
The Company recognized amortization expense as follows:
Fiscal Year Ended
2018 2019 2020
Cost of revenues $
— $
— $ 697
Sales and marketing
—
— 937
General and administrative
—
— 114
Total amortization expense $
— $
— $ 1,748
The expected future amortization expense for intangible assets as
of January 31, 2020 is as follows:
Fiscal Year Ending January 31,
2021 $ 3,182
2022 3,172
2023 3,172
2024 2,478
2025 1,670
Thereafter 12,419
$ 26,093
The expected amortization expense is an estimate. Actual amounts of
amortization expense may differ from estimated amounts due to
additional intangible asset acquisitions, changes in foreign
currency exchange rates, impairment of intangible assets, future
changes to expected asset lives of intangible assets and other
events.
Goodwill
Goodwill represents the excess of the purchase price in a business
combination over the fair value of net assets acquired. Goodwill
amounts are not amortized, but rather tested for impairment at
least annually during the Company’s fourth quarter of each
fiscal year. The change in the carrying amounts of goodwill was as
follows:
Balance as of January 31, 2018 $
—
Acquisitions
—
Translation adjustments
—
Balance as of January 31, 2019
—
Acquisitions 55,989
Translation adjustments (149 )
Balance as of January 31, 2020 $ 55,8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seller Agreement</t>
        </is>
      </c>
      <c r="B1" s="2" t="inlineStr">
        <is>
          <t>6 Months Ended</t>
        </is>
      </c>
      <c r="C1" s="2" t="inlineStr">
        <is>
          <t>12 Months Ended</t>
        </is>
      </c>
    </row>
    <row r="2">
      <c r="B2" s="2" t="inlineStr">
        <is>
          <t>Jul. 31, 2020</t>
        </is>
      </c>
      <c r="C2" s="2" t="inlineStr">
        <is>
          <t>Jan. 31, 2020</t>
        </is>
      </c>
    </row>
    <row r="3">
      <c r="A3" s="3" t="inlineStr">
        <is>
          <t>Related Party Transactions [Abstract]</t>
        </is>
      </c>
    </row>
    <row r="4">
      <c r="A4" s="4" t="inlineStr">
        <is>
          <t>Reseller Agreement</t>
        </is>
      </c>
      <c r="B4" s="4" t="inlineStr">
        <is>
          <t>Note 8. Reseller Agreement
The Company has a reseller agreement in place with a related party
to utilize their platform and to develop the Company’s
cloud-based banking software as an application within the related
party’s hosted environment. In June 2020, this agreement was
renegotiated and expires in June 2027 and will automatically renew
in annual increments thereafter unless either party gives notice of
non-renewal</t>
        </is>
      </c>
      <c r="C4" s="4" t="inlineStr">
        <is>
          <t>Note 9. Reseller Agreement
The Company has a reseller agreement in place with a related party
to utilize their platform and to develop the Company’s
cloud-based banking software as an application within the related
party’s hosted environment. This agreement expires in June
2022 unless renegotiated. Cost of subscription revenues in each of
the fiscal years ended January 31, 2018, 2019 and 2020
substantially consists of fees paid for access to the related
party’s platform, including their hosting infrastructure and
data center operations. The Company has recorded expenses of
$9.5 million, $15.4 million and $22.8 million for
the fiscal years ended January 31, 2018, 2019, and 2020,
respectively. See also Note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l. 31, 2020</t>
        </is>
      </c>
      <c r="C2" s="2" t="inlineStr">
        <is>
          <t>Jan. 31, 2020</t>
        </is>
      </c>
    </row>
    <row r="3">
      <c r="A3" s="3" t="inlineStr">
        <is>
          <t>Equity [Abstract]</t>
        </is>
      </c>
    </row>
    <row r="4">
      <c r="A4" s="4" t="inlineStr">
        <is>
          <t>Stockholders' Equity</t>
        </is>
      </c>
      <c r="B4" s="4" t="inlineStr">
        <is>
          <t>Note 9. Stockholders’ Equity
Pursuant to the fourth certificate of amendment to the
Company’s third amended and restated certificate of
incorporation dated July 6, 2020, each share of voting and
non-voting
At July 31, 2020, the Company committed a total of 24,785,528
shares of common stock for future issuance as follows:
Issued and outstanding stock options 7,464,094
Nonvested issued and outstanding restricted stock units
(“RSUs”) 2,041,093
Possible issuance under stock plans 15,280,341
24,785,528</t>
        </is>
      </c>
      <c r="C4" s="4" t="inlineStr">
        <is>
          <t>Note 10. Stockholders’ Equity
On September 16, 2019, the Company amended the Certificate of
Incorporation to change the designated number of voting shares of
authorized common stock to 99,708,247 and the designated number of
non-voting non-voting
In July 2017, January 2018, and September 2019 the Company
completed a private placement common stock offering with accredited
investors which raised $17.8 million, $51.4 million and
$79.9 million, respectively, net of related expenses. During
the July 2017 offering, 1,784,700 shares of voting common stock
were issued, in January 2018, 3,958,354 shares of voting common
stock were issued, and in September 2019, 3,678,161 shares of
common stock were issued (3,448,276 shares of voting common stock
and 229,885 shares of non-voting
Also, during the fiscal years ended January 31, 2018, 2019 and
2020, certain employees exercised vested stock options resulting in
695,384, 2,845,482 and 458,770 shares, respectively, being
issued.
During the fiscal year ended January 31, 2020, 1,502,772
shares of voting common stock were issued related to business
combinations.
A summary of the rights and key provisions affecting each class of
the Company’s stock as of January 31, 2020, is as
follows:
Preferred Stock:
Common stock: by-laws Non-voting Non-voting non-voting non-voting
At January 31, 2020, the Company committed a total of
9,579,061 shares of common stock for future issuance as
follows:
Issued and outstanding stock options 7,837,023
Nonvested issued and outstanding restricted stock units
(“RSU”s) 948,119
Possible issuance under incentive plans 793,919
9,579,0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31, 2020</t>
        </is>
      </c>
      <c r="C1" s="2" t="inlineStr">
        <is>
          <t>Jan. 31, 2020</t>
        </is>
      </c>
      <c r="D1" s="2" t="inlineStr">
        <is>
          <t>Jan. 31, 2019</t>
        </is>
      </c>
    </row>
    <row r="2">
      <c r="A2" s="3" t="inlineStr">
        <is>
          <t>Current Assets</t>
        </is>
      </c>
    </row>
    <row r="3">
      <c r="A3" s="4" t="inlineStr">
        <is>
          <t>Cash and cash equivalents (VIE: $8,635, $8,892 and $0 at July 31, 2020, January 31, 2020 and January 31, 2019 respectively)</t>
        </is>
      </c>
      <c r="B3" s="5" t="n">
        <v>388191</v>
      </c>
      <c r="C3" s="5" t="n">
        <v>91184</v>
      </c>
      <c r="D3" s="5" t="n">
        <v>74347</v>
      </c>
    </row>
    <row r="4">
      <c r="A4" s="4" t="inlineStr">
        <is>
          <t>Accounts receivable, less allowance for doubtful accounts of $622, 0 and $123 at July 31, 2020, January 31, 2020 and January 31, 2019 respectively</t>
        </is>
      </c>
      <c r="B4" s="6" t="n">
        <v>30228</v>
      </c>
      <c r="C4" s="6" t="n">
        <v>34205</v>
      </c>
      <c r="D4" s="6" t="n">
        <v>25495</v>
      </c>
    </row>
    <row r="5">
      <c r="A5" s="4" t="inlineStr">
        <is>
          <t>Accounts receivable, related parties</t>
        </is>
      </c>
      <c r="B5" s="6" t="n">
        <v>0</v>
      </c>
      <c r="C5" s="6" t="n">
        <v>9201</v>
      </c>
      <c r="D5" s="6" t="n">
        <v>4334</v>
      </c>
    </row>
    <row r="6">
      <c r="A6" s="4" t="inlineStr">
        <is>
          <t>Costs capitalized to obtain revenue contracts, current portion, net</t>
        </is>
      </c>
      <c r="B6" s="6" t="n">
        <v>4007</v>
      </c>
      <c r="C6" s="6" t="n">
        <v>3608</v>
      </c>
      <c r="D6" s="6" t="n">
        <v>0</v>
      </c>
    </row>
    <row r="7">
      <c r="A7" s="4" t="inlineStr">
        <is>
          <t>Prepaid expenses and other current assets</t>
        </is>
      </c>
      <c r="B7" s="6" t="n">
        <v>7152</v>
      </c>
      <c r="C7" s="6" t="n">
        <v>7079</v>
      </c>
      <c r="D7" s="6" t="n">
        <v>4991</v>
      </c>
    </row>
    <row r="8">
      <c r="A8" s="4" t="inlineStr">
        <is>
          <t>Total current assets</t>
        </is>
      </c>
      <c r="B8" s="6" t="n">
        <v>429578</v>
      </c>
      <c r="C8" s="6" t="n">
        <v>145277</v>
      </c>
      <c r="D8" s="6" t="n">
        <v>109167</v>
      </c>
    </row>
    <row r="9">
      <c r="A9" s="4" t="inlineStr">
        <is>
          <t>Property and equipment, net</t>
        </is>
      </c>
      <c r="B9" s="6" t="n">
        <v>14591</v>
      </c>
      <c r="C9" s="6" t="n">
        <v>13477</v>
      </c>
      <c r="D9" s="6" t="n">
        <v>10406</v>
      </c>
    </row>
    <row r="10">
      <c r="A10" s="4" t="inlineStr">
        <is>
          <t>Costs capitalized to obtain revenue contracts, noncurrent, net</t>
        </is>
      </c>
      <c r="B10" s="6" t="n">
        <v>7817</v>
      </c>
      <c r="C10" s="6" t="n">
        <v>7000</v>
      </c>
      <c r="D10" s="6" t="n">
        <v>0</v>
      </c>
    </row>
    <row r="11">
      <c r="A11" s="4" t="inlineStr">
        <is>
          <t>Goodwill</t>
        </is>
      </c>
      <c r="B11" s="6" t="n">
        <v>56527</v>
      </c>
      <c r="C11" s="6" t="n">
        <v>55840</v>
      </c>
      <c r="D11" s="6" t="n">
        <v>0</v>
      </c>
    </row>
    <row r="12">
      <c r="A12" s="4" t="inlineStr">
        <is>
          <t>Intangible assets, net</t>
        </is>
      </c>
      <c r="B12" s="6" t="n">
        <v>24636</v>
      </c>
      <c r="C12" s="6" t="n">
        <v>26093</v>
      </c>
      <c r="D12" s="6" t="n">
        <v>0</v>
      </c>
    </row>
    <row r="13">
      <c r="A13" s="4" t="inlineStr">
        <is>
          <t>Other long-term assets</t>
        </is>
      </c>
      <c r="B13" s="6" t="n">
        <v>650</v>
      </c>
      <c r="C13" s="6" t="n">
        <v>2464</v>
      </c>
      <c r="D13" s="6" t="n">
        <v>393</v>
      </c>
    </row>
    <row r="14">
      <c r="A14" s="4" t="inlineStr">
        <is>
          <t>Total assets</t>
        </is>
      </c>
      <c r="B14" s="6" t="n">
        <v>533799</v>
      </c>
      <c r="C14" s="6" t="n">
        <v>250151</v>
      </c>
      <c r="D14" s="6" t="n">
        <v>119966</v>
      </c>
    </row>
    <row r="15">
      <c r="A15" s="3" t="inlineStr">
        <is>
          <t>Current Liabilities</t>
        </is>
      </c>
    </row>
    <row r="16">
      <c r="A16" s="4" t="inlineStr">
        <is>
          <t>Accounts payable</t>
        </is>
      </c>
      <c r="B16" s="6" t="n">
        <v>2188</v>
      </c>
      <c r="C16" s="6" t="n">
        <v>1258</v>
      </c>
      <c r="D16" s="6" t="n">
        <v>1219</v>
      </c>
    </row>
    <row r="17">
      <c r="A17" s="4" t="inlineStr">
        <is>
          <t>Accounts payable, related parties</t>
        </is>
      </c>
      <c r="B17" s="6" t="n">
        <v>4018</v>
      </c>
      <c r="C17" s="6" t="n">
        <v>3408</v>
      </c>
      <c r="D17" s="6" t="n">
        <v>2224</v>
      </c>
    </row>
    <row r="18">
      <c r="A18" s="4" t="inlineStr">
        <is>
          <t>Accrued commissions</t>
        </is>
      </c>
      <c r="B18" s="6" t="n">
        <v>4701</v>
      </c>
      <c r="C18" s="6" t="n">
        <v>7862</v>
      </c>
      <c r="D18" s="6" t="n">
        <v>5164</v>
      </c>
    </row>
    <row r="19">
      <c r="A19" s="4" t="inlineStr">
        <is>
          <t>Other accrued expenses</t>
        </is>
      </c>
      <c r="B19" s="6" t="n">
        <v>4820</v>
      </c>
      <c r="C19" s="6" t="n">
        <v>4922</v>
      </c>
      <c r="D19" s="6" t="n">
        <v>2694</v>
      </c>
    </row>
    <row r="20">
      <c r="A20" s="4" t="inlineStr">
        <is>
          <t>Deferred rent, current portion</t>
        </is>
      </c>
      <c r="B20" s="6" t="n">
        <v>208</v>
      </c>
      <c r="C20" s="6" t="n">
        <v>183</v>
      </c>
      <c r="D20" s="6" t="n">
        <v>0</v>
      </c>
    </row>
    <row r="21">
      <c r="A21" s="4" t="inlineStr">
        <is>
          <t>Deferred revenue, current portion</t>
        </is>
      </c>
      <c r="B21" s="6" t="n">
        <v>84288</v>
      </c>
      <c r="C21" s="6" t="n">
        <v>50929</v>
      </c>
      <c r="D21" s="6" t="n">
        <v>34172</v>
      </c>
    </row>
    <row r="22">
      <c r="A22" s="4" t="inlineStr">
        <is>
          <t>Deferred revenue, current portion, related parties</t>
        </is>
      </c>
      <c r="C22" s="6" t="n">
        <v>8013</v>
      </c>
      <c r="D22" s="6" t="n">
        <v>6936</v>
      </c>
    </row>
    <row r="23">
      <c r="A23" s="4" t="inlineStr">
        <is>
          <t>Total current liabilities</t>
        </is>
      </c>
      <c r="B23" s="6" t="n">
        <v>100223</v>
      </c>
      <c r="C23" s="6" t="n">
        <v>76575</v>
      </c>
      <c r="D23" s="6" t="n">
        <v>52409</v>
      </c>
    </row>
    <row r="24">
      <c r="A24" s="4" t="inlineStr">
        <is>
          <t>Deferred income taxes, noncurrent</t>
        </is>
      </c>
      <c r="B24" s="6" t="n">
        <v>234</v>
      </c>
      <c r="C24" s="6" t="n">
        <v>194</v>
      </c>
      <c r="D24" s="6" t="n">
        <v>0</v>
      </c>
    </row>
    <row r="25">
      <c r="A25" s="4" t="inlineStr">
        <is>
          <t>Deferred rent, noncurrent</t>
        </is>
      </c>
      <c r="B25" s="6" t="n">
        <v>1468</v>
      </c>
      <c r="C25" s="6" t="n">
        <v>1558</v>
      </c>
      <c r="D25" s="6" t="n">
        <v>696</v>
      </c>
    </row>
    <row r="26">
      <c r="A26" s="4" t="inlineStr">
        <is>
          <t>Deferred revenue, noncurrent</t>
        </is>
      </c>
      <c r="C26" s="6" t="n">
        <v>0</v>
      </c>
      <c r="D26" s="6" t="n">
        <v>825</v>
      </c>
    </row>
    <row r="27">
      <c r="A27" s="4" t="inlineStr">
        <is>
          <t>Other long-term liabilities</t>
        </is>
      </c>
      <c r="B27" s="6" t="n">
        <v>0</v>
      </c>
      <c r="C27" s="6" t="n">
        <v>195</v>
      </c>
      <c r="D27" s="6" t="n">
        <v>0</v>
      </c>
    </row>
    <row r="28">
      <c r="A28" s="4" t="inlineStr">
        <is>
          <t>Total liabilities</t>
        </is>
      </c>
      <c r="B28" s="6" t="n">
        <v>101925</v>
      </c>
      <c r="C28" s="6" t="n">
        <v>78522</v>
      </c>
      <c r="D28" s="6" t="n">
        <v>53930</v>
      </c>
    </row>
    <row r="29">
      <c r="A29" s="4" t="inlineStr">
        <is>
          <t>Commitments and Contingencies</t>
        </is>
      </c>
      <c r="B29" s="4" t="inlineStr">
        <is>
          <t xml:space="preserve"> </t>
        </is>
      </c>
      <c r="C29" s="4" t="inlineStr">
        <is>
          <t xml:space="preserve"> </t>
        </is>
      </c>
      <c r="D29" s="4" t="inlineStr">
        <is>
          <t xml:space="preserve"> </t>
        </is>
      </c>
    </row>
    <row r="30">
      <c r="A30" s="4" t="inlineStr">
        <is>
          <t>Redeemable non-controlling interest</t>
        </is>
      </c>
      <c r="B30" s="6" t="n">
        <v>4384</v>
      </c>
      <c r="C30" s="6" t="n">
        <v>4356</v>
      </c>
      <c r="D30" s="6" t="n">
        <v>0</v>
      </c>
    </row>
    <row r="31">
      <c r="A31" s="3" t="inlineStr">
        <is>
          <t>Stockholders' Equity</t>
        </is>
      </c>
    </row>
    <row r="32">
      <c r="A32" s="4" t="inlineStr">
        <is>
          <t>Preferred stock, $0.001 par value; 10,000,000, 1,000,000 and 1,000,000 shares authorized as of July 31, 2020, January 31, 2020 and January 31, 2019, respectively; and none issued and outstanding as of July 31, 2020, January 31, 2020 and January 31, 2019, respectively</t>
        </is>
      </c>
      <c r="B32" s="6" t="n">
        <v>0</v>
      </c>
      <c r="C32" s="6" t="n">
        <v>0</v>
      </c>
      <c r="D32" s="6" t="n">
        <v>0</v>
      </c>
    </row>
    <row r="33">
      <c r="A33" s="4" t="inlineStr">
        <is>
          <t>Additional paid in capital</t>
        </is>
      </c>
      <c r="B33" s="6" t="n">
        <v>567314</v>
      </c>
      <c r="C33" s="6" t="n">
        <v>288564</v>
      </c>
      <c r="D33" s="6" t="n">
        <v>170771</v>
      </c>
    </row>
    <row r="34">
      <c r="A34" s="4" t="inlineStr">
        <is>
          <t>Common stock, value</t>
        </is>
      </c>
      <c r="B34" s="6" t="n">
        <v>46</v>
      </c>
      <c r="C34" s="6" t="n">
        <v>0</v>
      </c>
    </row>
    <row r="35">
      <c r="A35" s="4" t="inlineStr">
        <is>
          <t>Accumulated other comprehensive (loss) income</t>
        </is>
      </c>
      <c r="B35" s="6" t="n">
        <v>202</v>
      </c>
      <c r="C35" s="6" t="n">
        <v>-408</v>
      </c>
      <c r="D35" s="6" t="n">
        <v>-21</v>
      </c>
    </row>
    <row r="36">
      <c r="A36" s="4" t="inlineStr">
        <is>
          <t>Accumulated deficit</t>
        </is>
      </c>
      <c r="B36" s="6" t="n">
        <v>-140072</v>
      </c>
      <c r="C36" s="6" t="n">
        <v>-120924</v>
      </c>
      <c r="D36" s="6" t="n">
        <v>-104752</v>
      </c>
    </row>
    <row r="37">
      <c r="A37" s="4" t="inlineStr">
        <is>
          <t>Total stockholders' equity</t>
        </is>
      </c>
      <c r="B37" s="6" t="n">
        <v>427490</v>
      </c>
      <c r="C37" s="6" t="n">
        <v>167273</v>
      </c>
      <c r="D37" s="6" t="n">
        <v>66036</v>
      </c>
    </row>
    <row r="38">
      <c r="A38" s="4" t="inlineStr">
        <is>
          <t>Total liabilities, redeemable non-controlling interest, and stockholders' equity</t>
        </is>
      </c>
      <c r="B38" s="6" t="n">
        <v>533799</v>
      </c>
      <c r="C38" s="6" t="n">
        <v>250151</v>
      </c>
      <c r="D38" s="6" t="n">
        <v>119966</v>
      </c>
    </row>
    <row r="39">
      <c r="A39" s="4" t="inlineStr">
        <is>
          <t>Affiliated Entity</t>
        </is>
      </c>
    </row>
    <row r="40">
      <c r="A40" s="3" t="inlineStr">
        <is>
          <t>Current Liabilities</t>
        </is>
      </c>
    </row>
    <row r="41">
      <c r="A41" s="4" t="inlineStr">
        <is>
          <t>Deferred revenue, current portion</t>
        </is>
      </c>
      <c r="B41" s="5" t="n">
        <v>0</v>
      </c>
      <c r="C41" s="6" t="n">
        <v>8013</v>
      </c>
    </row>
    <row r="42">
      <c r="A42" s="4" t="inlineStr">
        <is>
          <t>Voting Common Stock</t>
        </is>
      </c>
    </row>
    <row r="43">
      <c r="A43" s="3" t="inlineStr">
        <is>
          <t>Stockholders' Equity</t>
        </is>
      </c>
    </row>
    <row r="44">
      <c r="A44" s="4" t="inlineStr">
        <is>
          <t>Common stock, value</t>
        </is>
      </c>
      <c r="C44" s="6" t="n">
        <v>38</v>
      </c>
      <c r="D44" s="6" t="n">
        <v>35</v>
      </c>
    </row>
    <row r="45">
      <c r="A45" s="4" t="inlineStr">
        <is>
          <t>Nonvoting Common Stock</t>
        </is>
      </c>
    </row>
    <row r="46">
      <c r="A46" s="3" t="inlineStr">
        <is>
          <t>Stockholders' Equity</t>
        </is>
      </c>
    </row>
    <row r="47">
      <c r="A47" s="4" t="inlineStr">
        <is>
          <t>Common stock, value</t>
        </is>
      </c>
      <c r="C47" s="5" t="n">
        <v>3</v>
      </c>
      <c r="D47"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l. 31, 2020</t>
        </is>
      </c>
      <c r="C2" s="2" t="inlineStr">
        <is>
          <t>Jan. 31, 2020</t>
        </is>
      </c>
    </row>
    <row r="3">
      <c r="A3" s="3" t="inlineStr">
        <is>
          <t>Share-based Payment Arrangement [Abstract]</t>
        </is>
      </c>
    </row>
    <row r="4">
      <c r="A4" s="4" t="inlineStr">
        <is>
          <t>Stock-Based Compensation</t>
        </is>
      </c>
      <c r="B4" s="4" t="inlineStr">
        <is>
          <t>Note 10. Stock-Based Compensation
Equity Incentive Plans
The Company has stock-based compensation plans that provide for the
award of equity incentives, including stock options, stock
appreciation rights, restricted stock awards, restricted stock
units, performance shares, performance units, cash-based award and
other stock-based awards. As of July 31, 2020, the Company had
stock options outstanding under the 2014 Stock Plan (“2014
Plan”) and the 2019 Equity Incentive Plan had stock options
and RSUs outstanding. As of July 31, 2020, the Company also
has an employee stock purchase plan.
In connection with the IPO, the Board of Directors adopted and
stockholders approved an amended and restated 2019 Equity Incentive
Plan (“2019 Plan”) to, among other things as defined in
the 2019 Plan document, increase the available shares under the
Plan to 15,250,000, plus an annual increase added on the first day
of each fiscal year, beginning with the fiscal year ending
January 31, 2022, and continuing until, and including, the
fiscal year ending January 31, 2031. The annual increase will
be equal to the lesser of (i) 5% of the number of shares issued and
outstanding as of January 31 of the immediately preceding
fiscal year and (ii) an amount determined by the
Company’s Board of Directors. The Company ceased granting
awards under the 2014 Plan during the fiscal year ended
January 31, 2020, and all shares that remained available for
issuance under the 2014 Plan were transferred to the 2019 Plan
prior to the closing of the IPO. Additionally, the number of shares
available under the 2019 Plan shall be increased by the number of
shares outstanding under the 2014 Plan that expire, terminate or
are canceled without having been exercised or settled in full.
Stock Options
Stock option activity during the six months ended July 31,
2020 was as follows:
Number of Weighted
Outstanding, January 31, 2020 7,837,023 $ 5.39
Granted
—
—
Expired or forfeited (46,899 ) 10.87
Exercised (326,030 ) 2.64
Outstanding, July 31, 2020 7,464,094 $ 5.48
Exercisable, July 31, 2020 5,542,247 $ 4.07
Fully vested or expected to vest, July 31, 2020 6,717,685 $ 5.48
As of July 31, 2020, there was $5.5 million of total
unrecognized compensation expense related to unvested stock-based
compensation arrangements under the 2014 and 2019 Plans. That cost
is expected to be recognized over a weighted average period of 1.53
years.
Restricted Stock Units
Restricted stock unit (“RSU”) activity during the six
months ended July 31, 2020 was as follows:
Number of Weighted Average
Nonvested, January 31, 2020 948,119 $ 21.75
Granted 1,120,054 20.07
Vested 1 (17,500 ) 20.00
Forfeited (9,580 ) 21.53
Nonvested, July 31, 2020 2,041,093 $ 20.84
1
Includes 17,500 RSUs that were not issued and
outstanding as of July 31, 2020.
The RSUs granted prior to the IPO vest upon the satisfaction of
both a service-based, generally over 4 years, vesting 25% annually,
and liquidity event-based vesting condition. For RSUs granted to
the non-employee
As of July 31, 2020, total unrecognized compensation expense
related to non-vested
Employee Stock Purchase Plan
In July 2020, the Board of Directors adopted and stockholders
approved the Employee Stock Purchase Plan (the “ESPP”),
which became effective immediately prior to the closing of the IPO.
The ESPP includes two components, one component is intended to
qualify as an “employee stock purchase plan” within the
meaning of Section 423 of the Internal Revenue Code (the
“Code) and a component that does not qualify as an
“employee stock purchase plan” under Section 423
of the Code. The ESPP initially reserved and authorized the
issuance of up to a total of 1,800,000 shares of common stock to
participating employees. The aggregate number of shares of the
Company’s common stock under the ESPP will automatically
increase on the first day of each fiscal year, beginning with the
first fiscal year ending January 31, 2022 and continuing until
the fiscal year ended January 31, 2031, by an amount equal to
the lesser of (i) 1% of the shares of the Company’s common
stock issued and outstanding on January 31 of the immediately
preceding fiscal year, (ii) 1,800,000 shares of the Company’s
common stock or (iii) an amount determined by the Board of
Directors. As of July 31, 2020, 1,800,000 shares of common
stock remain available for grant under the ESPP.
The ESPP permits employees to purchase the Company’s common
stock through payroll deductions during six month offerings. The
offering periods begin each January 1 and July 1, or such
other period determined by the compensation committee. Eligible
employees will purchase the shares at a price per share equal to
the lesser of (i) 85% of the fair market value of a share of the
Company’s common stock on the first business day of such
offering period and (ii) 85% of the fair market value of share of
the Company’s common stock on the last business day of such
offering period, although the compensation committee has discretion
to change the purchase price with respect to future offering
periods, subject to terms of the ESPP.</t>
        </is>
      </c>
      <c r="C4" s="4" t="inlineStr">
        <is>
          <t>Note 11. Stock-Based Compensation
The Company has two equity incentive plans: the 2014 Stock Plan
(“2014 Plan”) and the 2019 Equity Incentive Plan
(“2019 Plan”), collectively referred to as the
“Incentive Plans.” Under the 2014 Plan, the Board of
Directors had allotted 15,025,666 shares of common stock for
incentive options or non-qualified Non-qualified non-employee
•
In equal annual installments over four years from the
grant date.
•
Upon a change in control transaction (with respect to
certain Incentive Plan participants).
All options expire ten years from the grant date and, with respect
to certain Incentive Plan participants, provide for accelerated
vesting if there is a change in control of the Company.
In July 2019, the Company established the 2019 Plan. The 2019 Plan
is allotted 1,500,000 shares that may be issued in the form of
options, stock appreciation rights, restricted stock awards,
restricted stock units, performance shares, performance units,
cash-based awards and other stock-based awards. The allotted shares
can be increased by shares available under the Company’s 2014
Plan, described above, however, not to exceed 7,500,000 shares from
that 2014 Plan. The maximum number of incentive stock options
cannot exceed 9,000,000 shares. All awards shall be granted within
ten years from the effective date of the Plan and can only be
granted to employees, non-employee
Restricted stock units (“RSU”) are subject to
time-based and performance-based vesting conditions. RSUs are
generally earned over a service period of four years, expire seven
years from the grant date and will only vest upon an IPO or change
in control. The compensation expense related to these awards is
based on the grant date fair value of the RSUs and is recognized on
a ratable basis over the applicable service period. No RSUs have
vested as of January 31, 2020.
Stock Options
The calculated value of each option award is estimated at the date
of grant using the Black-Scholes option valuation model that
utilizes the assumptions included in the table below. The Company
recognizes stock-based expenses related to stock option awards on a
straight-line basis over the requisite service period of the
awards, which is generally the vesting term of four years.
Stock-based expenses are recognized net of estimated forfeiture
activity. The estimated forfeiture rate applied is based on
historical forfeiture rates. The expected term assumption, using
the simplified method, reflects the period for which the Company
believes the option will remain outstanding. The Company determined
the volatility of its stock by looking at the historic volatility
of its peer companies. The risk-free rate reflects the U.S.
Treasury yield for a similar expected life instrument in effect at
the time of the grant. The assumptions utilized for the fiscal
years ended January 31, 2018, 2019, and 2020 are as
follows:
2018 2019 2020
Expected life (in years from vesting) 6.08 - 6.25 6.25 6.10 -6.25
Expected volatility 42% - 44% 40% - 41% 40%
Expected dividends 0.00% 0.00% 0.00%
Risk-free rate 2.07% - 2.27% 2.71% - 3.06% 1.63% - 2.59%
The grant date weighted average calculated fair value of options
issued, net of forfeitures, was $2.13, $5.36, and $6.74 per share
for the fiscal years ended January 31, 2018, 2019 and 2020,
respectively.
The Company recognized stock-based compensation expense related to
the option grants under the Incentive Plans as follows:
Fiscal Year Ended
2018 2019 2020
Cost of revenues $ 1,357 $ 1,487 $ 1,517
Sales and marketing 940 1,078 1,260
Research and development 1,070 1,056 1,245
General and administrative (1) 459 474 1,723
Total stock-based compensation expense $ 3,826 $ 4,095 $ 5,745
(1)
On June 26, 2019, the Company entered into a
separation agreement with an executive. The agreement resulted in a
modification of the former employee’s 334,840 outstanding
stock options to purchase voting common stock, which accelerated
certain vesting and extended the exercise period, resulting in the
recognition of $1.2 million of additional stock-based
compensation expense for the year ended January 31, 2020.
The Company granted 353,900 incentive stock options in the fiscal
year ended January 31, 2020, which vest over four years and
have a ten-year
A summary of option activity under the Incentive Plans during the
fiscal years ended January 31, 2018, 2019 and 2020 are as
follows:
Number of Weighted Weighted Aggregate
Outstanding, January 31, 2017 6,845,834 $ 1.94 7.76
Granted 4,267,151 5.17
Expired or forfeited (125,642 ) 2.93
Exercised (695,384 ) 1.35 $ 2,617
Outstanding, January 31, 2018 10,291,959 3.31 7.77
Granted 969,762 13.50
Expired or forfeited (209,313 ) 9.46
Exercised (2,845,482 ) 2.20 $ 32,365
Outstanding, January 31, 2019 8,206,926 $ 4.74 7.34
Granted 353,900 17.54
Expired or forfeited (265,033 ) 6.82
Exercised (458,770 ) 2.27 $ 7,639
Outstanding, January 31, 2020 7,837,023 $ 5.39 6.54 $ 126,245
Exercisable, January 31, 2020 4,832,586 $ 3.68 5.88 $ 86,099
Fully vested or expected to vest, January 31, 2020 7,053,321 $ 5.39 6.54 $ 113,620
Aggregate intrinsic value represents the total pre-tax
As of January 31, 2020, there was $7.6 million of total
unrecognized compensation cost related to unvested stock-based
compensation arrangements under the Incentive Plans. That cost is
expected to be recognized over a weighted average period of
approximately 1.65 years.
Restricted Stock Units
The Company granted 948,119 RSUs during the fiscal year ended
January 31, 2020 with a weighted-average grant date fair value
of $21.75 per RSU. No RSUs vested, were forfeited or cancelled. As
of January 31, 2020, total unrecognized compensation expense
cost related to non-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0</t>
        </is>
      </c>
    </row>
    <row r="3">
      <c r="A3" s="3" t="inlineStr">
        <is>
          <t>Income Tax Disclosure [Abstract]</t>
        </is>
      </c>
    </row>
    <row r="4">
      <c r="A4" s="4" t="inlineStr">
        <is>
          <t>Income Taxes</t>
        </is>
      </c>
      <c r="B4" s="4" t="inlineStr">
        <is>
          <t>Note 12. Income Taxes
The components of loss before income tax expense by domestic and
foreign jurisdictions were as follows:
Fiscal Year Ended January 31,
2018 2019 2020
United States $ (18,757 ) $ (17,333 ) $ (20,547 )
Foreign 218 (4,779 ) (6,602 )
Income Before Taxes $ (18,539 ) $ (22,112 ) $ (27,149 )
The provision for income taxes consisted of the following:
Fiscal Year Ended
2018 2019 2020
Current:
Federal $
— $
— $
—
State
—
— 21
Foreign 50 194 410
50 194 431
Deferred:
Federal
—
— 76
State
—
— 56
Foreign
—
— 23
Deferred tax expense
—
— 155
Total tax expense: $ 50 $ 194 $ 586
The differences between income taxes expected at the US federal
statutory income tax rate and the reported income tax expense are
summarized as follows:
Fiscal Year Ended January 31,
2018 2019 2020
Income tax benefit at statutory rate of 21% for 2019 and 2020
(2018: 33.8%) $ (6,268 ) 33.8 % $ (4,644 ) 21.0 % $ (5,701 ) 21.0 %
State income tax benefit, net of federal impact (780 ) 4.2 % (1,331 ) 6.0 % 141 -0.5 %
Changes in valuation allowance (3,284 ) 17.7 % 11,627 -52.6 % 3,303 -12.2 %
Impacts of adoption of the new revenue standard
— 0.0 %
— 0.0 % 2,389 -8.8 %
Nondeductible expenses 66 -0.4 % 175 -0.8 % 231 -0.8 %
Foreign rate differential (32 ) 0.2 % 96 -0.4 % 108 -0.4 %
Stock-based compensation 181 -1.0 % (5,753 ) 26.0 % 19 -0.1 %
Remeasurement of deferred taxes due to Tax Cuts and
Jobs Act 9,958 -53.7 %
— 0.0 %
— 0.0 %
Other 209 -1.1 % 24 -0.1 % 96 -0.4 %
$ 50 -0.3 % $ 194 -0.9 % $ 586 -2.2 %
Significant components of the Company’s net deferred tax
assets and liabilities were as follows:
As of
2019 2020
Deferred tax assets:
Net operating losses $ 31,765 $ 35,608
Equity compensation 876 1,655
Reserves and accrueds 342 1,156
Deferred rent 44 416
Transaction costs
— 311
Deferred revenue
— 151
Depreciation
— 126
Other 160 238
Total deferred tax assets 33,187 39,661
Less valuation allowance (33,121 ) (36,425 )
Total deferred tax assets, net of valuation allowances 66 3,236
Deferred tax liabilities:
Contract acquisition costs
— (2,568 )
Remaining perforamance obligations (497 )
Intangibles (316 )
Other (66 ) (49 )
Total deferred tax liabilities (66 ) (3,430 )
Net deferred tax liabilities $
— $ (194 )
A valuation allowance has been provided in the U.S. federal and
state as well as certain foreign jurisdictions to reduce deferred
tax assets to the amount that is more likely than not to be
realized. The valuation allowance increased/(decreased) by ($3.3
million), $11.6 million and $3.3 million for the fiscal
years ended January 31, 2018, 2019 and 2020, respectively.
The Company continually assesses the realizability of its deferred
tax assets based on an evaluative process that considers all
available positive and negative evidence. The Company has
established a valuation allowance in the amount of
$33.1 million and $36.4 million as of January 31,
2019 and 2020, respectively, because the Company believes it is not
more likely than not the deferred tax asset in jurisdictions
excluding Canada will be realized.
On December 22, 2017, President Trump signed into law the
statute named the “Tax Cuts and Jobs Act”
(“TCJA”) which enacts a broad range of changes to the
Internal Revenue Code. The TCJA, among other things, includes
changes to U.S. federal tax rates, imposes significant additional
limitations on the deductibility of interest and net operating
losses, allows for the expensing of certain capital expenditures,
and puts into effect a number of changes impacting operations
outside of the United States including, but not limited to, the
imposition of a one-time
The decrease in the US corporate federal income tax rate to
21 percent was effective on January 1, 2018. For the tax
year ended January 31, 2018, the blended federal income tax
rate for the Company was 33.8%.
The Company’s net deferred tax assets and liabilities were
revalued at the newly enacted U.S. corporate rate of 21%, and the
resulting increase to tax expense was offset by a related reduction
of the Company’s valuation allowance.
The TCJA also requires companies to pay a one-time non-U.S.
The Company has federal loss carryforwards totaling $267,652 that
may be offset against future taxable income. If not used, the
carryforwards will expire as follows:
Fiscal Year Ending January 31,
2032 and before $ 40,606
2033 7,098
2034 18,355
2035 20,379
2036 9,995
2037 51,551
2038 25,766
2039 13,900
2040 3,291
Indefinite 76,710
$ 267,652
Because of the change of ownership provisions of the Tax Reform Act
of 1986, the use of the Company’s U.S. federal loss
carryforwards may be limited in future periods. Further, a portion
of the carryforwards may expire before being applied to reduce
future income tax liabilities.
The Company also has foreign net operating losses of
$11.7 million that can be carried forward indefinitely, which
are included in the table above.
The Company is subject to taxation in the U.S. federal and various
state and foreign jurisdictions. As of January 31, 2020, the
Company is no longer subject to U.S. federal and state examinations
by tax authorities for years prior to 2016. However, amounts
reported as net operating losses and tax credit carryforwards from
these tax periods remain subject to review by most tax
authorities.
The Company recognizes the income tax benefits of any uncertain tax
positions only when, based upon the technical merits of the
position, it is more likely than not that the position is
sustainable upon examination. With the information available, the
Company has performed an analysis and as of January 31, 2019
and 2020, the Company has not recognized any unrecognized tax
benefits, interest or penalties for any income tax positions.
On March 27, 2020,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continues to examine the impacts the CARES Act may have on
the Company’s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an. 31, 2020</t>
        </is>
      </c>
    </row>
    <row r="3">
      <c r="A3" s="3" t="inlineStr">
        <is>
          <t>Retirement Benefits [Abstract]</t>
        </is>
      </c>
    </row>
    <row r="4">
      <c r="A4" s="4" t="inlineStr">
        <is>
          <t>Defined Contribution Plan</t>
        </is>
      </c>
      <c r="B4" s="4" t="inlineStr">
        <is>
          <t>Note 13. Defined Contribution Plan
The Company has a 401(k) plan for its employees in the United
States who meet the plan requirements. The Company, at its
discretion, may make matching contributions. Employees are
immediately vested in their contributions. The Company also has a
Registered Retirement Savings Plan covering all eligible employees
in Canada. Employer contributions for the fiscal years ended
January 31, 2018, 2019 and 2020 were $0, $0.1 million and
$0.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l. 31, 2020</t>
        </is>
      </c>
      <c r="C2" s="2" t="inlineStr">
        <is>
          <t>Jan. 31, 2020</t>
        </is>
      </c>
    </row>
    <row r="3">
      <c r="A3" s="3" t="inlineStr">
        <is>
          <t>Commitments and Contingencies Disclosure [Abstract]</t>
        </is>
      </c>
    </row>
    <row r="4">
      <c r="A4" s="4" t="inlineStr">
        <is>
          <t>Commitments and Contingencies</t>
        </is>
      </c>
      <c r="B4" s="4" t="inlineStr">
        <is>
          <t>Note 11. Commitments and Contingencies
Operating Leases
The Company leases its facilities and a portion of its equipment
and licenses under various non-cancellable
The Company’s agreements for the facilities and certain
services provide the Company with the option to renew. The
Company’s future contractual obligations would change if the
Company exercised these options.
The terms of the lease agreements provide for rental payments on a
graduated basis. The Company recognizes rent expense on a
straight-line basis over the lease period and has accrued for rent
expense incurred but not paid.
Total lease expense amounted to $2.1 million and
$2.7 million for the three months ended July 31, 2019 and
2020, respectively and $3.9 million and $5.4 million for
the six months ended July 31, 2019 and 2020, respectively.
Indemnification
In the ordinary course of business, the Company generally includes
standard indemnification provisions in its arrangements with third
parties, including vendors, custome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o date, the Company has not incurred any material costs
as a result of such obligations and has not accrued any material
liabilities related to such obligations in the accompanying
unaudited condensed consolidated financial statements.</t>
        </is>
      </c>
      <c r="C4" s="4" t="inlineStr">
        <is>
          <t>Note 14. Commitments and Contingencies
The Company leases its facilities and a portion of its equipment
and licenses under various non-cancellable
The Company’s agreements for the facilities and certain
services provide the Company with the option to renew. The
Company’s future contractual obligations would change if the
Company exercised these options.
Future minimum lease payments required under operating leases at
January 31, 2020 are as follows:
Fiscal Year Ending January 31,
2021 $ 6,068
2022 4,523
2023 3,815
2024 3,245
2025 1,276
Thereafter 3,798
$ 22,725
The terms of the lease agreements provide for rental payments on a
graduated basis. The Company recognizes rent expense on a
straight-line basis over the lease period and has accrued for rent
expense incurred but not paid.
Total lease expense amounted to $3.4 million,
$5.8 million, and $8.7 million for the fiscal years ended
January 31, 2018, 2019 and 2020, respectively.
We have recognized liabilities for contingencies related to state
sales and use tax deemed probable and estimable, including
penalties and interest, totaling $0.9 million and
$0.2 million at January 31, 2019 and 2020, respectively,
which are included in other accrued expenses i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l. 31, 2020</t>
        </is>
      </c>
      <c r="C2" s="2" t="inlineStr">
        <is>
          <t>Jan. 31, 2020</t>
        </is>
      </c>
    </row>
    <row r="3">
      <c r="A3" s="3" t="inlineStr">
        <is>
          <t>Related Party Transactions [Abstract]</t>
        </is>
      </c>
    </row>
    <row r="4">
      <c r="A4" s="4" t="inlineStr">
        <is>
          <t>Related-Party Transactions</t>
        </is>
      </c>
      <c r="B4" s="4" t="inlineStr">
        <is>
          <t>Note 12. Related-Party Transactions
The Company’s main vendor is also an equity holder in the
Company. Total payments related to the agreement with the related
party are disclosed in Note 8. The Company also purchases services
from this related party to assist in managing its own sales cycle,
customer relationship management, and other business functions. The
Company signed a three-year, non-cancellable
In the quarter ended July 31, 2020 certain equity holders no
longer qualified as a related party of the Company and the amounts
disclosed related to them are presented through April 30, 2020
only. Included in revenues from three equity holders, who are also
customers of the Company, are $2.1 million and
$0.0 million for the three months ended July 31, 2019 and
2020, respectively, and $4.3 million and $2.8 million for
the six months ended July 31, 2019 and 2020, respectively.
Deferred revenue, current portion, related parties was
$8.0 million and $0.0 million as of January 31, 2020
and July 31, 2020, respectively. Accounts receivable, related
parties was $9.2 million and $0.0 million as of
January 31, 2020 and July 31, 2020, respectively.
The Company has a banking relationship with one of its equity
holders who was formerly considered a related party. In the quarter
ended July 31, 2020, the equity holder no longer qualifies as
a related party of the Company and the amounts disclosed related to
such equity holder are presented as a related party through
April 30, 2020, only. Included in interest income is
$0.2 million and $0.0 million for the three months ended
July 31, 2019 and 2020, respectively, and $0.4 million
and $0.1 million for the six months ended July 31, 2019
and 2020, respectively.
The Company made an agreement with one of its equity holders in May
2016 to spend an agreed-upon amount of funds over a three-year
period to further the alliance between the two companies. In July
2019, the agreement was extended for an additional three years. As
of July 31, 2020, the Company was in compliance with the terms
of the agreement. In the quarter ended July 31, 2020, the
equity holder no longer qualifies as a related party of the Company
and the amounts disclosed related to such equity holder are
presented as a related party through April 30, 2020, only.
There were no amounts spent for the three months ended
July 31, 2019 and 2020 and $0.02 million and
$0.0 million for the six months ended July 31, 2019 and
2020, respectively. As of July 31, 2020, there was a
$0.2 million obligation remaining which is expected to be
fulfilled within one year.</t>
        </is>
      </c>
      <c r="C4" s="4" t="inlineStr">
        <is>
          <t>Note 15. Related-Party Transactions
The Company’s main vendor is also an equity holder in the
Company. Total payments related to the reseller agreement with the
related party are disclosed in Note 9. The Company also purchases
services from this related party to assist in managing its own
sales cycle, customer relationship management, and other business
functions. The Company signed a three-year, non-cancellable
As discussed in Note 2, there are equity holders who are also
customers of the Company. Included in revenues are
$8.1 million, $9.9 million and $8.4 million from
three equity holder customers for the fiscal years ended
January 31, 2018, 2019 and 2020, respectively. Related party
balances in current deferred revenue, related parties were
$6.9 million and $8.0 million as of January 31, 2019
and 2020, respectively.
The Company has a banking relationship with one of its equity
holders. Included in interest income is $0.2 million,
$0.9 million and $0.7 million for the fiscal years ended
January 31, 2018, 2019 and 2020, respectively.
The Company made an agreement with one of its equity holders in May
2016 to spend an agreed-upon amount of funds over a three-year
period to further the alliance between the two companies. As of
fiscal year end January 31, 2020, the Company was in
compliance with the terms of the agreement. Total consideration
amounted to $0.3 million, $1.7 million, and
$0.06 million for the fiscal years ended January 31,
2018, 2019 and 2020, respectively. In April 2019, the agreement was
extended for an additional three years. As of January 31,
2020, there was a $0.2 million obligation remaining expected
to be fulfilled within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c and Diluted Loss per Share</t>
        </is>
      </c>
      <c r="B1" s="2" t="inlineStr">
        <is>
          <t>6 Months Ended</t>
        </is>
      </c>
      <c r="C1" s="2" t="inlineStr">
        <is>
          <t>12 Months Ended</t>
        </is>
      </c>
    </row>
    <row r="2">
      <c r="B2" s="2" t="inlineStr">
        <is>
          <t>Jul. 31, 2020</t>
        </is>
      </c>
      <c r="C2" s="2" t="inlineStr">
        <is>
          <t>Jan. 31, 2020</t>
        </is>
      </c>
    </row>
    <row r="3">
      <c r="A3" s="3" t="inlineStr">
        <is>
          <t>Earnings Per Share [Abstract]</t>
        </is>
      </c>
    </row>
    <row r="4">
      <c r="A4" s="4" t="inlineStr">
        <is>
          <t>Basic and Diluted Loss per Share</t>
        </is>
      </c>
      <c r="B4" s="4" t="inlineStr">
        <is>
          <t>Note 13. Basic and Diluted Loss per Share
Basic loss per share is computed by dividing net loss attributable
to nCino, Inc. by the weighted-average number of common shares
outstanding for the fiscal period. Diluted loss per share is
computed by giving effect to all potential weighted average
dilutive common stock, including options. The dilutive effect of
outstanding awards is reflected in diluted earnings per share by
application of the treasury stock method. Diluted loss per share
for the three months ended July 31, 2019 and 2020 and for the
six months ended July 31, 2019 and 2020 is the same as the
basic loss per share as there was a net loss for those periods, and
inclusion of potentially issuable shares was anti-dilutive.
The components of basic and diluted loss per share for periods
presented are as follows (in thousands, except share and per share
data):
Three Months Ended Six Months Ended
2019 2020 2019 2020
Basic loss per share:
Numerator
Net loss attributable to nCino, Inc. $ (8,502 ) $ (14,646 ) $ (11,921 ) $ (19,415 )
Denominator
Weighted-average common shares outstanding 76,420,098 84,629,777 76,206,900 83,112,132
Basic loss per share attributable to nCino, Inc. $ (0.11 ) $ (0.17 ) $ (0.16 ) $ (0.23 )
Dilutive loss per share:
Numerator
Net loss attributable to nCino, Inc. $ (8,502 ) $ (14,646 ) $ (11,921 ) $ (19,415 )
Denominator
Weighted-average common shares outstanding 76,420,098 84,629,777 76,206,900 83,112,132
Dilutive loss per share attributable to nCino, Inc. $ (0.11 ) $ (0.17 ) $ (0.16 ) $ (0.23 )
The weighted-average number of shares outstanding used in the
computation of diluted loss per share does not include the effect
of the following potential outstanding common stock because the
effect would have been anti-dilutive:
July 31,
2019 2020
Stock options issued and outstanding 8,008,329 7,464,094
Nonvested RSUs issued and outstanding
— 2,041,093</t>
        </is>
      </c>
      <c r="C4" s="4" t="inlineStr">
        <is>
          <t xml:space="preserve">Note 16. Basic and Diluted Loss per Share
Basic loss per share is computed by dividing net loss attributable
to nCino, Inc. by the weighted-average number of common shares
outstanding for the fiscal period. Diluted loss per share is
computed by giving effect to all potential weighted average
dilutive common stock, including options. The dilutive effect of
outstanding awards is reflected in diluted earnings per share by
application of the treasury stock method. Diluted loss per share
for the fiscal years ended January 31, 2018, 2019, and 2020 is
the same as the basic loss per share as there was a net loss for
those periods, and inclusion of potentially issuable shares was
anti-dilutive.
The components of basic and diluted loss per share for periods
presented are as follows (in thousands, except share and per share
data):
Fiscal Year Ended
2018 2019 2020
Basic loss per share:
Numerator
Net loss attributable to nCino, Inc. $ (18,589 ) $ (22,306 ) $ (27,594 )
Denominator
Weighted-average common shares outstanding 68,290,570 74,593,709 78,316,794
Basic loss per share attributable to nCino, Inc. $ (0.27 ) $ (0.30 ) $ (0.35 )
Dilutive loss per share:
Numerator
Net loss attributable to nCino, Inc. $ (18,589 ) $ (22,306 ) $ (27,594 )
Denominator
Weighted-average common shares outstanding 68,290,570 74,593,709 78,316,794
Dilutive loss per share attributable to nCino, Inc. $ (0.27 ) $ (0.30 ) $ (0.35 )
The weighted-average number of shares outstanding used in the
computation of diluted loss per share does not include the effect
of the following potential outstanding common stock because the
effect would have been anti-dilutive for the periods presented:
Fiscal Year Ended
2018 2019 2020
Stock options issued and outstanding 10,291,959 8,206,926 7,837,023
Nonvested RSUs issued and outstanding
—
— 948,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an. 31, 2020</t>
        </is>
      </c>
    </row>
    <row r="3">
      <c r="A3" s="3" t="inlineStr">
        <is>
          <t>Quarterly Financial Information Disclosure [Abstract]</t>
        </is>
      </c>
    </row>
    <row r="4">
      <c r="A4" s="4" t="inlineStr">
        <is>
          <t>Selected Quarterly Financial Data (Unaudited)</t>
        </is>
      </c>
      <c r="B4" s="4" t="inlineStr">
        <is>
          <t>Note 17. Selected Quarterly Financial Data (Unaudited)
Selected summarized quarterly financial information for fiscal 2019
and 2020 is as follows:
1st 2nd 3rd 4th Fiscal
Fiscal Year Ended January 31, 2019
Revenues $ 19,064 $ 22,630 $ 23,663 $ 26,177 $ 91,534
Cost of revenues 10,119 11,048 12,210 13,074 46,451
Gross profit 8,945 11,582 11,453 13,103 45,083
Operating expenses:
Sales and marketing 5,833 7,909 7,844 9,692 31,278
Research and development 4,595 4,941 5,823 6,871 22,230
General and administrative 2,922 4,217 2,806 4,846 14,791
Total operating expenses 13,350 17,067 16,473 21,409 68,299
Loss from operations (4,405 ) (5,485 ) (5,020 ) (8,306 ) (23,216 )
Total other income (expense), net 214 206 108 576 1,104
Loss before income tax expense (4,191 ) (5,279 ) (4,912 ) (7,730 ) (22,112 )
Income tax expense 60 45 14 75 194
Net loss attributable to nCino, Inc. $ (4,251 ) $ (5,324 ) $ (4,926 ) $ (7,805 ) $ (22,306 )
Basic and diluted net loss per share attributable to
nCino, Inc. $ (0.06 ) $ (0.07 ) $ (0.07 ) $ (0.11 ) $ (0.30 )
Fiscal Year Ended January 31, 2020
Revenues $ 29,836 $ 31,978 $ 37,862 $ 38,504 $ 138,180
Cost of revenues 14,038 14,770 16,889 18,373 64,070
Gross profit 15,798 17,208 20,973 20,131 74,110
Operating expenses:
Sales and marketing 8,015 10,453 12,602 13,370 44,440
Research and development 7,366 8,272 9,534 10,132 35,304
General and administrative 3,909 6,430 5,557 6,640 22,536
Total operating expenses 19,290 25,155 27,693 30,142 102,280
Loss from operations (3,492 ) (7,947 ) (6,720 ) (10,011 ) (28,170 )
Total other income (expense), net 209 (353 ) 789 376 1,021
Loss before income tax expense (3,283 ) (8,300 ) (5,931 ) (9,635 ) (27,149 )
Income tax expense 136 202 158 90 586
Net loss (3,419 ) (8,502 ) (6,089 ) (9,725 ) (27,735 )
Net loss attributable to non-controlling
—
— (60 ) (81 ) (141 )
Net loss attributable to nCino, Inc. $ (3,419 ) $ (8,502 ) $ (6,029 ) $ (9,644 ) $ (27,594 )
Basic and diluted net loss per share attributable to nCino,
Inc. $ (0.05 ) $ (0.11 ) $ (0.08 ) $ (0.12 ) $ (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0</t>
        </is>
      </c>
    </row>
    <row r="3">
      <c r="A3" s="3" t="inlineStr">
        <is>
          <t>Subsequent Events [Abstract]</t>
        </is>
      </c>
    </row>
    <row r="4">
      <c r="A4" s="4" t="inlineStr">
        <is>
          <t>Subsequent Event</t>
        </is>
      </c>
      <c r="B4" s="4" t="inlineStr">
        <is>
          <t>Note 18. Subsequent Event
In March 2020, the World Health Organization declared the outbreak
of a novel coronavirus disease (“COVID-19”) COVID-19 COVID-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l. 31, 2020</t>
        </is>
      </c>
      <c r="C2" s="2" t="inlineStr">
        <is>
          <t>Jan. 31, 2020</t>
        </is>
      </c>
    </row>
    <row r="3">
      <c r="A3" s="3" t="inlineStr">
        <is>
          <t>Accounting Policies [Abstract]</t>
        </is>
      </c>
    </row>
    <row r="4">
      <c r="A4" s="4" t="inlineStr">
        <is>
          <t>Basis of Accounting</t>
        </is>
      </c>
      <c r="B4" s="4" t="inlineStr">
        <is>
          <t>Principles of Consolidation and Basis of Presentation: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1 or
any future period.</t>
        </is>
      </c>
      <c r="C4" s="4" t="inlineStr">
        <is>
          <t>Principles of Consolidation and Basis of Presentation: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Effective February 1, 2019, the Company adopted the
requirement of Accounting Standards Update, or ASU No. 2014-09 2014-09”)</t>
        </is>
      </c>
    </row>
    <row r="5">
      <c r="A5" s="4" t="inlineStr">
        <is>
          <t>Variable Interest Entity</t>
        </is>
      </c>
      <c r="B5" s="4" t="inlineStr">
        <is>
          <t>Variable Interest Entity:</t>
        </is>
      </c>
      <c r="C5" s="4" t="inlineStr">
        <is>
          <t>Variable Interest Entity:</t>
        </is>
      </c>
    </row>
    <row r="6">
      <c r="A6" s="4" t="inlineStr">
        <is>
          <t>Redeemable Non-Controlling Interest</t>
        </is>
      </c>
      <c r="B6" s="4" t="inlineStr">
        <is>
          <t>Redeemable Non-Controlling non-controlling non-controlling non-controlling paid-in-capital. non-controlling</t>
        </is>
      </c>
      <c r="C6" s="4" t="inlineStr">
        <is>
          <t>Redeemable Non-Controlling non-controlling non-controlling non-controlling paid-in-capital. non-controlling</t>
        </is>
      </c>
    </row>
    <row r="7">
      <c r="A7" s="4" t="inlineStr">
        <is>
          <t>Use of Estimates</t>
        </is>
      </c>
      <c r="B7" s="4" t="inlineStr">
        <is>
          <t>Use of Estimates: non-controlling</t>
        </is>
      </c>
      <c r="C7" s="4" t="inlineStr">
        <is>
          <t>Use of Estimates:
The Company assesses these estimates on a regular basis using
historical experience and other factors. Actual results could
differ from these estimates, which were based upon circumstances
that existed as of the date of the consolidated financial
statements, January 31, 2020. Subsequent to this date, there
have been significant changes to the global economic environment as
a consequence of the COVID-19</t>
        </is>
      </c>
    </row>
    <row r="8">
      <c r="A8" s="4" t="inlineStr">
        <is>
          <t>Operating Segments</t>
        </is>
      </c>
      <c r="C8" s="4" t="inlineStr">
        <is>
          <t>Operating Segments:</t>
        </is>
      </c>
    </row>
    <row r="9">
      <c r="A9" s="4" t="inlineStr">
        <is>
          <t>Concentration of Credit Risk and Significant Customers</t>
        </is>
      </c>
      <c r="B9" s="4" t="inlineStr">
        <is>
          <t>Concentration of Credit Risk and Significant Customers:</t>
        </is>
      </c>
      <c r="C9" s="4" t="inlineStr">
        <is>
          <t>Concentration of Credit Risk and Significant Customers:
For the fiscal year ended January 31, 2018, three customers
represented 20% of total revenues, 14% of which was from two
customers who are also equity holders in the Company. These three
customers also represented 58% of accounts receivable as of
January 31, 2018, of which 40% was from the two customers who
are also equity holders. For the fiscal year ended January 31,
2019, two customers represented 9% of total revenues, 4% of which
was also from a customer who is an equity holder in the Company.
These two customers also represented 29% of accounts receivable as
of January 31, 2019, of which 14% was from the customer who is
an equity holder. For the fiscal year ended January 31, 2020,
two customers represented 6% of total revenues, 3% of which was
also from a customer who is an equity holder in the Company. These
two customers also represented 22% of accounts receivable as of
January 31, 2020, of which 11% was from the customer who is an
equity holder.</t>
        </is>
      </c>
    </row>
    <row r="10">
      <c r="A10" s="4" t="inlineStr">
        <is>
          <t>Revenue Recognition</t>
        </is>
      </c>
      <c r="C10" s="4" t="inlineStr">
        <is>
          <t>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s when, or as, the Company
satisfies a performance obligation
Subscription Revenues
Subscription revenues primarily consist of fees for providing
customers access to the Company’s cloud applications, with
routine customer support and maintenance related to email and phone
support, bug fixes, and unspecified software updates and upgrades
released when and if available during the maintenance term.
Revenues are generally recognized on a ratable basis over the
contract term beginning on the date that the Company’s
service is made available to the customer, which the Company
believes best reflects the manner in which the Company’s
customers utilize the Company’s subscription offerings.
Arrangements with customers do not provide the customer with the
right to take possession of the software supporting the cloud-based
application service at any time and, as a result, are accounted for
as a service contract. Generally, the Company’s subscription
contracts are three years or longer in length, billed annually in
advance, are non-cancelable
Professional Services Revenues
Professional services revenues primarily consist of fees for
deployment, configuration and optimization services, as well as
training. The majority of the Company’s professional services
contracts are billed on a fixed price basis, and revenues are
recognized over time based on a proportional performance
methodology which utilizes input methods. A portion of the
Company’s professional services contracts are billed on a
time and materials basis and revenues are recognized over time as
the services are performed.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go-to-market
Given the variability of pricing, the Company uses a range of SSP.
The Company determines the SSP range using information that may
include market conditions or other observable inputs. The Company
typically has more than one SSP for individual products and
services due to the stratification of products and services by
customer size.
Costs Capitalized to Obtain Revenue Contracts
As part of its adoption of ASU 2014-09, non-cancelable 2014-09
Under ASU 2014-09, non-cancelable
Judgments
Contracts with customers may include multiple services requiring
allocation of the transaction price across the different
performance obligations.
Standalone selling price is established by maximizing the amount of
observable inputs, primarily actual historical selling prices for
performance obligations where available and includes consideration
of factors such as go-to-market
Capitalized costs to obtain a contract are amortized over the
expected period of benefit, which the Company has determined, based
on analysis, to be approximately 4 years. The Company evaluated
qualitative and quantitative factors to determine the period of
amortization, including contract length, renewals, customer life
and the useful lives of our products and acquired products. When
the expected period of benefit of an asset which would be
capitalized is less than one year, the Company expenses the amount
as incurred, utilizing the practical expedient. The Company
regularly evaluates whether there have been changes in the
underlying assumptions and data used to determine the amortization
period.
At times, the Company provides credits or incentives to its
customers. Known and estimable credits and incentives represent a
form of variable consideration, which are determined at contract
inception and reduce the revenues recognized for a particular
contract. At the end of each reporting period, the Company reviews
and updates its estimates as additional information becomes
available. The Company believes that there will not be significant
changes to its estimates of variable consideration as of
January 31, 2020.
The Company evaluates whether it is the principal (i.e., report
revenues on a gross basis) or agent (i.e., report revenues on a net
basis) with respect to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t>
        </is>
      </c>
    </row>
    <row r="11">
      <c r="A11" s="4" t="inlineStr">
        <is>
          <t>Deferred Revenue</t>
        </is>
      </c>
      <c r="C11" s="4" t="inlineStr">
        <is>
          <t>Deferred Revenue: non-cancellable non-refundable non-cancellable 12-month
Payment terms vary by contract, although terms generally include a
requirement of payment within 30 to 45 days. In instances where the
timing of revenue recognition differs from the timing of invoicing,
the Company has determined contracts generally do not include a
significant financing component. The primary purpose of invoicing
terms is to provide customers with simplified and predictable ways
of purchasing services, such as invoicing at the beginning of a
subscription term with revenues recognized ratably over the
contract period, and not to provide financing to customers. Any
implied financing costs are considered insignificant in the context
of the Company’s contracts.</t>
        </is>
      </c>
    </row>
    <row r="12">
      <c r="A12" s="4" t="inlineStr">
        <is>
          <t>Cash and Cash Equivalents</t>
        </is>
      </c>
      <c r="C12" s="4" t="inlineStr">
        <is>
          <t>Cash and Cash Equivalents:</t>
        </is>
      </c>
    </row>
    <row r="13">
      <c r="A13" s="4" t="inlineStr">
        <is>
          <t>Accounts Receivable and Allowances</t>
        </is>
      </c>
      <c r="B13" s="4" t="inlineStr">
        <is>
          <t>Accounts Receivable and Allowances: non-cancelable,</t>
        </is>
      </c>
      <c r="C13" s="4" t="inlineStr">
        <is>
          <t>Accounts Receivable and Allowances: 2014-09, non-cancelable,
The Company records allowances for doubtful accounts based upon the
credit worthiness of customers, historical experience, the age of
the accounts receivable and current market and economic
conditions.
A summary of activity in the allowance for doubtful accounts is as
follows:
Fiscal Year Ended
2018 2019 2020
Balance, beginning of period $ 349 $ 20 $ 123
Charged to (recovery of) bad debt expense (329 ) 110 (105 )
Write offs and others
— (7 ) (18 )
Balance, end of period $ 20 $ 123 $
—</t>
        </is>
      </c>
    </row>
    <row r="14">
      <c r="A14" s="4" t="inlineStr">
        <is>
          <t>Costs Capitalized to Obtain Revenue Contracts</t>
        </is>
      </c>
      <c r="C14" s="4" t="inlineStr">
        <is>
          <t>Costs Capitalized to Obtain Revenue Contracts: 2014-09</t>
        </is>
      </c>
    </row>
    <row r="15">
      <c r="A15" s="4" t="inlineStr">
        <is>
          <t>Property and Equipment</t>
        </is>
      </c>
      <c r="C15" s="4" t="inlineStr">
        <is>
          <t>Property and Equipment:
Asset Classification
Estimated Useful Life
Furniture and fixtures 3-7
Computers and equipment 3 years
Leasehold improvements Shorter of remaining life of the lease term or
estimated useful life
When assets are retired or otherwise disposed of, the cost and
accumulated depreciation or amortization are removed from their
respective accounts, and any gain or loss on such retirement is
reflected in operating expenses.</t>
        </is>
      </c>
    </row>
    <row r="16">
      <c r="A16" s="4" t="inlineStr">
        <is>
          <t>Capitalized Software Costs</t>
        </is>
      </c>
      <c r="C16" s="4" t="inlineStr">
        <is>
          <t>Capitalized Software Costs: internal-use</t>
        </is>
      </c>
    </row>
    <row r="17">
      <c r="A17" s="4" t="inlineStr">
        <is>
          <t>Intangible Assets</t>
        </is>
      </c>
      <c r="C17" s="4" t="inlineStr">
        <is>
          <t>Intangible Assets:</t>
        </is>
      </c>
    </row>
    <row r="18">
      <c r="A18" s="4" t="inlineStr">
        <is>
          <t>Impairment Assessment</t>
        </is>
      </c>
      <c r="C18" s="4" t="inlineStr">
        <is>
          <t>Impairment Assessment</t>
        </is>
      </c>
    </row>
    <row r="19">
      <c r="A19" s="4" t="inlineStr">
        <is>
          <t>Goodwill</t>
        </is>
      </c>
      <c r="C19" s="4" t="inlineStr">
        <is>
          <t>Goodwill: 2017-04, “Simplifying the Test for Goodwill Impairment” 2017-04
The Company determines the fair value of a reporting unit using a
discounted cash flow analysis that is corroborated by a
market-based approach.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t>
        </is>
      </c>
    </row>
    <row r="20">
      <c r="A20" s="4" t="inlineStr">
        <is>
          <t>Business Combinations</t>
        </is>
      </c>
      <c r="C20" s="4" t="inlineStr">
        <is>
          <t>Business Combinations tax-related
For acquisitions involving additional consideration to be
transferred to the selling parties in the event certain future
events occur or conditions are met (“contingent
consideration”), the Company recognizes the acquisition-date
fair value of contingent consideration as part of the consideration
transferred in exchange for the business combination. Contingent
consideration meeting the criteria to be classified as equity in
the consolidated balance sheets is not remeasured, and its
subsequent settlement is recorded within stockholders’
equity. Contingent consideration classified as a liability is
remeasured to fair value at each reporting date until the
contingency is resolved, with any changes in fair value recognized
in the Company’s consolidated statements of operations.</t>
        </is>
      </c>
    </row>
    <row r="21">
      <c r="A21" s="4" t="inlineStr">
        <is>
          <t>Deferred Rent</t>
        </is>
      </c>
      <c r="C21" s="4" t="inlineStr">
        <is>
          <t>Deferred Rent: non-cancelable</t>
        </is>
      </c>
    </row>
    <row r="22">
      <c r="A22" s="4" t="inlineStr">
        <is>
          <t>Cost of Revenues</t>
        </is>
      </c>
      <c r="C22" s="4" t="inlineStr">
        <is>
          <t>Cost of Revenues:</t>
        </is>
      </c>
    </row>
    <row r="23">
      <c r="A23" s="4" t="inlineStr">
        <is>
          <t>Advertising</t>
        </is>
      </c>
      <c r="C23" s="4" t="inlineStr">
        <is>
          <t>Advertising:</t>
        </is>
      </c>
    </row>
    <row r="24">
      <c r="A24" s="4" t="inlineStr">
        <is>
          <t>Income Taxes</t>
        </is>
      </c>
      <c r="C24" s="4" t="inlineStr">
        <is>
          <t>Income Taxes:
Deferred tax assets are reduced by a valuation allowance when, in
the opinion of management, it is more-likely-than-not
The Company follows the accounting standards on accounting for
uncertainty in income taxes, which addresses the determination of
whether tax benefits claimed or expected to be claimed on a tax
return should be recorded in the consolidated financial statements.
Under this guidance, the Company may recognize the tax benefit from
an uncertain tax position only if it is more-likely-than-not de-recognition,
When and if applicable, potential interest and penalties are
accrued as incurred, within income tax expense.</t>
        </is>
      </c>
    </row>
    <row r="25">
      <c r="A25" s="4" t="inlineStr">
        <is>
          <t>Other Comprehensive Income (Loss)</t>
        </is>
      </c>
      <c r="C25" s="4" t="inlineStr">
        <is>
          <t>Other Comprehensive Income (Loss):</t>
        </is>
      </c>
    </row>
    <row r="26">
      <c r="A26" s="4" t="inlineStr">
        <is>
          <t>Foreign Currency Exchange</t>
        </is>
      </c>
      <c r="C26" s="4" t="inlineStr">
        <is>
          <t>Foreign Currency Exchange:</t>
        </is>
      </c>
    </row>
    <row r="27">
      <c r="A27" s="4" t="inlineStr">
        <is>
          <t>Stock-Based Compensation</t>
        </is>
      </c>
      <c r="C27" s="4" t="inlineStr">
        <is>
          <t>Stock-Based Compensation: Compensation – Stock Compensation</t>
        </is>
      </c>
    </row>
    <row r="28">
      <c r="A28" s="4" t="inlineStr">
        <is>
          <t>Basic and Diluted Loss per Common Share</t>
        </is>
      </c>
      <c r="C28" s="4" t="inlineStr">
        <is>
          <t>Basic and Diluted Loss per Common Share:
Diluted loss per share is calculated by giving effect to all
potentially dilutive common stock, which is comprised of stock
options and restricted stock units, when determining the
weighted-average number of common shares outstanding. For purposes
of the diluted loss per share calculation, basic and diluted loss
per share were the same, as the effect of all potentially dilutive
securities would have been anti-dilutive.</t>
        </is>
      </c>
    </row>
    <row r="29">
      <c r="A29" s="4" t="inlineStr">
        <is>
          <t>Recently Adopted Accounting Guidance</t>
        </is>
      </c>
      <c r="B29" s="4" t="inlineStr">
        <is>
          <t>Recently Adopted Accounting Guidance:
In August 2018, the Financial Accounting Standards Board
(“FASB”) issued Accounting Standards Update
(“ASU”) 2018-13, Fair Value
Measurement (Topic 820): Disclosure Framework – Changes to
the Disclosure Requirements for Fair Value
Measurement, ASU 2018-13
In August 2018, the FASB issued ASU 2018-15, Intangibles-Goodwill and
Other-Internal-Use 350-40): internal-use 2018-15
In October 2018, the FASB issued ASU 2018-17, Consolidation (Topic
810), Targeted Improvements to Related Party Guidance for Variable
Interest Entities 2018-17 is
Recent Accounting Pronouncements Not Yet Adopted:
In February 2016, the FASB issued ASU 2016-02, Leases (Topic
842). right-of-use 2018-10, Codification
Improvements to Topic 842, Leases, 2016-02, 10-K
In June 2016, the FASB issued ASU 2016-13, Financial
Instruments–Credit Losses: Measurement of Credit Losses on
Financial Instruments 2016-13, 10-K
In December 2019, the FASB issued ASU 2019-12, ncome Taxes (Topic 740):
Simplifying the Accounting for Income Taxes 2019-12 2019-12 10-K</t>
        </is>
      </c>
      <c r="C29" s="4" t="inlineStr">
        <is>
          <t>Recently Adopted Accounting Guidance:
On May 28, 2014, the FASB issued ASU 2014-09 2014-09 340-40,
The Company adopted the requirements of ASU 2014-09
As of January 31, Topic 606 As of February 1,
Accounts receivable, less allowance for doubtful accounts
(1) $ 25,495 $ (1,978 ) $ 23,517
Costs capitalized to obtain revenue contracts, current portion,
net
— 2,879 2,879
Costs capitalized to obtain revenue contracts, noncurrent, net
— 5,330 5,330
Total assets $ 119,966 $ 6,231 $ 126,197
Deferred revenue, current portion 34,172 (4,366 ) 29,806
Deferred revenue, noncurrent 825 (825 )
—
Total liabilities $ 53,930 $ (5,191 ) $ 48,739
Stockholders’ Equity:
Accumulated deficit $ (104,752 ) $ 11,422 $ (93,330 )
(1)
Unbilled accounts receivable previously included in
Accounts receivable, less allowance for doubtful accounts before
the adoption of Topic 606.
The Company recognized the cumulative effect of initially applying
the new revenue standard as a positive adjustment to the opening
balance of accumulated deficit on the consolidated balance sheet in
the amount of $11.4 million, which reflects the acceleration
of revenues and deferral of costs capitalized to obtain revenue
contracts. The following is a summary of the adoption impacts of
the new revenue standard:
•
The Company capitalized $8.2 million of contract
acquisition costs comprised of sales commissions at the adoption
date with a corresponding adjustment to accumulated deficit. The
Company is amortizing these costs over their respective expected
period of benefit.
•
Upon adoption, the Company recorded a decrease in
deferred revenue of $5.2 million and a decrease of
$2.0 million in receivables that were recorded to accumulated
deficit.
Adoption of the new revenue standard impacted the Company’s
consolidated statement of operations for the year ended
January 31, 2020 as follows:
As reported Topic 606 Amounts without
Subscription $ 103,265 $ 2,351 $ 105,616
Professional services 34,915 (1,901 ) 33,014
Total revenues 138,180 450 138,630
Subscription 31,062 914 31,976
Professional services 33,008 (8 ) 33,000
Total cost of revenues 64,070 906 64,976
Gross profit 74,110 (456 ) 73,654
Sales and marketing 44,440 2,404 46,844
Research and development 35,304 (21 ) 35,283
Total operating expenses 102,280 2,383 104,663
Net loss attributable to nCino, Inc. $ (27,594 ) $ (2,839 ) $ (30,433 )
Basic and diluted net loss per share $ (0.35 ) $ 0.04 $ (0.39 )
Adoption of the new revenue standard impacted the Company’s
consolidated balance sheet as of January 31, 2020 as
follows:
As reported Topic 606 Amounts without
Accounts receivable, less allowance for doubtful accounts $ 34,205 $ 260 $ 34,465
Costs capitalized to obtain revenue contracts, current portion,
net 3,608 (3,608 )
—
Costs capitalized to obtain revenue contracts, noncurrent, net 7,000 (7,000 )
—
Total assets 249,894 (10,348 ) 239,546
Deferred revenue, current portion 50,929 3,923 54,852
Total liabilities 78,517 3,923 82,440
Stockholders’ Equity:
Accumulated other comprehensive loss (408 ) (10 ) (418 )
Accumulated deficit (120,924 ) (14,261 ) (135,185 )
The adoption of ASU 2014-09 2014-09
The most significant impact of the new revenue standard relates to
the capitalization of certain incremental costs to acquire
contracts and the requirement to amortize these amounts over the
expected period of benefit. Under the previous standard, the
Company expensed costs related to the acquisition of revenue
generating contracts as incurred. There was impact from
arrangements with customers that include subscription services
bundled with professional services driven by a change in allocation
of transaction value amongst performance obligations under the new
standard. Additionally, there was impact from the Company’s
acquisitions which are not material to the Company’s overall
revenues. These consisted of principal versus agent consideration
(reporting revenues gross vs. net – approximately a
$0.9 million decrease to subscription revenues and cost of
revenues to present net under ASU 2014-09)
Other impacts to policies and disclosures include deferred
recognition of revenues for certain contracts, the requirement to
estimate variable consideration for certain arrangements, increased
allocation of revenues to and from professional services and other
offerings and changes to financial statement disclosures such as
new disclosures related to remaining performance obligations.
However, the timing and pattern of revenue recognition related to
professional services remain substantially unchanged.
The Company utilized the transitional practical expedient
provisions in adopting ASU 2014-09
The Company also adopted the following ASUs effective
February 1, 2019, none of which had a material impact on the
Company’s consolidated financial statements.
•
ASU 2016-15, Statement of Cash Flows (Topic 230): Classification of Certain
Receipts and Cash Payments
•
ASU No. 2016-16, Income Taxes
(Topic 740): Intra-Entity Transfers of Assets Other Than
Inventory
•
ASU 2017-04, Intangibles – Goodwill and Other (Topic 350): Simplifying
the Test for Goodwill Impairment
•
ASU 2018-07, Compensation – Stock Compensation (Topic 718):
Improvements to Nonemployee Share-Based Payment Accounting
Recent Accounting Pronouncements Not Yet Adopted:
In February 2016, the FASB issued ASU 2016-02, Leases (Topic 842). right-of-use 2018-10, Codification Improvements
to Topic 842, Leases, 2016-02,
In June 2016, the FASB issued ASU 2016-13, Financial
Instruments–Credit Losses: Measurement of Credit Losses on
Financial Instruments 2016-13,
In August 2018, the FASB issued ASU 2018-13, Fair Value Measurement
(Topic 820): Disclosure Framework – Changes to the Disclosure
Requirements for Fair Value Measurement, 2018-13
In August 2018, the FASB issued ASU 2018-15, Intangibles-Goodwill and
Other-Internal-Use 350-40): internal-use 2018-15
In October 2018, the FASB issued Accounting Standards Update
(“ASU”) 2018-17, Consolidation (Topic 810),
Targeted Improvements to Related Party Guidance for Variable
Interest Entities 2018-17
In December 2019, the FASB issued ASU 2019-12, ncome Taxes (Topic 740):
Simplifying the Accounting for Income Taxes 2019-12 2019-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l. 31, 2020</t>
        </is>
      </c>
      <c r="C2" s="2" t="inlineStr">
        <is>
          <t>Jan. 31, 2020</t>
        </is>
      </c>
    </row>
    <row r="3">
      <c r="A3" s="3" t="inlineStr">
        <is>
          <t>Accounting Policies [Abstract]</t>
        </is>
      </c>
    </row>
    <row r="4">
      <c r="A4" s="4" t="inlineStr">
        <is>
          <t>Activity in Allowance for Doubtful Accounts</t>
        </is>
      </c>
      <c r="B4" s="4" t="inlineStr">
        <is>
          <t>A summary of activity in the allowance for doubtful accounts is as
follows:
Three Months Ended Six Months Ended
2019
2020
2019
2020
Balance, beginning of period $
— $ 167 $ 123 $
—
Charged to (recovery of) bad debt expense
— 452 (105 ) 619
Write off of uncollectible accounts
—
— (18 )
—
Translation adjustments
— 3
— 3
Balance, end of period $
— $ 622 $
— $ 622</t>
        </is>
      </c>
      <c r="C4" s="4" t="inlineStr">
        <is>
          <t>A summary of activity in the allowance for doubtful accounts is as
follows:
Fiscal Year Ended
2018 2019 2020
Balance, beginning of period $ 349 $ 20 $ 123
Charged to (recovery of) bad debt expense (329 ) 110 (105 )
Write offs and others
— (7 ) (18 )
Balance, end of period $ 20 $ 123 $
—</t>
        </is>
      </c>
    </row>
    <row r="5">
      <c r="A5" s="4" t="inlineStr">
        <is>
          <t>Summary of Estimated Useful Lives by Asset Classification</t>
        </is>
      </c>
      <c r="C5" s="4" t="inlineStr">
        <is>
          <t>The estimated useful lives by asset classification are generally as
follows:
Asset Classification
Estimated Useful Life
Furniture and fixtures 3-7
Computers and equipment 3 years
Leasehold improvements Shorter of remaining life of the lease term or
estimated useful life</t>
        </is>
      </c>
    </row>
    <row r="6">
      <c r="A6" s="4" t="inlineStr">
        <is>
          <t>Summary of Cumulative Effects of Initially Applying New Revenue Standard</t>
        </is>
      </c>
      <c r="C6" s="4" t="inlineStr">
        <is>
          <t>The Company adopted the requirements of ASU 2014-09
As of January 31, Topic 606 As of February 1,
Accounts receivable, less allowance for doubtful accounts
(1) $ 25,495 $ (1,978 ) $ 23,517
Costs capitalized to obtain revenue contracts, current portion,
net
— 2,879 2,879
Costs capitalized to obtain revenue contracts, noncurrent, net
— 5,330 5,330
Total assets $ 119,966 $ 6,231 $ 126,197
Deferred revenue, current portion 34,172 (4,366 ) 29,806
Deferred revenue, noncurrent 825 (825 )
—
Total liabilities $ 53,930 $ (5,191 ) $ 48,739
Stockholders’ Equity:
Accumulated deficit $ (104,752 ) $ 11,422 $ (93,330 )
(1)
Unbilled accounts receivable previously included in
Accounts receivable, less allowance for doubtful accounts before
the adoption of Topic 606.</t>
        </is>
      </c>
    </row>
    <row r="7">
      <c r="A7" s="4" t="inlineStr">
        <is>
          <t>Summary of New Revenue Standard Impacted Consolidated Statement of Operations and Consolidated Balance Sheet</t>
        </is>
      </c>
      <c r="C7" s="4" t="inlineStr">
        <is>
          <t xml:space="preserve">Adoption of the new revenue standard impacted the Company’s
consolidated statement of operations for the year ended
January 31, 2020 as follows:
As reported Topic 606 Amounts without
Subscription $ 103,265 $ 2,351 $ 105,616
Professional services 34,915 (1,901 ) 33,014
Total revenues 138,180 450 138,630
Subscription 31,062 914 31,976
Professional services 33,008 (8 ) 33,000
Total cost of revenues 64,070 906 64,976
Gross profit 74,110 (456 ) 73,654
Sales and marketing 44,440 2,404 46,844
Research and development 35,304 (21 ) 35,283
Total operating expenses 102,280 2,383 104,663
Net loss attributable to nCino, Inc. $ (27,594 ) $ (2,839 ) $ (30,433 )
Basic and diluted net loss per share $ (0.35 ) $ 0.04 $ (0.39 )
Adoption of the new revenue standard impacted the Company’s
consolidated balance sheet as of January 31, 2020 as
follows:
As reported Topic 606 Amounts without
Accounts receivable, less allowance for doubtful accounts $ 34,205 $ 260 $ 34,465
Costs capitalized to obtain revenue contracts, current portion,
net 3,608 (3,608 )
—
Costs capitalized to obtain revenue contracts, noncurrent, net 7,000 (7,000 )
—
Total assets 249,894 (10,348 ) 239,546
Deferred revenue, current portion 50,929 3,923 54,852
Total liabilities 78,517 3,923 82,440
Stockholders’ Equity:
Accumulated other comprehensive loss (408 ) (10 ) (418 )
Accumulated deficit (120,924 ) (14,261 ) (135,18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 in Thousands</t>
        </is>
      </c>
      <c r="B1" s="2" t="inlineStr">
        <is>
          <t>Jul. 31, 2020</t>
        </is>
      </c>
      <c r="C1" s="2" t="inlineStr">
        <is>
          <t>Jan. 31, 2020</t>
        </is>
      </c>
      <c r="D1" s="2" t="inlineStr">
        <is>
          <t>Jan. 31, 2019</t>
        </is>
      </c>
    </row>
    <row r="2">
      <c r="A2" s="4" t="inlineStr">
        <is>
          <t>Cash and cash equivalents (VIE: $8,635, $8,892 and $0 at July 31, 2020, January 31, 2020 and January 31, 2019 respectively)</t>
        </is>
      </c>
      <c r="B2" s="5" t="n">
        <v>388191</v>
      </c>
      <c r="C2" s="5" t="n">
        <v>91184</v>
      </c>
      <c r="D2" s="5" t="n">
        <v>74347</v>
      </c>
    </row>
    <row r="3">
      <c r="A3" s="4" t="inlineStr">
        <is>
          <t>Allowance for doubtful accounts</t>
        </is>
      </c>
      <c r="B3" s="5" t="n">
        <v>622</v>
      </c>
      <c r="C3" s="5" t="n">
        <v>0</v>
      </c>
      <c r="D3" s="5" t="n">
        <v>123</v>
      </c>
    </row>
    <row r="4">
      <c r="A4" s="4" t="inlineStr">
        <is>
          <t>Preferred stock, par value (in USD per share)</t>
        </is>
      </c>
      <c r="B4" s="7" t="n">
        <v>0.001</v>
      </c>
      <c r="C4" s="7" t="n">
        <v>0.001</v>
      </c>
      <c r="D4" s="7" t="n">
        <v>0.001</v>
      </c>
    </row>
    <row r="5">
      <c r="A5" s="4" t="inlineStr">
        <is>
          <t>Preferred stock, shares authorized (in shares)</t>
        </is>
      </c>
      <c r="B5" s="6" t="n">
        <v>10000000</v>
      </c>
      <c r="C5" s="6" t="n">
        <v>1000000</v>
      </c>
      <c r="D5" s="6" t="n">
        <v>1000000</v>
      </c>
    </row>
    <row r="6">
      <c r="A6" s="4" t="inlineStr">
        <is>
          <t>Preferred stock, shares issued (in shares)</t>
        </is>
      </c>
      <c r="B6" s="6" t="n">
        <v>0</v>
      </c>
      <c r="C6" s="6" t="n">
        <v>0</v>
      </c>
      <c r="D6" s="6" t="n">
        <v>0</v>
      </c>
    </row>
    <row r="7">
      <c r="A7" s="4" t="inlineStr">
        <is>
          <t>Preferred stock, shares outstanding (in shares)</t>
        </is>
      </c>
      <c r="B7" s="6" t="n">
        <v>0</v>
      </c>
      <c r="C7" s="6" t="n">
        <v>0</v>
      </c>
      <c r="D7" s="6" t="n">
        <v>0</v>
      </c>
    </row>
    <row r="8">
      <c r="A8" s="4" t="inlineStr">
        <is>
          <t>Common stock, par value (in USD per share)</t>
        </is>
      </c>
      <c r="B8" s="8" t="n">
        <v>0.0005</v>
      </c>
      <c r="C8" s="8" t="n">
        <v>0.0005</v>
      </c>
    </row>
    <row r="9">
      <c r="A9" s="4" t="inlineStr">
        <is>
          <t>Common stock, shares authorized (in shares)</t>
        </is>
      </c>
      <c r="B9" s="6" t="n">
        <v>500000000</v>
      </c>
      <c r="C9" s="6" t="n">
        <v>0</v>
      </c>
    </row>
    <row r="10">
      <c r="A10" s="4" t="inlineStr">
        <is>
          <t>Common stock, shares, issued (in shares)</t>
        </is>
      </c>
      <c r="B10" s="6" t="n">
        <v>91122356</v>
      </c>
      <c r="C10" s="6" t="n">
        <v>0</v>
      </c>
    </row>
    <row r="11">
      <c r="A11" s="4" t="inlineStr">
        <is>
          <t>Common stock, shares outstanding (in shares)</t>
        </is>
      </c>
      <c r="B11" s="6" t="n">
        <v>91122356</v>
      </c>
      <c r="C11" s="6" t="n">
        <v>0</v>
      </c>
    </row>
    <row r="12">
      <c r="A12" s="4" t="inlineStr">
        <is>
          <t>Voting Common Stock</t>
        </is>
      </c>
    </row>
    <row r="13">
      <c r="A13" s="4" t="inlineStr">
        <is>
          <t>Common stock, par value (in USD per share)</t>
        </is>
      </c>
      <c r="B13" s="8" t="n">
        <v>0.0005</v>
      </c>
      <c r="C13" s="8" t="n">
        <v>0.0005</v>
      </c>
      <c r="D13" s="8" t="n">
        <v>0.0005</v>
      </c>
    </row>
    <row r="14">
      <c r="A14" s="4" t="inlineStr">
        <is>
          <t>Common stock, shares authorized (in shares)</t>
        </is>
      </c>
      <c r="B14" s="6" t="n">
        <v>0</v>
      </c>
      <c r="C14" s="6" t="n">
        <v>99708247</v>
      </c>
      <c r="D14" s="6" t="n">
        <v>89708247</v>
      </c>
    </row>
    <row r="15">
      <c r="A15" s="4" t="inlineStr">
        <is>
          <t>Common stock, shares, issued (in shares)</t>
        </is>
      </c>
      <c r="B15" s="6" t="n">
        <v>0</v>
      </c>
      <c r="C15" s="6" t="n">
        <v>75596007</v>
      </c>
      <c r="D15" s="6" t="n">
        <v>70186189</v>
      </c>
    </row>
    <row r="16">
      <c r="A16" s="4" t="inlineStr">
        <is>
          <t>Common stock, shares outstanding (in shares)</t>
        </is>
      </c>
      <c r="B16" s="6" t="n">
        <v>0</v>
      </c>
      <c r="C16" s="6" t="n">
        <v>75596007</v>
      </c>
      <c r="D16" s="6" t="n">
        <v>70186189</v>
      </c>
    </row>
    <row r="17">
      <c r="A17" s="4" t="inlineStr">
        <is>
          <t>Nonvoting Common Stock</t>
        </is>
      </c>
    </row>
    <row r="18">
      <c r="A18" s="4" t="inlineStr">
        <is>
          <t>Common stock, par value (in USD per share)</t>
        </is>
      </c>
      <c r="B18" s="8" t="n">
        <v>0.0005</v>
      </c>
      <c r="C18" s="8" t="n">
        <v>0.0005</v>
      </c>
      <c r="D18" s="8" t="n">
        <v>0.0005</v>
      </c>
    </row>
    <row r="19">
      <c r="A19" s="4" t="inlineStr">
        <is>
          <t>Common stock, shares authorized (in shares)</t>
        </is>
      </c>
      <c r="B19" s="6" t="n">
        <v>0</v>
      </c>
      <c r="C19" s="6" t="n">
        <v>10291753</v>
      </c>
      <c r="D19" s="6" t="n">
        <v>10291753</v>
      </c>
    </row>
    <row r="20">
      <c r="A20" s="4" t="inlineStr">
        <is>
          <t>Common stock, shares, issued (in shares)</t>
        </is>
      </c>
      <c r="B20" s="6" t="n">
        <v>0</v>
      </c>
      <c r="C20" s="6" t="n">
        <v>5931319</v>
      </c>
      <c r="D20" s="6" t="n">
        <v>5701435</v>
      </c>
    </row>
    <row r="21">
      <c r="A21" s="4" t="inlineStr">
        <is>
          <t>Common stock, shares outstanding (in shares)</t>
        </is>
      </c>
      <c r="B21" s="6" t="n">
        <v>0</v>
      </c>
      <c r="C21" s="6" t="n">
        <v>5931319</v>
      </c>
      <c r="D21" s="6" t="n">
        <v>5701435</v>
      </c>
    </row>
    <row r="22">
      <c r="A22" s="4" t="inlineStr">
        <is>
          <t>Variable Interest Entity, Primary Beneficiary</t>
        </is>
      </c>
    </row>
    <row r="23">
      <c r="A23" s="4" t="inlineStr">
        <is>
          <t>Cash and cash equivalents (VIE: $8,635, $8,892 and $0 at July 31, 2020, January 31, 2020 and January 31, 2019 respectively)</t>
        </is>
      </c>
      <c r="B23" s="5" t="n">
        <v>8635</v>
      </c>
      <c r="C23" s="5" t="n">
        <v>8892</v>
      </c>
      <c r="D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Variable Interest Entity and Redeemable Non-Controlling Interest (Tables)</t>
        </is>
      </c>
      <c r="B1" s="2" t="inlineStr">
        <is>
          <t>6 Months Ended</t>
        </is>
      </c>
      <c r="C1" s="2" t="inlineStr">
        <is>
          <t>12 Months Ended</t>
        </is>
      </c>
    </row>
    <row r="2">
      <c r="B2" s="2" t="inlineStr">
        <is>
          <t>Jul. 31, 2020</t>
        </is>
      </c>
      <c r="C2" s="2" t="inlineStr">
        <is>
          <t>Jan. 31, 2020</t>
        </is>
      </c>
    </row>
    <row r="3">
      <c r="A3" s="3" t="inlineStr">
        <is>
          <t>Noncontrolling Interest [Abstract]</t>
        </is>
      </c>
    </row>
    <row r="4">
      <c r="A4" s="4" t="inlineStr">
        <is>
          <t>Temporary Equity</t>
        </is>
      </c>
      <c r="B4" s="4" t="inlineStr">
        <is>
          <t>The following table summarizes the activity in the redeemable
non-controlling
Three Months Ended Six Months Ended
2019 2020 2019 2020
Balance, beginning of period $
— $ 4,384 $
— $ 4,356
Net loss attributable to redeemable non-controlling
— (232 )
— (408 )
Foreign currency translation
— 78
— 169
Adjustment to redeemable non-controlling
— 154
— 267
Balance, end of period $
— $ 4,384 $
— $ 4,384</t>
        </is>
      </c>
      <c r="C4" s="4" t="inlineStr">
        <is>
          <t>The following table summarizes the activity in the redeemable
non-controlling
Balance as of January 31, 2019 $
—
Investment by redeemable non-controlling 4,513
Net loss attributable to redeemable non-controlling (141 )
Foreign currency translation (16 )
Balance as of January 31, 2020 $ 4,3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Jul. 31, 2020</t>
        </is>
      </c>
      <c r="C2" s="2" t="inlineStr">
        <is>
          <t>Jan. 31, 2020</t>
        </is>
      </c>
    </row>
    <row r="3">
      <c r="A3" s="3" t="inlineStr">
        <is>
          <t>Fair Value Disclosures [Abstract]</t>
        </is>
      </c>
    </row>
    <row r="4">
      <c r="A4" s="4" t="inlineStr">
        <is>
          <t>Fair Value, Assets Measured on Recurring Basis</t>
        </is>
      </c>
      <c r="B4" s="4" t="inlineStr">
        <is>
          <t>The following table summarizes the Company’s financial assets
measured at fair value as of January 31, 2020 and
July 31, 2020 and indicates the fair value hierarchy of the
valuation:
Fair value measurements on a recurring basis
Level 1 Level 2 Level 3
Assets:
Money market accounts (included in cash and cash equivalents) $ 67,119 $
— $
—
Total assets $ 67,119 $
— $
—
Liabilities:
Contingent consideration (included in other long-term
liabilities) $
— $
— $ 195
Total liabilities $
— $
— $ 195
Fair value measurements on a recurring basis
Level 1 Level 2 Level 3
Assets:
Money market accounts (included in cash and cash equivalents) $ 353,857 $
— $
—
Total assets $ 353,857 $
— $
—
Liabilities:
Contingent consideration (included in other accrued expenses) $
— $
— $ 209
Total liabilities $
— $
— $ 209</t>
        </is>
      </c>
      <c r="C4" s="4" t="inlineStr">
        <is>
          <t>The following table summarizes the Company’s financial assets
measured at fair value as of January 31, 2019 and 2020 and
indicates the fair value hierarchy of the valuation:
Fair value measurements on a recurring basis
Level 1 Level 2 Level 3
Assets:
Money market accounts (included in cash and cash equivalents) $ 59,630 $
— $
—
Total assets $ 59,630 $
— $
—
Fair value measurements on a recurring
basis
Level 1 Level 2 Level 3
Assets:
Money market accounts (included in cash and cash equivalents) $ 67,119 $
— $
—
Total assets $ 67,119 $
— $
—
Liabilities:
Contingent consideration (included in other long-term
liabilities) $
— $
— $ 195
Total liabilities $
— $
— $ 195</t>
        </is>
      </c>
    </row>
    <row r="5">
      <c r="A5" s="4" t="inlineStr">
        <is>
          <t>Fair Value, Liabilities Measured on Recurring Basis, Unobservable Input Reconciliation</t>
        </is>
      </c>
      <c r="B5" s="4" t="inlineStr">
        <is>
          <t>A reconciliation of the balance for contingent consideration
obligations for the three and six months ended July 31, 2020
is as follows:
Three Months Ended Six Months Ended
2019
2020
2019 2020
Balance, beginning of period $
— $ 190 $
— $ 195
Acquisitions
—
—
—
—
Change in fair value
—
—
—
—
Translation adjustments
— 19
— 14
Balance, end of period $
— $ 209 $
— $ 209</t>
        </is>
      </c>
      <c r="C5" s="4" t="inlineStr">
        <is>
          <t>A reconciliation of the beginning and ending balances for
contingent consideration obligations are as follows:
Balance as of January 31, 2018 $
—
Acquisitions
—
Change in fair value
—
Translation adjustments
—
Balance as of January 31, 2019
—
Acquisitions 197
Change in fair value
—
Translation adjustments (2 )
Balance as of January 31, 2020 $ 1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venues (Tables)</t>
        </is>
      </c>
      <c r="B1" s="2" t="inlineStr">
        <is>
          <t>6 Months Ended</t>
        </is>
      </c>
      <c r="C1" s="2" t="inlineStr">
        <is>
          <t>12 Months Ended</t>
        </is>
      </c>
    </row>
    <row r="2">
      <c r="B2" s="2" t="inlineStr">
        <is>
          <t>Jul. 31, 2020</t>
        </is>
      </c>
      <c r="C2" s="2" t="inlineStr">
        <is>
          <t>Jan. 31, 2020</t>
        </is>
      </c>
    </row>
    <row r="3">
      <c r="A3" s="3" t="inlineStr">
        <is>
          <t>Revenue from Contract with Customer [Abstract]</t>
        </is>
      </c>
    </row>
    <row r="4">
      <c r="A4" s="4" t="inlineStr">
        <is>
          <t>Revenue by Geographic Region</t>
        </is>
      </c>
      <c r="B4" s="4" t="inlineStr">
        <is>
          <t>Revenues by geographic region were as follows:
Three Months Ended Six Months Ended
2019 2020 2019 2020
United States $ 29,653 $ 44,049 $ 57,332 $ 84,520
International $ 2,325 $ 4,716 $ 4,482 $ 8,957
$ 31,978 $ 48,765 $ 61,814 $ 93,477</t>
        </is>
      </c>
      <c r="C4" s="4" t="inlineStr">
        <is>
          <t>Revenue by geographic region were as follows:
Fiscal Year Ended January 31,
2018 2019 2020
United States $ 58,075 $ 87,328 $ 127,192
International 67 4,207 10,988
$ 58,142 $ 91,534 $ 138,180</t>
        </is>
      </c>
    </row>
    <row r="5">
      <c r="A5" s="4" t="inlineStr">
        <is>
          <t>Schedule of Accounts, Notes, Loans and Financing Receivable</t>
        </is>
      </c>
      <c r="B5" s="4" t="inlineStr">
        <is>
          <t>Accounts receivable, less allowance for doubtful accounts, is as
follows as of January 31, 2020 and July 31, 2020:
As of January 31, As of July 31,
Trade accounts receivable $ 32,686 $ 29,082
Unbilled accounts receivable 1,425 1,321
Allowance for doubtful accounts
— (622 )
Other accounts receivable 94 447
Total accounts receivable, net $ 34,205 $ 30,228</t>
        </is>
      </c>
      <c r="C5" s="4" t="inlineStr">
        <is>
          <t>Accounts receivable, less allowance for doubtful accounts, is as
follows as of January 31, 2019 and 2020:
As of January 31,
2019 2020
Trade accounts receivable $ 21,999 $ 32,686
Unbilled accounts receivable 3,589 1,425
Other accounts receivable 30 94
Allowances (123 )
—
Total accounts receivable, net $ 25,495 $ 34,2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12 Months Ended</t>
        </is>
      </c>
    </row>
    <row r="2">
      <c r="B2" s="2" t="inlineStr">
        <is>
          <t>Jan. 31, 2020</t>
        </is>
      </c>
    </row>
    <row r="3">
      <c r="A3" s="3" t="inlineStr">
        <is>
          <t>Property, Plant and Equipment [Abstract]</t>
        </is>
      </c>
    </row>
    <row r="4">
      <c r="A4" s="4" t="inlineStr">
        <is>
          <t>Schedule of Property and Equipment, Net</t>
        </is>
      </c>
      <c r="B4" s="4" t="inlineStr">
        <is>
          <t>Property and equipment, net consisted of the following:
As of January 31,
2019 2020
Furniture and fixtures $ 4,407 $ 5,279
Computers and equipment 2,743 3,907
Leasehold Improvements 6,834 8,436
Construction-in-progress 42 2,055
14,026 19,677
Less accumulated depreciation (3,620 ) (6,200 )
$ 10,406 $ 13,477</t>
        </is>
      </c>
    </row>
    <row r="5">
      <c r="A5" s="4" t="inlineStr">
        <is>
          <t>Schedule of Company Recognized Depreciation Expense</t>
        </is>
      </c>
      <c r="B5" s="4" t="inlineStr">
        <is>
          <t>The Company recognized depreciation expense as follows:
Fiscal Year Ended January 31,
2018 2019 2020
Cost of revenues $ 346 $ 534 $ 949
Sales and marketing 238 368 739
Research and development 270 383 835
General and administrative 116 173 338
Total depreciation expense $ 970 $ 1,458 $ 2,8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Business Combinations (Tables)</t>
        </is>
      </c>
      <c r="B1" s="2" t="inlineStr">
        <is>
          <t>6 Months Ended</t>
        </is>
      </c>
      <c r="C1" s="2" t="inlineStr">
        <is>
          <t>12 Months Ended</t>
        </is>
      </c>
    </row>
    <row r="2">
      <c r="B2" s="2" t="inlineStr">
        <is>
          <t>Jul. 31, 2020</t>
        </is>
      </c>
      <c r="C2" s="2" t="inlineStr">
        <is>
          <t>Jan. 31, 2020</t>
        </is>
      </c>
    </row>
    <row r="3">
      <c r="A3" s="4" t="inlineStr">
        <is>
          <t>Schedule of Business Acquisitions, by Acquisition</t>
        </is>
      </c>
      <c r="B3" s="4" t="inlineStr">
        <is>
          <t>The acquisition-date fair value of the consideration transferred is
as follows:
Total
Cash consideration to members $ 49,428
Voting common stock issued (1,438,805 shares) 23,812
Total consideration $ 73,240
The acquisition-date fair value of the consideration transferred is
as follows:
Total
Cash consideration to shareholders $ 3,928
Cash consideration to settle debt 137
Voting common stock issued (63,967 shares) 1,392
Contingent consideration—cash payment 197
Contingent consideration—voting common stock 5,857
Total consideration $ 11,511</t>
        </is>
      </c>
      <c r="C3" s="4" t="inlineStr">
        <is>
          <t>The acquisition-date fair value of the consideration transferred is
as follows:
Total
Cash consideration to members $ 49,428
Voting common stock issued (1,438,805 shares) 23,812
Total consideration $ 73,240</t>
        </is>
      </c>
    </row>
    <row r="4">
      <c r="A4" s="4" t="inlineStr">
        <is>
          <t>Summary of Fair Value of Assets Acquired and Liabilities Assumed</t>
        </is>
      </c>
      <c r="C4" s="4" t="inlineStr">
        <is>
          <t>The following table summarizes the fair values of assets acquired
and liabilities assumed as of the date of acquisition:
Fair
Cash and cash equivalents $ 1,209
Accounts receivable 1,177
Other current and noncurrent assets 574
Intangible assets 25,500
Goodwill 46,584
Accounts payable, accrued expenses and other liabilities, current
and noncurrent (1,804 )
Net assets acquired $ 73,240</t>
        </is>
      </c>
    </row>
    <row r="5">
      <c r="A5" s="4" t="inlineStr">
        <is>
          <t>Schedule of Intangible Assets Amortization and Useful Lives</t>
        </is>
      </c>
      <c r="C5" s="4" t="inlineStr">
        <is>
          <t>The following table sets forth the components of identifiable
intangible assets and their estimated useful lives over which the
acquired intangible assets will be amortized on a straight-line
basis, as this approximates the pattern in which economic benefits
of the assets are consumed as of the date of acquisition:
Fair Useful
Developed technology $ 3,800 4 years
Customer relationships 21,600 13 years
Trademarks 100 &lt; 1 year
Total intangible assets subject to amortization $ 25,500</t>
        </is>
      </c>
    </row>
    <row r="6">
      <c r="A6" s="4" t="inlineStr">
        <is>
          <t>Schedule of Proforma Statements of Operations</t>
        </is>
      </c>
      <c r="C6" s="4" t="inlineStr">
        <is>
          <t xml:space="preserve">The table below shows the pro forma statements of operations for
the respective years ending January 31:
(Unaudited)
2019 2020
Revenues $ 102,244 $ 142,958
Net loss attributable to nCino, Inc. (24,954 ) (27,647 ) </t>
        </is>
      </c>
    </row>
    <row r="7">
      <c r="A7" s="4" t="inlineStr">
        <is>
          <t>Fin Suite Pty Ltd</t>
        </is>
      </c>
    </row>
    <row r="8">
      <c r="A8" s="4" t="inlineStr">
        <is>
          <t>Schedule of Business Acquisitions, by Acquisition</t>
        </is>
      </c>
      <c r="C8" s="4" t="inlineStr">
        <is>
          <t>The acquisition-date fair value of the consideration transferred is
as follows:
Total
Cash consideration to shareholders $ 3,928
Cash consideration to settle debt 137
Voting common stock issued (63,967 shares) 1,392
Contingent consideration – cash payment 197
Contingent consideration – voting common stock 5,857
Total consideration $ 11,511</t>
        </is>
      </c>
    </row>
    <row r="9">
      <c r="A9" s="4" t="inlineStr">
        <is>
          <t>Summary of Fair Value of Assets Acquired and Liabilities Assumed</t>
        </is>
      </c>
      <c r="C9" s="4" t="inlineStr">
        <is>
          <t>The following table summarizes the fair values of assets acquired
and liabilities assumed as of the date of acquisition:
Fair Value
Cash and cash equivalents $ 17
Accounts receivable 78
Other current and noncurrent assets 301
Intangible assets 2,376
Goodwill 9,405
Accounts payable, accrued expenses and other liabilities, current
and noncurrent (666 )
Net assets acquired $ 11,511</t>
        </is>
      </c>
    </row>
    <row r="10">
      <c r="A10" s="4" t="inlineStr">
        <is>
          <t>Schedule of Intangible Assets Amortization and Useful Lives</t>
        </is>
      </c>
      <c r="C10" s="4" t="inlineStr">
        <is>
          <t>The following table sets forth the components of identifiable
intangible assets and their estimated useful lives over which the
acquired intangible assets will be amortized on a straight-line
basis, as this approximates the pattern in which economic benefits
of the assets are consumed as of the date of acquisition:
Fair Value Useful Life
Developed technology $ 2,244 4 years
Customer relationships 107 13 years
Trademarks 25 &lt; 1 year
Total intangible assets subject to amortization $ 2,3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and Goodwill (Tables)</t>
        </is>
      </c>
      <c r="B1" s="2" t="inlineStr">
        <is>
          <t>6 Months Ended</t>
        </is>
      </c>
      <c r="C1" s="2" t="inlineStr">
        <is>
          <t>12 Months Ended</t>
        </is>
      </c>
    </row>
    <row r="2">
      <c r="B2" s="2" t="inlineStr">
        <is>
          <t>Jul. 31, 2020</t>
        </is>
      </c>
      <c r="C2" s="2" t="inlineStr">
        <is>
          <t>Jan. 31, 2020</t>
        </is>
      </c>
    </row>
    <row r="3">
      <c r="A3" s="3" t="inlineStr">
        <is>
          <t>Goodwill and Intangible Assets Disclosure [Abstract]</t>
        </is>
      </c>
    </row>
    <row r="4">
      <c r="A4" s="4" t="inlineStr">
        <is>
          <t>Schedule of Finite-Lived Intangible Assets</t>
        </is>
      </c>
      <c r="B4" s="4" t="inlineStr">
        <is>
          <t>Intangible assets, net are as follows:
As of January 31, 2020 As of July 31, 2020
Gross Accumulated Net Carrying Gross Accumulated Net Carrying
Acquired developed technology $ 6,008 $ (695 ) $ 5,313 $ 6,172 $ (1,477 ) $ 4,695
Customer relationships 21,706 (937 ) 20,769 21,714 (1,773 ) 19,941
Trademarks 125 (114 ) 11 127 (127 )
—
$ 27,839 $ (1,746 ) $ 26,093 $ 28,013 $ (3,377 ) $ 24,636</t>
        </is>
      </c>
      <c r="C4" s="4" t="inlineStr">
        <is>
          <t>Intangible assets, net are as follows:
As of January 31, 2020 Weighted
Gross Accumulated Net
Acquired developed technology $ 6,008 $ (695 ) $ 5,313 3.5
Customer relationships 21,706 (937 ) 20,769 12.4
Trademarks 125 (114 ) 11 0.2
$ 27,839 $ (1,746 ) $ 26,093 10.6</t>
        </is>
      </c>
    </row>
    <row r="5">
      <c r="A5" s="4" t="inlineStr">
        <is>
          <t>Finite-lived Intangible Assets Amortization Expense</t>
        </is>
      </c>
      <c r="B5" s="4" t="inlineStr">
        <is>
          <t>The Company recognized amortization expense as follows:
Three Months Ended Six Months Ended
2019 2020 2019 2020
Cost of revenues $ 60 $ 378 $ 60 $ 747
Sales and marketing 105 418 105 835
General and administrative 12
— 12 10
Total amortization expense $ 177 $ 796 $ 177 $ 1,592</t>
        </is>
      </c>
      <c r="C5" s="4" t="inlineStr">
        <is>
          <t>The Company recognized amortization expense as follows:
Fiscal Year Ended
2018 2019 2020
Cost of revenues $
— $
— $ 697
Sales and marketing
—
— 937
General and administrative
—
— 114
Total amortization expense $
— $
— $ 1,748</t>
        </is>
      </c>
    </row>
    <row r="6">
      <c r="A6" s="4" t="inlineStr">
        <is>
          <t>Schedule of Finite-Lived Intangible Assets, Future Amortization Expense</t>
        </is>
      </c>
      <c r="B6" s="4" t="inlineStr">
        <is>
          <t>The expected future amortization expense for intangible assets as
of July 31, 2020 is as follows:
Fiscal Year Ending January 31,
2021 (remaining) 1,606
2022 3,212
2023 3,212
2024 2,511
2025 1,670
Thereafter 12,425
$ 24,636</t>
        </is>
      </c>
      <c r="C6" s="4" t="inlineStr">
        <is>
          <t>The expected future amortization expense for intangible assets as
of January 31, 2020 is as follows:
Fiscal Year Ending January 31,
2021 $ 3,182
2022 3,172
2023 3,172
2024 2,478
2025 1,670
Thereafter 12,419
$ 26,093</t>
        </is>
      </c>
    </row>
    <row r="7">
      <c r="A7" s="4" t="inlineStr">
        <is>
          <t>Schedule of Change in Carrying Amount of Goodwill</t>
        </is>
      </c>
      <c r="C7" s="4" t="inlineStr">
        <is>
          <t>The change in the carrying amounts of goodwill was as follows:
Balance as of January 31, 2018 $
—
Acquisitions
—
Translation adjustments
—
Balance as of January 31, 2019
—
Acquisitions 55,989
Translation adjustments (149 )
Balance as of January 31, 2020 $ 55,8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l. 31, 2020</t>
        </is>
      </c>
      <c r="C2" s="2" t="inlineStr">
        <is>
          <t>Jan. 31, 2020</t>
        </is>
      </c>
    </row>
    <row r="3">
      <c r="A3" s="3" t="inlineStr">
        <is>
          <t>Equity [Abstract]</t>
        </is>
      </c>
    </row>
    <row r="4">
      <c r="A4" s="4" t="inlineStr">
        <is>
          <t>Schedule of Stock by Class</t>
        </is>
      </c>
      <c r="B4" s="4" t="inlineStr">
        <is>
          <t>At July 31, 2020, the Company committed a total of 24,785,528
shares of common stock for future issuance as follows:
Issued and outstanding stock options 7,464,094
Nonvested issued and outstanding restricted stock units
(“RSUs”) 2,041,093
Possible issuance under stock plans 15,280,341
24,785,528</t>
        </is>
      </c>
      <c r="C4" s="4" t="inlineStr">
        <is>
          <t>At January 31, 2020, the Company committed a total of
9,579,061 shares of common stock for future issuance as
follows:
Issued and outstanding stock options 7,837,023
Nonvested issued and outstanding restricted stock units
(“RSU”s) 948,119
Possible issuance under incentive plans 793,919
9,579,0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l. 31, 2020</t>
        </is>
      </c>
      <c r="C2" s="2" t="inlineStr">
        <is>
          <t>Jan. 31, 2020</t>
        </is>
      </c>
    </row>
    <row r="3">
      <c r="A3" s="3" t="inlineStr">
        <is>
          <t>Share-based Payment Arrangement [Abstract]</t>
        </is>
      </c>
    </row>
    <row r="4">
      <c r="A4" s="4" t="inlineStr">
        <is>
          <t>Assumptions Utilized for Stock Options</t>
        </is>
      </c>
      <c r="C4" s="4" t="inlineStr">
        <is>
          <t>The assumptions utilized for the fiscal years ended
January 31, 2018, 2019, and 2020 are as follows:
2018 2019 2020
Expected life (in years from vesting) 6.08 - 6.25 6.25 6.10 -6.25
Expected volatility 42% - 44% 40% - 41% 40%
Expected dividends 0.00% 0.00% 0.00%
Risk-free rate 2.07% - 2.27% 2.71% - 3.06% 1.63% - 2.59%</t>
        </is>
      </c>
    </row>
    <row r="5">
      <c r="A5" s="4" t="inlineStr">
        <is>
          <t>Schedule of Recognized Stock-based Compensation Expense related to the Option Grants under the Incentive Plans</t>
        </is>
      </c>
      <c r="C5" s="4" t="inlineStr">
        <is>
          <t>The Company recognized stock-based compensation expense related to
the option grants under the Incentive Plans as follows:
Fiscal Year Ended
2018 2019 2020
Cost of revenues $ 1,357 $ 1,487 $ 1,517
Sales and marketing 940 1,078 1,260
Research and development 1,070 1,056 1,245
General and administrative (1) 459 474 1,723
Total stock-based compensation expense $ 3,826 $ 4,095 $ 5,745
(1)
On June 26, 2019, the Company entered into a
separation agreement with an executive. The agreement resulted in a
modification of the former employee’s 334,840 outstanding
stock options to purchase voting common stock, which accelerated
certain vesting and extended the exercise period, resulting in the
recognition of $1.2 million of additional stock-based
compensation expense for the year ended January 31, 2020.</t>
        </is>
      </c>
    </row>
    <row r="6">
      <c r="A6" s="4" t="inlineStr">
        <is>
          <t>Stock Option Activity</t>
        </is>
      </c>
      <c r="B6" s="4" t="inlineStr">
        <is>
          <t>Stock option activity during the six months ended July 31,
2020 was as follows:
Number of Weighted
Outstanding, January 31, 2020 7,837,023 $ 5.39
Granted
—
—
Expired or forfeited (46,899 ) 10.87
Exercised (326,030 ) 2.64
Outstanding, July 31, 2020 7,464,094 $ 5.48
Exercisable, July 31, 2020 5,542,247 $ 4.07
Fully vested or expected to vest, July 31, 2020 6,717,685 $ 5.48</t>
        </is>
      </c>
      <c r="C6" s="4" t="inlineStr">
        <is>
          <t>A summary of option activity under the Incentive Plans during the
fiscal years ended January 31, 2018, 2019 and 2020 are as
follows:
Number of Weighted Weighted Aggregate
Outstanding, January 31, 2017 6,845,834 $ 1.94 7.76
Granted 4,267,151 5.17
Expired or forfeited (125,642 ) 2.93
Exercised (695,384 ) 1.35 $ 2,617
Outstanding, January 31, 2018 10,291,959 3.31 7.77
Granted 969,762 13.50
Expired or forfeited (209,313 ) 9.46
Exercised (2,845,482 ) 2.20 $ 32,365
Outstanding, January 31, 2019 8,206,926 $ 4.74 7.34
Granted 353,900 17.54
Expired or forfeited (265,033 ) 6.82
Exercised (458,770 ) 2.27 $ 7,639
Outstanding, January 31, 2020 7,837,023 $ 5.39 6.54 $ 126,245
Exercisable, January 31, 2020 4,832,586 $ 3.68 5.88 $ 86,099
Fully vested or expected to vest, January 31, 2020 7,053,321 $ 5.39 6.54 $ 113,620</t>
        </is>
      </c>
    </row>
    <row r="7">
      <c r="A7" s="4" t="inlineStr">
        <is>
          <t>Schedule of Nonvested Restricted Stock Units Activity</t>
        </is>
      </c>
      <c r="B7" s="4" t="inlineStr">
        <is>
          <t>Restricted stock unit (“RSU”) activity during the six
months ended July 31, 2020 was as follows:
Number of Weighted Average
Nonvested, January 31, 2020 948,119 $ 21.75
Granted 1,120,054 20.07
Vested 1 (17,500 ) 20.00
Forfeited (9,580 ) 21.53
Nonvested, July 31, 2020 2,041,093 $ 20.84
1
Includes 17,500 RSUs that were not issued and
outstanding as of July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0</t>
        </is>
      </c>
    </row>
    <row r="3">
      <c r="A3" s="3" t="inlineStr">
        <is>
          <t>Income Tax Disclosure [Abstract]</t>
        </is>
      </c>
    </row>
    <row r="4">
      <c r="A4" s="4" t="inlineStr">
        <is>
          <t>Components of Loss Before Income Tax Expense by Domestic and Foreign Jurisdictions</t>
        </is>
      </c>
      <c r="B4" s="4" t="inlineStr">
        <is>
          <t>The components of loss before income tax expense by domestic and
foreign jurisdictions were as follows:
Fiscal Year Ended January 31,
2018 2019 2020
United States $ (18,757 ) $ (17,333 ) $ (20,547 )
Foreign 218 (4,779 ) (6,602 )
Income Before Taxes $ (18,539 ) $ (22,112 ) $ (27,149 )</t>
        </is>
      </c>
    </row>
    <row r="5">
      <c r="A5" s="4" t="inlineStr">
        <is>
          <t>Provision for Income Taxes</t>
        </is>
      </c>
      <c r="B5" s="4" t="inlineStr">
        <is>
          <t>The provision for income taxes consisted of the following:
Fiscal Year Ended
2018 2019 2020
Current:
Federal $
— $
— $
—
State
—
— 21
Foreign 50 194 410
50 194 431
Deferred:
Federal
—
— 76
State
—
— 56
Foreign
—
— 23
Deferred tax expense
—
— 155
Total tax expense: $ 50 $ 194 $ 586</t>
        </is>
      </c>
    </row>
    <row r="6">
      <c r="A6" s="4" t="inlineStr">
        <is>
          <t>Differences Between Income Taxes Expected at the US Federal Statutory Income Tax Rate and the Reported Income Tax Expense</t>
        </is>
      </c>
      <c r="B6" s="4" t="inlineStr">
        <is>
          <t>The differences between income taxes expected at the US federal
statutory income tax rate and the reported income tax expense are
summarized as follows:
Fiscal Year Ended January 31,
2018 2019 2020
Income tax benefit at statutory rate of 21% for 2019 and 2020
(2018: 33.8%) $ (6,268 ) 33.8 % $ (4,644 ) 21.0 % $ (5,701 ) 21.0 %
State income tax benefit, net of federal impact (780 ) 4.2 % (1,331 ) 6.0 % 141 -0.5 %
Changes in valuation allowance (3,284 ) 17.7 % 11,627 -52.6 % 3,303 -12.2 %
Impacts of adoption of the new revenue standard
— 0.0 %
— 0.0 % 2,389 -8.8 %
Nondeductible expenses 66 -0.4 % 175 -0.8 % 231 -0.8 %
Foreign rate differential (32 ) 0.2 % 96 -0.4 % 108 -0.4 %
Stock-based compensation 181 -1.0 % (5,753 ) 26.0 % 19 -0.1 %
Remeasurement of deferred taxes due to Tax Cuts and
Jobs Act 9,958 -53.7 %
— 0.0 %
— 0.0 %
Other 209 -1.1 % 24 -0.1 % 96 -0.4 %
$ 50 -0.3 % $ 194 -0.9 % $ 586 -2.2 %</t>
        </is>
      </c>
    </row>
    <row r="7">
      <c r="A7" s="4" t="inlineStr">
        <is>
          <t>Significant Components of Company's Net Deferred Tax Assets and Liabilities</t>
        </is>
      </c>
      <c r="B7" s="4" t="inlineStr">
        <is>
          <t>Significant components of the Company’s net deferred tax
assets and liabilities were as follows:
As of
2019 2020
Deferred tax assets:
Net operating losses $ 31,765 $ 35,608
Equity compensation 876 1,655
Reserves and accrueds 342 1,156
Deferred rent 44 416
Transaction costs
— 311
Deferred revenue
— 151
Depreciation
— 126
Other 160 238
Total deferred tax assets 33,187 39,661
Less valuation allowance (33,121 ) (36,425 )
Total deferred tax assets, net of valuation allowances 66 3,236
Deferred tax liabilities:
Contract acquisition costs
— (2,568 )
Remaining perforamance obligations (497 )
Intangibles (316 )
Other (66 ) (49 )
Total deferred tax liabilities (66 ) (3,430 )
Net deferred tax liabilities $
— $ (194 )</t>
        </is>
      </c>
    </row>
    <row r="8">
      <c r="A8" s="4" t="inlineStr">
        <is>
          <t>Federal Loss Carryforwards That May be Offset Against Future Taxable Income</t>
        </is>
      </c>
      <c r="B8" s="4" t="inlineStr">
        <is>
          <t>The Company has federal loss carryforwards totaling $267,652 that
may be offset against future taxable income. If not used, the
carryforwards will expire as follows:
Fiscal Year Ending January 31,
2032 and before $ 40,606
2033 7,098
2034 18,355
2035 20,379
2036 9,995
2037 51,551
2038 25,766
2039 13,900
2040 3,291
Indefinite 76,710
$ 267,6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0</t>
        </is>
      </c>
    </row>
    <row r="3">
      <c r="A3" s="3" t="inlineStr">
        <is>
          <t>Commitments and Contingencies Disclosure [Abstract]</t>
        </is>
      </c>
    </row>
    <row r="4">
      <c r="A4" s="4" t="inlineStr">
        <is>
          <t>Future Minimum Rental Payments for Operating Leases</t>
        </is>
      </c>
      <c r="B4" s="4" t="inlineStr">
        <is>
          <t>Future minimum lease payments required under operating leases at
January 31, 2020 are as follows:
Fiscal Year Ending January 31,
2021 $ 6,068
2022 4,523
2023 3,815
2024 3,245
2025 1,276
Thereafter 3,798
$ 22,7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3" customWidth="1" min="1" max="1"/>
    <col width="53"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CONDENSED CONSOLIDATED STATEMENTS OF OPERATIONS - USD ($) $ in Thousands</t>
        </is>
      </c>
      <c r="B1" s="2" t="inlineStr">
        <is>
          <t>3 Months Ended</t>
        </is>
      </c>
      <c r="F1" s="2" t="inlineStr">
        <is>
          <t>6 Months Ended</t>
        </is>
      </c>
      <c r="J1" s="2" t="inlineStr">
        <is>
          <t>12 Months Ended</t>
        </is>
      </c>
    </row>
    <row r="2">
      <c r="B2" s="2" t="inlineStr">
        <is>
          <t>Jul. 31, 2020</t>
        </is>
      </c>
      <c r="D2" s="2" t="inlineStr">
        <is>
          <t>Jul. 31, 2019</t>
        </is>
      </c>
      <c r="F2" s="2" t="inlineStr">
        <is>
          <t>Jul. 31, 2020</t>
        </is>
      </c>
      <c r="H2" s="2" t="inlineStr">
        <is>
          <t>Jul. 31, 2019</t>
        </is>
      </c>
      <c r="J2" s="2" t="inlineStr">
        <is>
          <t>Jan. 31, 2020</t>
        </is>
      </c>
      <c r="K2" s="2" t="inlineStr">
        <is>
          <t>Jan. 31, 2019</t>
        </is>
      </c>
      <c r="L2" s="2" t="inlineStr">
        <is>
          <t>Jan. 31, 2018</t>
        </is>
      </c>
    </row>
    <row r="3">
      <c r="A3" s="3" t="inlineStr">
        <is>
          <t>Revenues</t>
        </is>
      </c>
    </row>
    <row r="4">
      <c r="A4" s="4" t="inlineStr">
        <is>
          <t>Total revenues</t>
        </is>
      </c>
      <c r="B4" s="5" t="n">
        <v>48765</v>
      </c>
      <c r="D4" s="5" t="n">
        <v>31978</v>
      </c>
      <c r="F4" s="5" t="n">
        <v>93477</v>
      </c>
      <c r="H4" s="5" t="n">
        <v>61814</v>
      </c>
      <c r="J4" s="5" t="n">
        <v>138180</v>
      </c>
      <c r="K4" s="5" t="n">
        <v>91534</v>
      </c>
      <c r="L4" s="5" t="n">
        <v>58142</v>
      </c>
    </row>
    <row r="5">
      <c r="A5" s="3" t="inlineStr">
        <is>
          <t>Cost of Revenues</t>
        </is>
      </c>
    </row>
    <row r="6">
      <c r="A6" s="4" t="inlineStr">
        <is>
          <t>Total cost of revenues</t>
        </is>
      </c>
      <c r="B6" s="6" t="n">
        <v>22587</v>
      </c>
      <c r="D6" s="6" t="n">
        <v>14770</v>
      </c>
      <c r="F6" s="6" t="n">
        <v>41453</v>
      </c>
      <c r="H6" s="6" t="n">
        <v>28808</v>
      </c>
      <c r="J6" s="6" t="n">
        <v>64070</v>
      </c>
      <c r="K6" s="6" t="n">
        <v>46451</v>
      </c>
      <c r="L6" s="6" t="n">
        <v>30471</v>
      </c>
    </row>
    <row r="7">
      <c r="A7" s="4" t="inlineStr">
        <is>
          <t>Gross profit</t>
        </is>
      </c>
      <c r="B7" s="6" t="n">
        <v>26178</v>
      </c>
      <c r="D7" s="6" t="n">
        <v>17208</v>
      </c>
      <c r="F7" s="6" t="n">
        <v>52024</v>
      </c>
      <c r="H7" s="6" t="n">
        <v>33006</v>
      </c>
      <c r="J7" s="6" t="n">
        <v>74110</v>
      </c>
      <c r="K7" s="6" t="n">
        <v>45083</v>
      </c>
      <c r="L7" s="6" t="n">
        <v>27671</v>
      </c>
    </row>
    <row r="8">
      <c r="A8" s="3" t="inlineStr">
        <is>
          <t>Operating Expenses</t>
        </is>
      </c>
    </row>
    <row r="9">
      <c r="A9" s="4" t="inlineStr">
        <is>
          <t>Sales and marketing</t>
        </is>
      </c>
      <c r="B9" s="6" t="n">
        <v>15626</v>
      </c>
      <c r="C9" s="4" t="inlineStr">
        <is>
          <t>[1]</t>
        </is>
      </c>
      <c r="D9" s="6" t="n">
        <v>10453</v>
      </c>
      <c r="E9" s="4" t="inlineStr">
        <is>
          <t>[1]</t>
        </is>
      </c>
      <c r="F9" s="6" t="n">
        <v>27852</v>
      </c>
      <c r="G9" s="4" t="inlineStr">
        <is>
          <t>[1]</t>
        </is>
      </c>
      <c r="H9" s="6" t="n">
        <v>18468</v>
      </c>
      <c r="I9" s="4" t="inlineStr">
        <is>
          <t>[1]</t>
        </is>
      </c>
      <c r="J9" s="6" t="n">
        <v>44440</v>
      </c>
      <c r="K9" s="6" t="n">
        <v>31278</v>
      </c>
      <c r="L9" s="6" t="n">
        <v>20954</v>
      </c>
    </row>
    <row r="10">
      <c r="A10" s="4" t="inlineStr">
        <is>
          <t>Research and development</t>
        </is>
      </c>
      <c r="B10" s="6" t="n">
        <v>15292</v>
      </c>
      <c r="C10" s="4" t="inlineStr">
        <is>
          <t>[1]</t>
        </is>
      </c>
      <c r="D10" s="6" t="n">
        <v>8272</v>
      </c>
      <c r="E10" s="4" t="inlineStr">
        <is>
          <t>[1]</t>
        </is>
      </c>
      <c r="F10" s="6" t="n">
        <v>26257</v>
      </c>
      <c r="G10" s="4" t="inlineStr">
        <is>
          <t>[1]</t>
        </is>
      </c>
      <c r="H10" s="6" t="n">
        <v>15638</v>
      </c>
      <c r="I10" s="4" t="inlineStr">
        <is>
          <t>[1]</t>
        </is>
      </c>
      <c r="J10" s="6" t="n">
        <v>35304</v>
      </c>
      <c r="K10" s="6" t="n">
        <v>22230</v>
      </c>
      <c r="L10" s="6" t="n">
        <v>16559</v>
      </c>
    </row>
    <row r="11">
      <c r="A11" s="4" t="inlineStr">
        <is>
          <t>General and administrative</t>
        </is>
      </c>
      <c r="B11" s="6" t="n">
        <v>10953</v>
      </c>
      <c r="C11" s="4" t="inlineStr">
        <is>
          <t>[1]</t>
        </is>
      </c>
      <c r="D11" s="6" t="n">
        <v>6430</v>
      </c>
      <c r="E11" s="4" t="inlineStr">
        <is>
          <t>[1]</t>
        </is>
      </c>
      <c r="F11" s="6" t="n">
        <v>17879</v>
      </c>
      <c r="G11" s="4" t="inlineStr">
        <is>
          <t>[1]</t>
        </is>
      </c>
      <c r="H11" s="6" t="n">
        <v>10339</v>
      </c>
      <c r="I11" s="4" t="inlineStr">
        <is>
          <t>[1]</t>
        </is>
      </c>
      <c r="J11" s="6" t="n">
        <v>22536</v>
      </c>
      <c r="K11" s="6" t="n">
        <v>14791</v>
      </c>
      <c r="L11" s="6" t="n">
        <v>8933</v>
      </c>
    </row>
    <row r="12">
      <c r="A12" s="4" t="inlineStr">
        <is>
          <t>Total operating expenses</t>
        </is>
      </c>
      <c r="B12" s="6" t="n">
        <v>41871</v>
      </c>
      <c r="D12" s="6" t="n">
        <v>25155</v>
      </c>
      <c r="F12" s="6" t="n">
        <v>71988</v>
      </c>
      <c r="H12" s="6" t="n">
        <v>44445</v>
      </c>
      <c r="J12" s="6" t="n">
        <v>102280</v>
      </c>
      <c r="K12" s="6" t="n">
        <v>68299</v>
      </c>
      <c r="L12" s="6" t="n">
        <v>46446</v>
      </c>
    </row>
    <row r="13">
      <c r="A13" s="4" t="inlineStr">
        <is>
          <t>Loss from operations</t>
        </is>
      </c>
      <c r="B13" s="6" t="n">
        <v>-15693</v>
      </c>
      <c r="D13" s="6" t="n">
        <v>-7947</v>
      </c>
      <c r="F13" s="6" t="n">
        <v>-19964</v>
      </c>
      <c r="H13" s="6" t="n">
        <v>-11439</v>
      </c>
      <c r="J13" s="6" t="n">
        <v>-28170</v>
      </c>
      <c r="K13" s="6" t="n">
        <v>-23216</v>
      </c>
      <c r="L13" s="6" t="n">
        <v>-18775</v>
      </c>
    </row>
    <row r="14">
      <c r="A14" s="3" t="inlineStr">
        <is>
          <t>Non-operating Income (Expense)</t>
        </is>
      </c>
    </row>
    <row r="15">
      <c r="A15" s="4" t="inlineStr">
        <is>
          <t>Interest income</t>
        </is>
      </c>
      <c r="B15" s="6" t="n">
        <v>55</v>
      </c>
      <c r="D15" s="6" t="n">
        <v>265</v>
      </c>
      <c r="F15" s="6" t="n">
        <v>211</v>
      </c>
      <c r="H15" s="6" t="n">
        <v>583</v>
      </c>
      <c r="J15" s="6" t="n">
        <v>988</v>
      </c>
      <c r="K15" s="6" t="n">
        <v>1193</v>
      </c>
      <c r="L15" s="6" t="n">
        <v>260</v>
      </c>
    </row>
    <row r="16">
      <c r="A16" s="4" t="inlineStr">
        <is>
          <t>Other</t>
        </is>
      </c>
      <c r="B16" s="6" t="n">
        <v>1117</v>
      </c>
      <c r="D16" s="6" t="n">
        <v>-618</v>
      </c>
      <c r="F16" s="6" t="n">
        <v>597</v>
      </c>
      <c r="H16" s="6" t="n">
        <v>-727</v>
      </c>
      <c r="J16" s="6" t="n">
        <v>33</v>
      </c>
      <c r="K16" s="6" t="n">
        <v>-89</v>
      </c>
      <c r="L16" s="6" t="n">
        <v>-24</v>
      </c>
    </row>
    <row r="17">
      <c r="A17" s="4" t="inlineStr">
        <is>
          <t>Loss before income tax expense</t>
        </is>
      </c>
      <c r="B17" s="6" t="n">
        <v>-14521</v>
      </c>
      <c r="D17" s="6" t="n">
        <v>-8300</v>
      </c>
      <c r="F17" s="6" t="n">
        <v>-19156</v>
      </c>
      <c r="H17" s="6" t="n">
        <v>-11583</v>
      </c>
      <c r="J17" s="6" t="n">
        <v>-27149</v>
      </c>
      <c r="K17" s="6" t="n">
        <v>-22112</v>
      </c>
      <c r="L17" s="6" t="n">
        <v>-18539</v>
      </c>
    </row>
    <row r="18">
      <c r="A18" s="4" t="inlineStr">
        <is>
          <t>Income tax expense</t>
        </is>
      </c>
      <c r="B18" s="6" t="n">
        <v>203</v>
      </c>
      <c r="D18" s="6" t="n">
        <v>202</v>
      </c>
      <c r="F18" s="6" t="n">
        <v>400</v>
      </c>
      <c r="H18" s="6" t="n">
        <v>338</v>
      </c>
      <c r="J18" s="6" t="n">
        <v>586</v>
      </c>
      <c r="K18" s="6" t="n">
        <v>194</v>
      </c>
      <c r="L18" s="6" t="n">
        <v>50</v>
      </c>
    </row>
    <row r="19">
      <c r="A19" s="4" t="inlineStr">
        <is>
          <t>Net loss</t>
        </is>
      </c>
      <c r="B19" s="6" t="n">
        <v>-14724</v>
      </c>
      <c r="D19" s="6" t="n">
        <v>-8502</v>
      </c>
      <c r="F19" s="6" t="n">
        <v>-19556</v>
      </c>
      <c r="H19" s="6" t="n">
        <v>-11921</v>
      </c>
      <c r="J19" s="6" t="n">
        <v>-27735</v>
      </c>
      <c r="K19" s="6" t="n">
        <v>-22306</v>
      </c>
      <c r="L19" s="6" t="n">
        <v>-18589</v>
      </c>
    </row>
    <row r="20">
      <c r="A20" s="4" t="inlineStr">
        <is>
          <t>Net loss attributable to non-controlling interest (Note 3)</t>
        </is>
      </c>
      <c r="B20" s="6" t="n">
        <v>-232</v>
      </c>
      <c r="D20" s="6" t="n">
        <v>0</v>
      </c>
      <c r="F20" s="6" t="n">
        <v>-408</v>
      </c>
      <c r="H20" s="6" t="n">
        <v>0</v>
      </c>
      <c r="J20" s="6" t="n">
        <v>-141</v>
      </c>
      <c r="K20" s="6" t="n">
        <v>0</v>
      </c>
      <c r="L20" s="6" t="n">
        <v>0</v>
      </c>
    </row>
    <row r="21">
      <c r="A21" s="4" t="inlineStr">
        <is>
          <t>Adjustment attributable to redeemable non-controlling interest (Note 3)</t>
        </is>
      </c>
      <c r="B21" s="6" t="n">
        <v>154</v>
      </c>
      <c r="D21" s="6" t="n">
        <v>0</v>
      </c>
      <c r="F21" s="6" t="n">
        <v>267</v>
      </c>
      <c r="H21" s="6" t="n">
        <v>0</v>
      </c>
    </row>
    <row r="22">
      <c r="A22" s="4" t="inlineStr">
        <is>
          <t>Net loss attributable to nCino, Inc.</t>
        </is>
      </c>
      <c r="B22" s="5" t="n">
        <v>-14646</v>
      </c>
      <c r="D22" s="5" t="n">
        <v>-8502</v>
      </c>
      <c r="F22" s="5" t="n">
        <v>-19415</v>
      </c>
      <c r="H22" s="5" t="n">
        <v>-11921</v>
      </c>
      <c r="J22" s="5" t="n">
        <v>-27594</v>
      </c>
      <c r="K22" s="5" t="n">
        <v>-22306</v>
      </c>
      <c r="L22" s="5" t="n">
        <v>-18589</v>
      </c>
    </row>
    <row r="23">
      <c r="A23" s="3" t="inlineStr">
        <is>
          <t>Net loss per share attributable to nCino, Inc.:</t>
        </is>
      </c>
    </row>
    <row r="24">
      <c r="A24" s="4" t="inlineStr">
        <is>
          <t>Basic and diluted (in dollars per share)</t>
        </is>
      </c>
      <c r="B24" s="9" t="n">
        <v>-0.17</v>
      </c>
      <c r="D24" s="9" t="n">
        <v>-0.11</v>
      </c>
      <c r="F24" s="9" t="n">
        <v>-0.23</v>
      </c>
      <c r="H24" s="9" t="n">
        <v>-0.16</v>
      </c>
      <c r="J24" s="9" t="n">
        <v>-0.35</v>
      </c>
      <c r="K24" s="9" t="n">
        <v>-0.3</v>
      </c>
      <c r="L24" s="9" t="n">
        <v>-0.27</v>
      </c>
    </row>
    <row r="25">
      <c r="A25" s="3" t="inlineStr">
        <is>
          <t>Weighted average number of common shares outstanding:</t>
        </is>
      </c>
    </row>
    <row r="26">
      <c r="A26" s="4" t="inlineStr">
        <is>
          <t>Basic and diluted (in shares)</t>
        </is>
      </c>
      <c r="B26" s="6" t="n">
        <v>84629777</v>
      </c>
      <c r="D26" s="6" t="n">
        <v>76420098</v>
      </c>
      <c r="F26" s="6" t="n">
        <v>83112132</v>
      </c>
      <c r="H26" s="6" t="n">
        <v>76206900</v>
      </c>
      <c r="J26" s="6" t="n">
        <v>78316794</v>
      </c>
      <c r="K26" s="6" t="n">
        <v>74593709</v>
      </c>
      <c r="L26" s="6" t="n">
        <v>68290570</v>
      </c>
    </row>
    <row r="27">
      <c r="A27" s="4" t="inlineStr">
        <is>
          <t>License and Service</t>
        </is>
      </c>
    </row>
    <row r="28">
      <c r="A28" s="3" t="inlineStr">
        <is>
          <t>Revenues</t>
        </is>
      </c>
    </row>
    <row r="29">
      <c r="A29" s="4" t="inlineStr">
        <is>
          <t>Total revenues</t>
        </is>
      </c>
      <c r="B29" s="5" t="n">
        <v>39351</v>
      </c>
      <c r="D29" s="5" t="n">
        <v>23110</v>
      </c>
      <c r="F29" s="5" t="n">
        <v>74182</v>
      </c>
      <c r="H29" s="5" t="n">
        <v>44142</v>
      </c>
      <c r="J29" s="5" t="n">
        <v>103265</v>
      </c>
      <c r="K29" s="5" t="n">
        <v>64458</v>
      </c>
      <c r="L29" s="5" t="n">
        <v>38048</v>
      </c>
    </row>
    <row r="30">
      <c r="A30" s="3" t="inlineStr">
        <is>
          <t>Cost of Revenues</t>
        </is>
      </c>
    </row>
    <row r="31">
      <c r="A31" s="4" t="inlineStr">
        <is>
          <t>Total cost of revenues</t>
        </is>
      </c>
      <c r="B31" s="6" t="n">
        <v>11920</v>
      </c>
      <c r="C31" s="4" t="inlineStr">
        <is>
          <t>[1]</t>
        </is>
      </c>
      <c r="D31" s="6" t="n">
        <v>7083</v>
      </c>
      <c r="E31" s="4" t="inlineStr">
        <is>
          <t>[1]</t>
        </is>
      </c>
      <c r="F31" s="6" t="n">
        <v>22019</v>
      </c>
      <c r="G31" s="4" t="inlineStr">
        <is>
          <t>[1]</t>
        </is>
      </c>
      <c r="H31" s="6" t="n">
        <v>13585</v>
      </c>
      <c r="I31" s="4" t="inlineStr">
        <is>
          <t>[1]</t>
        </is>
      </c>
      <c r="J31" s="6" t="n">
        <v>31062</v>
      </c>
      <c r="K31" s="6" t="n">
        <v>19995</v>
      </c>
      <c r="L31" s="6" t="n">
        <v>12581</v>
      </c>
    </row>
    <row r="32">
      <c r="A32" s="4" t="inlineStr">
        <is>
          <t>Professional Services</t>
        </is>
      </c>
    </row>
    <row r="33">
      <c r="A33" s="3" t="inlineStr">
        <is>
          <t>Revenues</t>
        </is>
      </c>
    </row>
    <row r="34">
      <c r="A34" s="4" t="inlineStr">
        <is>
          <t>Total revenues</t>
        </is>
      </c>
      <c r="B34" s="6" t="n">
        <v>9414</v>
      </c>
      <c r="D34" s="6" t="n">
        <v>8868</v>
      </c>
      <c r="F34" s="6" t="n">
        <v>19295</v>
      </c>
      <c r="H34" s="6" t="n">
        <v>17672</v>
      </c>
      <c r="J34" s="6" t="n">
        <v>34915</v>
      </c>
      <c r="K34" s="6" t="n">
        <v>27076</v>
      </c>
      <c r="L34" s="6" t="n">
        <v>20094</v>
      </c>
    </row>
    <row r="35">
      <c r="A35" s="3" t="inlineStr">
        <is>
          <t>Cost of Revenues</t>
        </is>
      </c>
    </row>
    <row r="36">
      <c r="A36" s="4" t="inlineStr">
        <is>
          <t>Total cost of revenues</t>
        </is>
      </c>
      <c r="B36" s="5" t="n">
        <v>10667</v>
      </c>
      <c r="C36" s="4" t="inlineStr">
        <is>
          <t>[1]</t>
        </is>
      </c>
      <c r="D36" s="5" t="n">
        <v>7687</v>
      </c>
      <c r="E36" s="4" t="inlineStr">
        <is>
          <t>[1]</t>
        </is>
      </c>
      <c r="F36" s="5" t="n">
        <v>19434</v>
      </c>
      <c r="G36" s="4" t="inlineStr">
        <is>
          <t>[1]</t>
        </is>
      </c>
      <c r="H36" s="5" t="n">
        <v>15223</v>
      </c>
      <c r="I36" s="4" t="inlineStr">
        <is>
          <t>[1]</t>
        </is>
      </c>
      <c r="J36" s="5" t="n">
        <v>33008</v>
      </c>
      <c r="K36" s="5" t="n">
        <v>26456</v>
      </c>
      <c r="L36" s="5" t="n">
        <v>17890</v>
      </c>
    </row>
    <row r="37"/>
    <row r="38">
      <c r="A38" s="4" t="inlineStr">
        <is>
          <t>[1]</t>
        </is>
      </c>
      <c r="B38" s="4" t="inlineStr">
        <is>
          <t>Includes stock-based compensation expense as follows</t>
        </is>
      </c>
    </row>
  </sheetData>
  <mergeCells count="10">
    <mergeCell ref="A1:A2"/>
    <mergeCell ref="B1:E1"/>
    <mergeCell ref="F1:I1"/>
    <mergeCell ref="J1:L1"/>
    <mergeCell ref="B2:C2"/>
    <mergeCell ref="D2:E2"/>
    <mergeCell ref="F2:G2"/>
    <mergeCell ref="H2:I2"/>
    <mergeCell ref="A37:L37"/>
    <mergeCell ref="B38:L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c and Diluted Loss per Share (Tables)</t>
        </is>
      </c>
      <c r="B1" s="2" t="inlineStr">
        <is>
          <t>6 Months Ended</t>
        </is>
      </c>
      <c r="C1" s="2" t="inlineStr">
        <is>
          <t>12 Months Ended</t>
        </is>
      </c>
    </row>
    <row r="2">
      <c r="B2" s="2" t="inlineStr">
        <is>
          <t>Jul. 31, 2020</t>
        </is>
      </c>
      <c r="C2" s="2" t="inlineStr">
        <is>
          <t>Jan. 31, 2020</t>
        </is>
      </c>
    </row>
    <row r="3">
      <c r="A3" s="3" t="inlineStr">
        <is>
          <t>Earnings Per Share [Abstract]</t>
        </is>
      </c>
    </row>
    <row r="4">
      <c r="A4" s="4" t="inlineStr">
        <is>
          <t>Schedule of Earnings Per Share, Basic and Diluted</t>
        </is>
      </c>
      <c r="B4" s="4" t="inlineStr">
        <is>
          <t xml:space="preserve">The components of basic and diluted loss per share for periods
presented are as follows (in thousands, except share and per share
data):
Three Months Ended Six Months Ended
2019 2020 2019 2020
Basic loss per share:
Numerator
Net loss attributable to nCino, Inc. $ (8,502 ) $ (14,646 ) $ (11,921 ) $ (19,415 )
Denominator
Weighted-average common shares outstanding 76,420,098 84,629,777 76,206,900 83,112,132
Basic loss per share attributable to nCino, Inc. $ (0.11 ) $ (0.17 ) $ (0.16 ) $ (0.23 )
Dilutive loss per share:
Numerator
Net loss attributable to nCino, Inc. $ (8,502 ) $ (14,646 ) $ (11,921 ) $ (19,415 )
Denominator
Weighted-average common shares outstanding 76,420,098 84,629,777 76,206,900 83,112,132
Dilutive loss per share attributable to nCino, Inc. $ (0.11 ) $ (0.17 ) $ (0.16 ) $ (0.23 ) </t>
        </is>
      </c>
      <c r="C4" s="4" t="inlineStr">
        <is>
          <t xml:space="preserve">The components of basic and diluted loss per share for periods
presented are as follows (in thousands, except share and per share
data):
Fiscal Year Ended
2018 2019 2020
Basic loss per share:
Numerator
Net loss attributable to nCino, Inc. $ (18,589 ) $ (22,306 ) $ (27,594 )
Denominator
Weighted-average common shares outstanding 68,290,570 74,593,709 78,316,794
Basic loss per share attributable to nCino, Inc. $ (0.27 ) $ (0.30 ) $ (0.35 )
Dilutive loss per share:
Numerator
Net loss attributable to nCino, Inc. $ (18,589 ) $ (22,306 ) $ (27,594 )
Denominator
Weighted-average common shares outstanding 68,290,570 74,593,709 78,316,794
Dilutive loss per share attributable to nCino, Inc. $ (0.27 ) $ (0.30 ) $ (0.35 ) </t>
        </is>
      </c>
    </row>
    <row r="5">
      <c r="A5" s="4" t="inlineStr">
        <is>
          <t>Schedule of Antidilutive Securities Excluded from Computation of Earnings Per Share</t>
        </is>
      </c>
      <c r="B5" s="4" t="inlineStr">
        <is>
          <t>The weighted-average number of shares outstanding used in the
computation of diluted loss per share does not include the effect
of the following potential outstanding common stock because the
effect would have been anti-dilutive:
July 31,
2019 2020
Stock options issued and outstanding 8,008,329 7,464,094
Nonvested RSUs issued and outstanding
— 2,041,093</t>
        </is>
      </c>
      <c r="C5" s="4" t="inlineStr">
        <is>
          <t xml:space="preserve">The weighted-average number of shares outstanding used in the
computation of diluted loss per share does not include the effect
of the following potential outstanding common stock because the
effect would have been anti-dilutive for the periods presented:
Fiscal Year Ended
2018 2019 2020
Stock options issued and outstanding 10,291,959 8,206,926 7,837,023
Nonvested RSUs issued and outstanding
—
— 948,1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an. 31, 2020</t>
        </is>
      </c>
    </row>
    <row r="3">
      <c r="A3" s="3" t="inlineStr">
        <is>
          <t>Quarterly Financial Information Disclosure [Abstract]</t>
        </is>
      </c>
    </row>
    <row r="4">
      <c r="A4" s="4" t="inlineStr">
        <is>
          <t>Schedule of Quarterly Financial Information</t>
        </is>
      </c>
      <c r="B4" s="4" t="inlineStr">
        <is>
          <t>Selected summarized quarterly financial information for fiscal 2019
and 2020 is as follows:
1st 2nd 3rd 4th Fiscal
Fiscal Year Ended January 31, 2019
Revenues $ 19,064 $ 22,630 $ 23,663 $ 26,177 $ 91,534
Cost of revenues 10,119 11,048 12,210 13,074 46,451
Gross profit 8,945 11,582 11,453 13,103 45,083
Operating expenses:
Sales and marketing 5,833 7,909 7,844 9,692 31,278
Research and development 4,595 4,941 5,823 6,871 22,230
General and administrative 2,922 4,217 2,806 4,846 14,791
Total operating expenses 13,350 17,067 16,473 21,409 68,299
Loss from operations (4,405 ) (5,485 ) (5,020 ) (8,306 ) (23,216 )
Total other income (expense), net 214 206 108 576 1,104
Loss before income tax expense (4,191 ) (5,279 ) (4,912 ) (7,730 ) (22,112 )
Income tax expense 60 45 14 75 194
Net loss attributable to nCino, Inc. $ (4,251 ) $ (5,324 ) $ (4,926 ) $ (7,805 ) $ (22,306 )
Basic and diluted net loss per share attributable to
nCino, Inc. $ (0.06 ) $ (0.07 ) $ (0.07 ) $ (0.11 ) $ (0.30 )
Fiscal Year Ended January 31, 2020
Revenues $ 29,836 $ 31,978 $ 37,862 $ 38,504 $ 138,180
Cost of revenues 14,038 14,770 16,889 18,373 64,070
Gross profit 15,798 17,208 20,973 20,131 74,110
Operating expenses:
Sales and marketing 8,015 10,453 12,602 13,370 44,440
Research and development 7,366 8,272 9,534 10,132 35,304
General and administrative 3,909 6,430 5,557 6,640 22,536
Total operating expenses 19,290 25,155 27,693 30,142 102,280
Loss from operations (3,492 ) (7,947 ) (6,720 ) (10,011 ) (28,170 )
Total other income (expense), net 209 (353 ) 789 376 1,021
Loss before income tax expense (3,283 ) (8,300 ) (5,931 ) (9,635 ) (27,149 )
Income tax expense 136 202 158 90 586
Net loss (3,419 ) (8,502 ) (6,089 ) (9,725 ) (27,735 )
Net loss attributable to non-controlling
—
— (60 ) (81 ) (141 )
Net loss attributable to nCino, Inc. $ (3,419 ) $ (8,502 ) $ (6,029 ) $ (9,644 ) $ (27,594 )
Basic and diluted net loss per share attributable to nCino,
Inc. $ (0.05 ) $ (0.11 ) $ (0.08 ) $ (0.12 ) $ (0.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t>
        </is>
      </c>
      <c r="B1" s="2" t="inlineStr">
        <is>
          <t>6 Months Ended</t>
        </is>
      </c>
      <c r="C1" s="2" t="inlineStr">
        <is>
          <t>12 Months Ended</t>
        </is>
      </c>
    </row>
    <row r="2">
      <c r="B2" s="2" t="inlineStr">
        <is>
          <t>Jul. 31, 2020USD ($)</t>
        </is>
      </c>
      <c r="C2" s="2" t="inlineStr">
        <is>
          <t>Dec. 31, 2020USD ($)</t>
        </is>
      </c>
      <c r="D2" s="2" t="inlineStr">
        <is>
          <t>Jan. 31, 2020USD ($)Segment</t>
        </is>
      </c>
      <c r="E2" s="2" t="inlineStr">
        <is>
          <t>Dec. 31, 2019USD ($)</t>
        </is>
      </c>
      <c r="F2" s="2" t="inlineStr">
        <is>
          <t>Jan. 31, 2019USD ($)</t>
        </is>
      </c>
      <c r="G2" s="2" t="inlineStr">
        <is>
          <t>Dec. 31, 2018USD ($)</t>
        </is>
      </c>
      <c r="H2" s="2" t="inlineStr">
        <is>
          <t>Jan. 31, 2018USD ($)</t>
        </is>
      </c>
    </row>
    <row r="3">
      <c r="A3" s="3" t="inlineStr">
        <is>
          <t>Concentration Risk [Line Items]</t>
        </is>
      </c>
    </row>
    <row r="4">
      <c r="A4" s="4" t="inlineStr">
        <is>
          <t>Number of Operating Segments | Segment</t>
        </is>
      </c>
      <c r="D4" s="6" t="n">
        <v>1</v>
      </c>
    </row>
    <row r="5">
      <c r="A5" s="4" t="inlineStr">
        <is>
          <t>Costs capitalized during the period</t>
        </is>
      </c>
      <c r="D5" s="5" t="n">
        <v>0</v>
      </c>
      <c r="F5" s="5" t="n">
        <v>0</v>
      </c>
      <c r="H5" s="5" t="n">
        <v>0</v>
      </c>
    </row>
    <row r="6">
      <c r="A6" s="4" t="inlineStr">
        <is>
          <t>Unamortized capitalized software costs</t>
        </is>
      </c>
      <c r="D6" s="6" t="n">
        <v>0</v>
      </c>
      <c r="F6" s="6" t="n">
        <v>0</v>
      </c>
    </row>
    <row r="7">
      <c r="A7" s="4" t="inlineStr">
        <is>
          <t>Impairment of intangible assets</t>
        </is>
      </c>
      <c r="C7" s="5" t="n">
        <v>0</v>
      </c>
      <c r="E7" s="5" t="n">
        <v>0</v>
      </c>
      <c r="G7" s="5" t="n">
        <v>0</v>
      </c>
    </row>
    <row r="8">
      <c r="A8" s="4" t="inlineStr">
        <is>
          <t>Foreign currency transaction</t>
        </is>
      </c>
      <c r="D8" s="6" t="n">
        <v>40000</v>
      </c>
      <c r="F8" s="6" t="n">
        <v>100000</v>
      </c>
      <c r="H8" s="5" t="n">
        <v>5000</v>
      </c>
    </row>
    <row r="9">
      <c r="A9" s="4" t="inlineStr">
        <is>
          <t>Accumulated deficit</t>
        </is>
      </c>
      <c r="B9" s="5" t="n">
        <v>-140072000</v>
      </c>
      <c r="D9" s="6" t="n">
        <v>-120924000</v>
      </c>
      <c r="F9" s="5" t="n">
        <v>-104752000</v>
      </c>
    </row>
    <row r="10">
      <c r="A10" s="4" t="inlineStr">
        <is>
          <t>Contract acquisition costs</t>
        </is>
      </c>
      <c r="D10" s="6" t="n">
        <v>8200000</v>
      </c>
    </row>
    <row r="11">
      <c r="A11" s="4" t="inlineStr">
        <is>
          <t>Decrease in deferred revenue</t>
        </is>
      </c>
      <c r="D11" s="6" t="n">
        <v>-5200000</v>
      </c>
    </row>
    <row r="12">
      <c r="A12" s="4" t="inlineStr">
        <is>
          <t>Decrease in accumulated deficit</t>
        </is>
      </c>
      <c r="D12" s="6" t="n">
        <v>-2000000</v>
      </c>
    </row>
    <row r="13">
      <c r="A13" s="4" t="inlineStr">
        <is>
          <t>Decrease impact of subscription revenue</t>
        </is>
      </c>
      <c r="D13" s="6" t="n">
        <v>-900000</v>
      </c>
    </row>
    <row r="14">
      <c r="A14" s="4" t="inlineStr">
        <is>
          <t>Increase impact of subscription revenue</t>
        </is>
      </c>
      <c r="D14" s="5" t="n">
        <v>600000</v>
      </c>
    </row>
    <row r="15">
      <c r="A15" s="4" t="inlineStr">
        <is>
          <t>Customer Concentration Risk | Two Customers</t>
        </is>
      </c>
    </row>
    <row r="16">
      <c r="A16" s="3" t="inlineStr">
        <is>
          <t>Concentration Risk [Line Items]</t>
        </is>
      </c>
    </row>
    <row r="17">
      <c r="A17" s="4" t="inlineStr">
        <is>
          <t>Concentration risk, percentage</t>
        </is>
      </c>
      <c r="D17" s="4" t="inlineStr">
        <is>
          <t>6.00%</t>
        </is>
      </c>
      <c r="F17" s="4" t="inlineStr">
        <is>
          <t>9.00%</t>
        </is>
      </c>
      <c r="H17" s="4" t="inlineStr">
        <is>
          <t>14.00%</t>
        </is>
      </c>
    </row>
    <row r="18">
      <c r="A18" s="4" t="inlineStr">
        <is>
          <t>Customer Concentration Risk | Three Customers [Member]</t>
        </is>
      </c>
    </row>
    <row r="19">
      <c r="A19" s="3" t="inlineStr">
        <is>
          <t>Concentration Risk [Line Items]</t>
        </is>
      </c>
    </row>
    <row r="20">
      <c r="A20" s="4" t="inlineStr">
        <is>
          <t>Concentration risk, percentage</t>
        </is>
      </c>
      <c r="H20" s="4" t="inlineStr">
        <is>
          <t>20.00%</t>
        </is>
      </c>
    </row>
    <row r="21">
      <c r="A21" s="4" t="inlineStr">
        <is>
          <t>Customer Concentration Risk | Equity Holders</t>
        </is>
      </c>
    </row>
    <row r="22">
      <c r="A22" s="3" t="inlineStr">
        <is>
          <t>Concentration Risk [Line Items]</t>
        </is>
      </c>
    </row>
    <row r="23">
      <c r="A23" s="4" t="inlineStr">
        <is>
          <t>Concentration risk, percentage</t>
        </is>
      </c>
      <c r="D23" s="4" t="inlineStr">
        <is>
          <t>3.00%</t>
        </is>
      </c>
      <c r="F23" s="4" t="inlineStr">
        <is>
          <t>4.00%</t>
        </is>
      </c>
      <c r="H23" s="4" t="inlineStr">
        <is>
          <t>14.00%</t>
        </is>
      </c>
    </row>
    <row r="24">
      <c r="A24" s="4" t="inlineStr">
        <is>
          <t>Accounts Receivable | Customer Concentration Risk | Two Customers</t>
        </is>
      </c>
    </row>
    <row r="25">
      <c r="A25" s="3" t="inlineStr">
        <is>
          <t>Concentration Risk [Line Items]</t>
        </is>
      </c>
    </row>
    <row r="26">
      <c r="A26" s="4" t="inlineStr">
        <is>
          <t>Concentration risk, percentage</t>
        </is>
      </c>
      <c r="D26" s="4" t="inlineStr">
        <is>
          <t>22.00%</t>
        </is>
      </c>
      <c r="F26" s="4" t="inlineStr">
        <is>
          <t>29.00%</t>
        </is>
      </c>
      <c r="H26" s="4" t="inlineStr">
        <is>
          <t>40.00%</t>
        </is>
      </c>
    </row>
    <row r="27">
      <c r="A27" s="4" t="inlineStr">
        <is>
          <t>Accounts Receivable | Customer Concentration Risk | Three Customers [Member]</t>
        </is>
      </c>
    </row>
    <row r="28">
      <c r="A28" s="3" t="inlineStr">
        <is>
          <t>Concentration Risk [Line Items]</t>
        </is>
      </c>
    </row>
    <row r="29">
      <c r="A29" s="4" t="inlineStr">
        <is>
          <t>Concentration risk, percentage</t>
        </is>
      </c>
      <c r="H29" s="4" t="inlineStr">
        <is>
          <t>58.00%</t>
        </is>
      </c>
    </row>
    <row r="30">
      <c r="A30" s="4" t="inlineStr">
        <is>
          <t>Accounts Receivable | Customer Concentration Risk | Equity Holders</t>
        </is>
      </c>
    </row>
    <row r="31">
      <c r="A31" s="3" t="inlineStr">
        <is>
          <t>Concentration Risk [Line Items]</t>
        </is>
      </c>
    </row>
    <row r="32">
      <c r="A32" s="4" t="inlineStr">
        <is>
          <t>Concentration risk, percentage</t>
        </is>
      </c>
      <c r="D32" s="4" t="inlineStr">
        <is>
          <t>11.00%</t>
        </is>
      </c>
      <c r="F32" s="4" t="inlineStr">
        <is>
          <t>14.00%</t>
        </is>
      </c>
      <c r="H32" s="4" t="inlineStr">
        <is>
          <t>40.00%</t>
        </is>
      </c>
    </row>
    <row r="33">
      <c r="A33" s="4" t="inlineStr">
        <is>
          <t>Accounts Receivable | Customer Concentration Risk | One Customer</t>
        </is>
      </c>
    </row>
    <row r="34">
      <c r="A34" s="3" t="inlineStr">
        <is>
          <t>Concentration Risk [Line Items]</t>
        </is>
      </c>
    </row>
    <row r="35">
      <c r="A35" s="4" t="inlineStr">
        <is>
          <t>Concentration risk, percentage</t>
        </is>
      </c>
      <c r="B35" s="4" t="inlineStr">
        <is>
          <t>12.00%</t>
        </is>
      </c>
    </row>
    <row r="36">
      <c r="A36" s="4" t="inlineStr">
        <is>
          <t>Minimum | Software Development</t>
        </is>
      </c>
    </row>
    <row r="37">
      <c r="A37" s="3" t="inlineStr">
        <is>
          <t>Concentration Risk [Line Items]</t>
        </is>
      </c>
    </row>
    <row r="38">
      <c r="A38" s="4" t="inlineStr">
        <is>
          <t>Property plant and equipment useful life</t>
        </is>
      </c>
      <c r="D38" s="4" t="inlineStr">
        <is>
          <t>2 years</t>
        </is>
      </c>
    </row>
    <row r="39">
      <c r="A39" s="4" t="inlineStr">
        <is>
          <t>Maximum | Software Development</t>
        </is>
      </c>
    </row>
    <row r="40">
      <c r="A40" s="3" t="inlineStr">
        <is>
          <t>Concentration Risk [Line Items]</t>
        </is>
      </c>
    </row>
    <row r="41">
      <c r="A41" s="4" t="inlineStr">
        <is>
          <t>Property plant and equipment useful life</t>
        </is>
      </c>
      <c r="D41" s="4" t="inlineStr">
        <is>
          <t>5 years</t>
        </is>
      </c>
    </row>
    <row r="42">
      <c r="A42" s="4" t="inlineStr">
        <is>
          <t>Cumulative Effect, Period of Adoption, Adjustment</t>
        </is>
      </c>
    </row>
    <row r="43">
      <c r="A43" s="3" t="inlineStr">
        <is>
          <t>Concentration Risk [Line Items]</t>
        </is>
      </c>
    </row>
    <row r="44">
      <c r="A44" s="4" t="inlineStr">
        <is>
          <t>Accumulated deficit</t>
        </is>
      </c>
      <c r="D44" s="5" t="n">
        <v>11400000</v>
      </c>
    </row>
    <row r="45">
      <c r="A45" s="4" t="inlineStr">
        <is>
          <t>Sales and marketing</t>
        </is>
      </c>
    </row>
    <row r="46">
      <c r="A46" s="3" t="inlineStr">
        <is>
          <t>Concentration Risk [Line Items]</t>
        </is>
      </c>
    </row>
    <row r="47">
      <c r="A47" s="4" t="inlineStr">
        <is>
          <t>Advertising cost</t>
        </is>
      </c>
      <c r="D47" s="5" t="n">
        <v>3700000</v>
      </c>
      <c r="F47" s="5" t="n">
        <v>1800000</v>
      </c>
      <c r="H47" s="5" t="n">
        <v>1200000</v>
      </c>
    </row>
  </sheetData>
  <mergeCells count="2">
    <mergeCell ref="A1:A2"/>
    <mergeCell ref="C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Summary of Uncollectible Accounts (Detail) - USD ($) $ in Thousand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c r="G2" s="2" t="inlineStr">
        <is>
          <t>Jan. 31, 2019</t>
        </is>
      </c>
      <c r="H2" s="2" t="inlineStr">
        <is>
          <t>Jan. 31, 2018</t>
        </is>
      </c>
    </row>
    <row r="3">
      <c r="A3" s="3" t="inlineStr">
        <is>
          <t>Accounts Receivable, Allowance for Credit Loss [Roll Forward]</t>
        </is>
      </c>
    </row>
    <row r="4">
      <c r="A4" s="4" t="inlineStr">
        <is>
          <t>Balance, beginning of period</t>
        </is>
      </c>
      <c r="B4" s="5" t="n">
        <v>167</v>
      </c>
      <c r="C4" s="5" t="n">
        <v>0</v>
      </c>
      <c r="D4" s="5" t="n">
        <v>0</v>
      </c>
      <c r="E4" s="5" t="n">
        <v>123</v>
      </c>
      <c r="F4" s="5" t="n">
        <v>123</v>
      </c>
      <c r="G4" s="5" t="n">
        <v>20</v>
      </c>
      <c r="H4" s="5" t="n">
        <v>349</v>
      </c>
    </row>
    <row r="5">
      <c r="A5" s="4" t="inlineStr">
        <is>
          <t>Charged to (recovery of) bad debt expense</t>
        </is>
      </c>
      <c r="B5" s="6" t="n">
        <v>452</v>
      </c>
      <c r="C5" s="6" t="n">
        <v>0</v>
      </c>
      <c r="D5" s="6" t="n">
        <v>619</v>
      </c>
      <c r="E5" s="6" t="n">
        <v>-105</v>
      </c>
      <c r="F5" s="6" t="n">
        <v>-105</v>
      </c>
      <c r="G5" s="6" t="n">
        <v>103</v>
      </c>
      <c r="H5" s="6" t="n">
        <v>-329</v>
      </c>
    </row>
    <row r="6">
      <c r="A6" s="4" t="inlineStr">
        <is>
          <t>Write off of uncollectible accounts</t>
        </is>
      </c>
      <c r="B6" s="6" t="n">
        <v>0</v>
      </c>
      <c r="C6" s="6" t="n">
        <v>0</v>
      </c>
      <c r="D6" s="6" t="n">
        <v>0</v>
      </c>
      <c r="E6" s="6" t="n">
        <v>-18</v>
      </c>
      <c r="F6" s="6" t="n">
        <v>-18</v>
      </c>
      <c r="G6" s="6" t="n">
        <v>-7</v>
      </c>
      <c r="H6" s="6" t="n">
        <v>0</v>
      </c>
    </row>
    <row r="7">
      <c r="A7" s="4" t="inlineStr">
        <is>
          <t>Translation adjustments</t>
        </is>
      </c>
      <c r="B7" s="6" t="n">
        <v>3</v>
      </c>
      <c r="C7" s="6" t="n">
        <v>0</v>
      </c>
      <c r="D7" s="6" t="n">
        <v>3</v>
      </c>
      <c r="E7" s="6" t="n">
        <v>0</v>
      </c>
    </row>
    <row r="8">
      <c r="A8" s="4" t="inlineStr">
        <is>
          <t>Balance, end of period</t>
        </is>
      </c>
      <c r="B8" s="5" t="n">
        <v>622</v>
      </c>
      <c r="C8" s="5" t="n">
        <v>0</v>
      </c>
      <c r="D8" s="5" t="n">
        <v>622</v>
      </c>
      <c r="E8" s="5" t="n">
        <v>0</v>
      </c>
      <c r="F8" s="5" t="n">
        <v>0</v>
      </c>
      <c r="G8" s="6" t="n">
        <v>123</v>
      </c>
      <c r="H8" s="5" t="n">
        <v>20</v>
      </c>
    </row>
    <row r="9">
      <c r="A9" s="4" t="inlineStr">
        <is>
          <t>Previously Reported</t>
        </is>
      </c>
    </row>
    <row r="10">
      <c r="A10" s="3" t="inlineStr">
        <is>
          <t>Accounts Receivable, Allowance for Credit Loss [Roll Forward]</t>
        </is>
      </c>
    </row>
    <row r="11">
      <c r="A11" s="4" t="inlineStr">
        <is>
          <t>Charged to (recovery of) bad debt expense</t>
        </is>
      </c>
      <c r="G11" s="5" t="n">
        <v>110</v>
      </c>
    </row>
  </sheetData>
  <mergeCells count="4">
    <mergeCell ref="A1:A2"/>
    <mergeCell ref="B1:C1"/>
    <mergeCell ref="D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9" customWidth="1" min="2" max="2"/>
  </cols>
  <sheetData>
    <row r="1">
      <c r="A1" s="1" t="inlineStr">
        <is>
          <t>Summary of Significant Accounting Policies - Property and Equipment Useful Lives (Detail)</t>
        </is>
      </c>
      <c r="B1" s="2" t="inlineStr">
        <is>
          <t>12 Months Ended</t>
        </is>
      </c>
    </row>
    <row r="2">
      <c r="B2" s="2" t="inlineStr">
        <is>
          <t>Jan. 31, 2020</t>
        </is>
      </c>
    </row>
    <row r="3">
      <c r="A3" s="4" t="inlineStr">
        <is>
          <t>Computers and equipment</t>
        </is>
      </c>
    </row>
    <row r="4">
      <c r="A4" s="3" t="inlineStr">
        <is>
          <t>Significant Accounting Policies [Line Items]</t>
        </is>
      </c>
    </row>
    <row r="5">
      <c r="A5" s="4" t="inlineStr">
        <is>
          <t>Property plant and equipment useful life</t>
        </is>
      </c>
      <c r="B5" s="4" t="inlineStr">
        <is>
          <t>3 years</t>
        </is>
      </c>
    </row>
    <row r="6">
      <c r="A6" s="4" t="inlineStr">
        <is>
          <t>Leasehold Improvements</t>
        </is>
      </c>
    </row>
    <row r="7">
      <c r="A7" s="3" t="inlineStr">
        <is>
          <t>Significant Accounting Policies [Line Items]</t>
        </is>
      </c>
    </row>
    <row r="8">
      <c r="A8" s="4" t="inlineStr">
        <is>
          <t>Property plant and equipment useful life</t>
        </is>
      </c>
      <c r="B8" s="4" t="inlineStr">
        <is>
          <t>Shorter of remaining life of the lease term or estimated useful life</t>
        </is>
      </c>
    </row>
    <row r="9">
      <c r="A9" s="4" t="inlineStr">
        <is>
          <t>Minimum | Furniture and fixtures</t>
        </is>
      </c>
    </row>
    <row r="10">
      <c r="A10" s="3" t="inlineStr">
        <is>
          <t>Significant Accounting Policies [Line Items]</t>
        </is>
      </c>
    </row>
    <row r="11">
      <c r="A11" s="4" t="inlineStr">
        <is>
          <t>Property plant and equipment useful life</t>
        </is>
      </c>
      <c r="B11" s="4" t="inlineStr">
        <is>
          <t>3 years</t>
        </is>
      </c>
    </row>
    <row r="12">
      <c r="A12" s="4" t="inlineStr">
        <is>
          <t>Maximum | Furniture and fixtures</t>
        </is>
      </c>
    </row>
    <row r="13">
      <c r="A13" s="3" t="inlineStr">
        <is>
          <t>Significant Accounting Policies [Line Items]</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ummulative Effect of Accounting Standard (Detail) - USD ($) $ in Thousands</t>
        </is>
      </c>
      <c r="B1" s="2" t="inlineStr">
        <is>
          <t>Jul. 31, 2020</t>
        </is>
      </c>
      <c r="C1" s="2" t="inlineStr">
        <is>
          <t>Jan. 31, 2020</t>
        </is>
      </c>
      <c r="D1" s="2" t="inlineStr">
        <is>
          <t>Feb. 01, 2019</t>
        </is>
      </c>
      <c r="E1" s="2" t="inlineStr">
        <is>
          <t>Jan. 31, 2019</t>
        </is>
      </c>
    </row>
    <row r="2">
      <c r="A2" s="3" t="inlineStr">
        <is>
          <t>Significant Accounting Policies [Line Items]</t>
        </is>
      </c>
    </row>
    <row r="3">
      <c r="A3" s="4" t="inlineStr">
        <is>
          <t>Accounts receivable, less allowance for doubtful accounts</t>
        </is>
      </c>
      <c r="B3" s="5" t="n">
        <v>30228</v>
      </c>
      <c r="C3" s="5" t="n">
        <v>34205</v>
      </c>
      <c r="E3" s="5" t="n">
        <v>25495</v>
      </c>
    </row>
    <row r="4">
      <c r="A4" s="4" t="inlineStr">
        <is>
          <t>Costs capitalized to obtain revenue contracts, current portion, net</t>
        </is>
      </c>
      <c r="B4" s="6" t="n">
        <v>4007</v>
      </c>
      <c r="C4" s="6" t="n">
        <v>3608</v>
      </c>
      <c r="E4" s="6" t="n">
        <v>0</v>
      </c>
    </row>
    <row r="5">
      <c r="A5" s="4" t="inlineStr">
        <is>
          <t>Costs capitalized to obtain revenue contracts, noncurrent, net</t>
        </is>
      </c>
      <c r="B5" s="6" t="n">
        <v>7817</v>
      </c>
      <c r="C5" s="6" t="n">
        <v>7000</v>
      </c>
      <c r="E5" s="6" t="n">
        <v>0</v>
      </c>
    </row>
    <row r="6">
      <c r="A6" s="4" t="inlineStr">
        <is>
          <t>Total assets</t>
        </is>
      </c>
      <c r="B6" s="6" t="n">
        <v>533799</v>
      </c>
      <c r="C6" s="6" t="n">
        <v>250151</v>
      </c>
      <c r="E6" s="6" t="n">
        <v>119966</v>
      </c>
    </row>
    <row r="7">
      <c r="A7" s="4" t="inlineStr">
        <is>
          <t>Deferred revenue, current portion</t>
        </is>
      </c>
      <c r="B7" s="6" t="n">
        <v>84288</v>
      </c>
      <c r="C7" s="6" t="n">
        <v>50929</v>
      </c>
      <c r="E7" s="6" t="n">
        <v>34172</v>
      </c>
    </row>
    <row r="8">
      <c r="A8" s="4" t="inlineStr">
        <is>
          <t>Deferred revenue, noncurrent</t>
        </is>
      </c>
      <c r="C8" s="6" t="n">
        <v>0</v>
      </c>
      <c r="E8" s="6" t="n">
        <v>825</v>
      </c>
    </row>
    <row r="9">
      <c r="A9" s="4" t="inlineStr">
        <is>
          <t>Total liabilities</t>
        </is>
      </c>
      <c r="B9" s="6" t="n">
        <v>101925</v>
      </c>
      <c r="C9" s="6" t="n">
        <v>78522</v>
      </c>
      <c r="E9" s="6" t="n">
        <v>53930</v>
      </c>
    </row>
    <row r="10">
      <c r="A10" s="3" t="inlineStr">
        <is>
          <t>Stockholders' Equity:</t>
        </is>
      </c>
    </row>
    <row r="11">
      <c r="A11" s="4" t="inlineStr">
        <is>
          <t>Accumulated deficit</t>
        </is>
      </c>
      <c r="B11" s="5" t="n">
        <v>-140072</v>
      </c>
      <c r="C11" s="6" t="n">
        <v>-120924</v>
      </c>
      <c r="E11" s="6" t="n">
        <v>-104752</v>
      </c>
    </row>
    <row r="12">
      <c r="A12" s="4" t="inlineStr">
        <is>
          <t>Revision of Prior Period, Accounting Standards Update, Adjustment</t>
        </is>
      </c>
    </row>
    <row r="13">
      <c r="A13" s="3" t="inlineStr">
        <is>
          <t>Significant Accounting Policies [Line Items]</t>
        </is>
      </c>
    </row>
    <row r="14">
      <c r="A14" s="4" t="inlineStr">
        <is>
          <t>Accounts receivable, less allowance for doubtful accounts</t>
        </is>
      </c>
      <c r="D14" s="5" t="n">
        <v>23517</v>
      </c>
      <c r="E14" s="6" t="n">
        <v>25495</v>
      </c>
    </row>
    <row r="15">
      <c r="A15" s="4" t="inlineStr">
        <is>
          <t>Costs capitalized to obtain revenue contracts, current portion, net</t>
        </is>
      </c>
      <c r="C15" s="6" t="n">
        <v>3608</v>
      </c>
      <c r="D15" s="6" t="n">
        <v>2879</v>
      </c>
    </row>
    <row r="16">
      <c r="A16" s="4" t="inlineStr">
        <is>
          <t>Costs capitalized to obtain revenue contracts, noncurrent, net</t>
        </is>
      </c>
      <c r="C16" s="6" t="n">
        <v>7000</v>
      </c>
      <c r="D16" s="6" t="n">
        <v>5330</v>
      </c>
    </row>
    <row r="17">
      <c r="A17" s="4" t="inlineStr">
        <is>
          <t>Total assets</t>
        </is>
      </c>
      <c r="C17" s="6" t="n">
        <v>249894</v>
      </c>
      <c r="D17" s="6" t="n">
        <v>126197</v>
      </c>
      <c r="E17" s="6" t="n">
        <v>119966</v>
      </c>
    </row>
    <row r="18">
      <c r="A18" s="4" t="inlineStr">
        <is>
          <t>Deferred revenue, current portion</t>
        </is>
      </c>
      <c r="C18" s="6" t="n">
        <v>50929</v>
      </c>
      <c r="D18" s="6" t="n">
        <v>29806</v>
      </c>
      <c r="E18" s="6" t="n">
        <v>34172</v>
      </c>
    </row>
    <row r="19">
      <c r="A19" s="4" t="inlineStr">
        <is>
          <t>Deferred revenue, noncurrent</t>
        </is>
      </c>
      <c r="E19" s="6" t="n">
        <v>825</v>
      </c>
    </row>
    <row r="20">
      <c r="A20" s="4" t="inlineStr">
        <is>
          <t>Total liabilities</t>
        </is>
      </c>
      <c r="C20" s="6" t="n">
        <v>78517</v>
      </c>
      <c r="D20" s="6" t="n">
        <v>48739</v>
      </c>
      <c r="E20" s="6" t="n">
        <v>53930</v>
      </c>
    </row>
    <row r="21">
      <c r="A21" s="3" t="inlineStr">
        <is>
          <t>Stockholders' Equity:</t>
        </is>
      </c>
    </row>
    <row r="22">
      <c r="A22" s="4" t="inlineStr">
        <is>
          <t>Accumulated deficit</t>
        </is>
      </c>
      <c r="C22" s="6" t="n">
        <v>-120924</v>
      </c>
      <c r="D22" s="6" t="n">
        <v>-93330</v>
      </c>
      <c r="E22" s="5" t="n">
        <v>-104752</v>
      </c>
    </row>
    <row r="23">
      <c r="A23" s="4" t="inlineStr">
        <is>
          <t>Revision of Prior Period, Accounting Standards Update, Adjustment | Topic 606 Adjustments</t>
        </is>
      </c>
    </row>
    <row r="24">
      <c r="A24" s="3" t="inlineStr">
        <is>
          <t>Significant Accounting Policies [Line Items]</t>
        </is>
      </c>
    </row>
    <row r="25">
      <c r="A25" s="4" t="inlineStr">
        <is>
          <t>Accounts receivable, less allowance for doubtful accounts</t>
        </is>
      </c>
      <c r="D25" s="6" t="n">
        <v>-1978</v>
      </c>
    </row>
    <row r="26">
      <c r="A26" s="4" t="inlineStr">
        <is>
          <t>Costs capitalized to obtain revenue contracts, current portion, net</t>
        </is>
      </c>
      <c r="C26" s="6" t="n">
        <v>-3608</v>
      </c>
      <c r="D26" s="6" t="n">
        <v>2879</v>
      </c>
    </row>
    <row r="27">
      <c r="A27" s="4" t="inlineStr">
        <is>
          <t>Costs capitalized to obtain revenue contracts, noncurrent, net</t>
        </is>
      </c>
      <c r="C27" s="6" t="n">
        <v>-7000</v>
      </c>
      <c r="D27" s="6" t="n">
        <v>5330</v>
      </c>
    </row>
    <row r="28">
      <c r="A28" s="4" t="inlineStr">
        <is>
          <t>Total assets</t>
        </is>
      </c>
      <c r="C28" s="6" t="n">
        <v>-10348</v>
      </c>
      <c r="D28" s="6" t="n">
        <v>6231</v>
      </c>
    </row>
    <row r="29">
      <c r="A29" s="4" t="inlineStr">
        <is>
          <t>Deferred revenue, current portion</t>
        </is>
      </c>
      <c r="C29" s="6" t="n">
        <v>3923</v>
      </c>
      <c r="D29" s="6" t="n">
        <v>-4366</v>
      </c>
    </row>
    <row r="30">
      <c r="A30" s="4" t="inlineStr">
        <is>
          <t>Deferred revenue, noncurrent</t>
        </is>
      </c>
      <c r="D30" s="6" t="n">
        <v>-825</v>
      </c>
    </row>
    <row r="31">
      <c r="A31" s="4" t="inlineStr">
        <is>
          <t>Total liabilities</t>
        </is>
      </c>
      <c r="C31" s="6" t="n">
        <v>3923</v>
      </c>
      <c r="D31" s="6" t="n">
        <v>-5191</v>
      </c>
    </row>
    <row r="32">
      <c r="A32" s="3" t="inlineStr">
        <is>
          <t>Stockholders' Equity:</t>
        </is>
      </c>
    </row>
    <row r="33">
      <c r="A33" s="4" t="inlineStr">
        <is>
          <t>Accumulated deficit</t>
        </is>
      </c>
      <c r="C33" s="5" t="n">
        <v>-14261</v>
      </c>
      <c r="D33" s="5" t="n">
        <v>114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cols>
    <col width="80" customWidth="1" min="1" max="1"/>
    <col width="53"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5" customWidth="1" min="13" max="13"/>
    <col width="13" customWidth="1" min="14" max="14"/>
    <col width="14" customWidth="1" min="15" max="15"/>
    <col width="13" customWidth="1" min="16" max="16"/>
    <col width="16" customWidth="1" min="17" max="17"/>
    <col width="14" customWidth="1" min="18" max="18"/>
    <col width="14" customWidth="1" min="19" max="19"/>
  </cols>
  <sheetData>
    <row r="1">
      <c r="A1" s="1" t="inlineStr">
        <is>
          <t>Summary of Significant Accounting Policies - Summary of New Revenue Standard Impacted Consolidated Statement of Operations (Detail) - USD ($) $ / shares in Units, $ in Thousands</t>
        </is>
      </c>
      <c r="B1" s="2" t="inlineStr">
        <is>
          <t>3 Months Ended</t>
        </is>
      </c>
      <c r="M1" s="2" t="inlineStr">
        <is>
          <t>6 Months Ended</t>
        </is>
      </c>
      <c r="Q1" s="2" t="inlineStr">
        <is>
          <t>12 Months Ended</t>
        </is>
      </c>
    </row>
    <row r="2">
      <c r="B2" s="2" t="inlineStr">
        <is>
          <t>Jul. 31, 2020</t>
        </is>
      </c>
      <c r="D2" s="2" t="inlineStr">
        <is>
          <t>Jan. 31, 2020</t>
        </is>
      </c>
      <c r="E2" s="2" t="inlineStr">
        <is>
          <t>Oct. 31, 2019</t>
        </is>
      </c>
      <c r="F2" s="2" t="inlineStr">
        <is>
          <t>Jul. 31, 2019</t>
        </is>
      </c>
      <c r="H2" s="2" t="inlineStr">
        <is>
          <t>Apr. 30, 2019</t>
        </is>
      </c>
      <c r="I2" s="2" t="inlineStr">
        <is>
          <t>Jan. 31, 2019</t>
        </is>
      </c>
      <c r="J2" s="2" t="inlineStr">
        <is>
          <t>Oct. 31, 2018</t>
        </is>
      </c>
      <c r="K2" s="2" t="inlineStr">
        <is>
          <t>Jul. 31, 2018</t>
        </is>
      </c>
      <c r="L2" s="2" t="inlineStr">
        <is>
          <t>Apr. 30, 2018</t>
        </is>
      </c>
      <c r="M2" s="2" t="inlineStr">
        <is>
          <t>Jul. 31, 2020</t>
        </is>
      </c>
      <c r="O2" s="2" t="inlineStr">
        <is>
          <t>Jul. 31, 2019</t>
        </is>
      </c>
      <c r="Q2" s="2" t="inlineStr">
        <is>
          <t>Jan. 31, 2020</t>
        </is>
      </c>
      <c r="R2" s="2" t="inlineStr">
        <is>
          <t>Jan. 31, 2019</t>
        </is>
      </c>
      <c r="S2" s="2" t="inlineStr">
        <is>
          <t>Jan. 31, 2018</t>
        </is>
      </c>
    </row>
    <row r="3">
      <c r="A3" s="3" t="inlineStr">
        <is>
          <t>Significant Accounting Policies [Line Items]</t>
        </is>
      </c>
    </row>
    <row r="4">
      <c r="A4" s="4" t="inlineStr">
        <is>
          <t>Total revenues</t>
        </is>
      </c>
      <c r="B4" s="5" t="n">
        <v>48765</v>
      </c>
      <c r="D4" s="5" t="n">
        <v>38504</v>
      </c>
      <c r="E4" s="5" t="n">
        <v>37862</v>
      </c>
      <c r="F4" s="5" t="n">
        <v>31978</v>
      </c>
      <c r="H4" s="5" t="n">
        <v>29836</v>
      </c>
      <c r="I4" s="5" t="n">
        <v>26177</v>
      </c>
      <c r="J4" s="5" t="n">
        <v>23663</v>
      </c>
      <c r="K4" s="5" t="n">
        <v>22630</v>
      </c>
      <c r="L4" s="5" t="n">
        <v>19064</v>
      </c>
      <c r="M4" s="5" t="n">
        <v>93477</v>
      </c>
      <c r="O4" s="5" t="n">
        <v>61814</v>
      </c>
      <c r="Q4" s="5" t="n">
        <v>138180</v>
      </c>
      <c r="R4" s="5" t="n">
        <v>91534</v>
      </c>
      <c r="S4" s="5" t="n">
        <v>58142</v>
      </c>
    </row>
    <row r="5">
      <c r="A5" s="4" t="inlineStr">
        <is>
          <t>Total cost of revenues</t>
        </is>
      </c>
      <c r="B5" s="6" t="n">
        <v>22587</v>
      </c>
      <c r="D5" s="6" t="n">
        <v>18373</v>
      </c>
      <c r="E5" s="6" t="n">
        <v>16889</v>
      </c>
      <c r="F5" s="6" t="n">
        <v>14770</v>
      </c>
      <c r="H5" s="6" t="n">
        <v>14038</v>
      </c>
      <c r="I5" s="6" t="n">
        <v>13074</v>
      </c>
      <c r="J5" s="6" t="n">
        <v>12210</v>
      </c>
      <c r="K5" s="6" t="n">
        <v>11048</v>
      </c>
      <c r="L5" s="6" t="n">
        <v>10119</v>
      </c>
      <c r="M5" s="6" t="n">
        <v>41453</v>
      </c>
      <c r="O5" s="6" t="n">
        <v>28808</v>
      </c>
      <c r="Q5" s="6" t="n">
        <v>64070</v>
      </c>
      <c r="R5" s="6" t="n">
        <v>46451</v>
      </c>
      <c r="S5" s="6" t="n">
        <v>30471</v>
      </c>
    </row>
    <row r="6">
      <c r="A6" s="4" t="inlineStr">
        <is>
          <t>Gross profit</t>
        </is>
      </c>
      <c r="B6" s="6" t="n">
        <v>26178</v>
      </c>
      <c r="D6" s="6" t="n">
        <v>20131</v>
      </c>
      <c r="E6" s="6" t="n">
        <v>20973</v>
      </c>
      <c r="F6" s="6" t="n">
        <v>17208</v>
      </c>
      <c r="H6" s="6" t="n">
        <v>15798</v>
      </c>
      <c r="I6" s="6" t="n">
        <v>13103</v>
      </c>
      <c r="J6" s="6" t="n">
        <v>11453</v>
      </c>
      <c r="K6" s="6" t="n">
        <v>11582</v>
      </c>
      <c r="L6" s="6" t="n">
        <v>8945</v>
      </c>
      <c r="M6" s="6" t="n">
        <v>52024</v>
      </c>
      <c r="O6" s="6" t="n">
        <v>33006</v>
      </c>
      <c r="Q6" s="6" t="n">
        <v>74110</v>
      </c>
      <c r="R6" s="6" t="n">
        <v>45083</v>
      </c>
      <c r="S6" s="6" t="n">
        <v>27671</v>
      </c>
    </row>
    <row r="7">
      <c r="A7" s="4" t="inlineStr">
        <is>
          <t>Sales and marketing</t>
        </is>
      </c>
      <c r="B7" s="6" t="n">
        <v>15626</v>
      </c>
      <c r="C7" s="4" t="inlineStr">
        <is>
          <t>[1]</t>
        </is>
      </c>
      <c r="D7" s="6" t="n">
        <v>13370</v>
      </c>
      <c r="E7" s="6" t="n">
        <v>12602</v>
      </c>
      <c r="F7" s="6" t="n">
        <v>10453</v>
      </c>
      <c r="G7" s="4" t="inlineStr">
        <is>
          <t>[1]</t>
        </is>
      </c>
      <c r="H7" s="6" t="n">
        <v>8015</v>
      </c>
      <c r="I7" s="6" t="n">
        <v>9692</v>
      </c>
      <c r="J7" s="6" t="n">
        <v>7844</v>
      </c>
      <c r="K7" s="6" t="n">
        <v>7909</v>
      </c>
      <c r="L7" s="6" t="n">
        <v>5833</v>
      </c>
      <c r="M7" s="6" t="n">
        <v>27852</v>
      </c>
      <c r="N7" s="4" t="inlineStr">
        <is>
          <t>[1]</t>
        </is>
      </c>
      <c r="O7" s="6" t="n">
        <v>18468</v>
      </c>
      <c r="P7" s="4" t="inlineStr">
        <is>
          <t>[1]</t>
        </is>
      </c>
      <c r="Q7" s="6" t="n">
        <v>44440</v>
      </c>
      <c r="R7" s="6" t="n">
        <v>31278</v>
      </c>
      <c r="S7" s="6" t="n">
        <v>20954</v>
      </c>
    </row>
    <row r="8">
      <c r="A8" s="4" t="inlineStr">
        <is>
          <t>Research and development</t>
        </is>
      </c>
      <c r="B8" s="6" t="n">
        <v>15292</v>
      </c>
      <c r="C8" s="4" t="inlineStr">
        <is>
          <t>[1]</t>
        </is>
      </c>
      <c r="D8" s="6" t="n">
        <v>10132</v>
      </c>
      <c r="E8" s="6" t="n">
        <v>9534</v>
      </c>
      <c r="F8" s="6" t="n">
        <v>8272</v>
      </c>
      <c r="G8" s="4" t="inlineStr">
        <is>
          <t>[1]</t>
        </is>
      </c>
      <c r="H8" s="6" t="n">
        <v>7366</v>
      </c>
      <c r="I8" s="6" t="n">
        <v>6871</v>
      </c>
      <c r="J8" s="6" t="n">
        <v>5823</v>
      </c>
      <c r="K8" s="6" t="n">
        <v>4941</v>
      </c>
      <c r="L8" s="6" t="n">
        <v>4595</v>
      </c>
      <c r="M8" s="6" t="n">
        <v>26257</v>
      </c>
      <c r="N8" s="4" t="inlineStr">
        <is>
          <t>[1]</t>
        </is>
      </c>
      <c r="O8" s="6" t="n">
        <v>15638</v>
      </c>
      <c r="P8" s="4" t="inlineStr">
        <is>
          <t>[1]</t>
        </is>
      </c>
      <c r="Q8" s="6" t="n">
        <v>35304</v>
      </c>
      <c r="R8" s="6" t="n">
        <v>22230</v>
      </c>
      <c r="S8" s="6" t="n">
        <v>16559</v>
      </c>
    </row>
    <row r="9">
      <c r="A9" s="4" t="inlineStr">
        <is>
          <t>Total operating expenses</t>
        </is>
      </c>
      <c r="B9" s="6" t="n">
        <v>41871</v>
      </c>
      <c r="D9" s="6" t="n">
        <v>30142</v>
      </c>
      <c r="E9" s="6" t="n">
        <v>27693</v>
      </c>
      <c r="F9" s="6" t="n">
        <v>25155</v>
      </c>
      <c r="H9" s="6" t="n">
        <v>19290</v>
      </c>
      <c r="I9" s="5" t="n">
        <v>21409</v>
      </c>
      <c r="J9" s="5" t="n">
        <v>16473</v>
      </c>
      <c r="K9" s="5" t="n">
        <v>17067</v>
      </c>
      <c r="L9" s="5" t="n">
        <v>13350</v>
      </c>
      <c r="M9" s="6" t="n">
        <v>71988</v>
      </c>
      <c r="O9" s="6" t="n">
        <v>44445</v>
      </c>
      <c r="Q9" s="6" t="n">
        <v>102280</v>
      </c>
      <c r="R9" s="6" t="n">
        <v>68299</v>
      </c>
      <c r="S9" s="6" t="n">
        <v>46446</v>
      </c>
    </row>
    <row r="10">
      <c r="A10" s="4" t="inlineStr">
        <is>
          <t>Net loss attributable to nCino, Inc.</t>
        </is>
      </c>
      <c r="B10" s="5" t="n">
        <v>-14646</v>
      </c>
      <c r="D10" s="5" t="n">
        <v>-9644</v>
      </c>
      <c r="E10" s="5" t="n">
        <v>-6029</v>
      </c>
      <c r="F10" s="5" t="n">
        <v>-8502</v>
      </c>
      <c r="H10" s="5" t="n">
        <v>-3419</v>
      </c>
      <c r="M10" s="5" t="n">
        <v>-19415</v>
      </c>
      <c r="O10" s="5" t="n">
        <v>-11921</v>
      </c>
      <c r="Q10" s="5" t="n">
        <v>-27594</v>
      </c>
      <c r="R10" s="5" t="n">
        <v>-22306</v>
      </c>
      <c r="S10" s="5" t="n">
        <v>-18589</v>
      </c>
    </row>
    <row r="11">
      <c r="A11" s="4" t="inlineStr">
        <is>
          <t>Basic and diluted net loss per share</t>
        </is>
      </c>
      <c r="B11" s="9" t="n">
        <v>-0.17</v>
      </c>
      <c r="D11" s="9" t="n">
        <v>-0.12</v>
      </c>
      <c r="E11" s="9" t="n">
        <v>-0.08</v>
      </c>
      <c r="F11" s="9" t="n">
        <v>-0.11</v>
      </c>
      <c r="H11" s="9" t="n">
        <v>-0.05</v>
      </c>
      <c r="I11" s="9" t="n">
        <v>-0.11</v>
      </c>
      <c r="J11" s="9" t="n">
        <v>-0.07000000000000001</v>
      </c>
      <c r="K11" s="9" t="n">
        <v>-0.07000000000000001</v>
      </c>
      <c r="L11" s="9" t="n">
        <v>-0.06</v>
      </c>
      <c r="M11" s="9" t="n">
        <v>-0.23</v>
      </c>
      <c r="O11" s="9" t="n">
        <v>-0.16</v>
      </c>
      <c r="Q11" s="9" t="n">
        <v>-0.35</v>
      </c>
      <c r="R11" s="9" t="n">
        <v>-0.3</v>
      </c>
      <c r="S11" s="9" t="n">
        <v>-0.27</v>
      </c>
    </row>
    <row r="12">
      <c r="A12" s="4" t="inlineStr">
        <is>
          <t>Revision of Prior Period, Accounting Standards Update, Adjustment</t>
        </is>
      </c>
    </row>
    <row r="13">
      <c r="A13" s="3" t="inlineStr">
        <is>
          <t>Significant Accounting Policies [Line Items]</t>
        </is>
      </c>
    </row>
    <row r="14">
      <c r="A14" s="4" t="inlineStr">
        <is>
          <t>Total revenues</t>
        </is>
      </c>
      <c r="Q14" s="5" t="n">
        <v>138180</v>
      </c>
    </row>
    <row r="15">
      <c r="A15" s="4" t="inlineStr">
        <is>
          <t>Total cost of revenues</t>
        </is>
      </c>
      <c r="Q15" s="6" t="n">
        <v>64070</v>
      </c>
    </row>
    <row r="16">
      <c r="A16" s="4" t="inlineStr">
        <is>
          <t>Gross profit</t>
        </is>
      </c>
      <c r="Q16" s="6" t="n">
        <v>74110</v>
      </c>
    </row>
    <row r="17">
      <c r="A17" s="4" t="inlineStr">
        <is>
          <t>Sales and marketing</t>
        </is>
      </c>
      <c r="Q17" s="6" t="n">
        <v>44440</v>
      </c>
    </row>
    <row r="18">
      <c r="A18" s="4" t="inlineStr">
        <is>
          <t>Research and development</t>
        </is>
      </c>
      <c r="Q18" s="6" t="n">
        <v>35304</v>
      </c>
    </row>
    <row r="19">
      <c r="A19" s="4" t="inlineStr">
        <is>
          <t>Total operating expenses</t>
        </is>
      </c>
      <c r="Q19" s="6" t="n">
        <v>102280</v>
      </c>
    </row>
    <row r="20">
      <c r="A20" s="4" t="inlineStr">
        <is>
          <t>Net loss attributable to nCino, Inc.</t>
        </is>
      </c>
      <c r="Q20" s="5" t="n">
        <v>-27594</v>
      </c>
    </row>
    <row r="21">
      <c r="A21" s="4" t="inlineStr">
        <is>
          <t>Basic and diluted net loss per share</t>
        </is>
      </c>
      <c r="Q21" s="9" t="n">
        <v>-0.35</v>
      </c>
    </row>
    <row r="22">
      <c r="A22" s="4" t="inlineStr">
        <is>
          <t>Topic 606 Adjustments | Revision of Prior Period, Accounting Standards Update, Adjustment</t>
        </is>
      </c>
    </row>
    <row r="23">
      <c r="A23" s="3" t="inlineStr">
        <is>
          <t>Significant Accounting Policies [Line Items]</t>
        </is>
      </c>
    </row>
    <row r="24">
      <c r="A24" s="4" t="inlineStr">
        <is>
          <t>Total revenues</t>
        </is>
      </c>
      <c r="Q24" s="5" t="n">
        <v>450</v>
      </c>
    </row>
    <row r="25">
      <c r="A25" s="4" t="inlineStr">
        <is>
          <t>Total cost of revenues</t>
        </is>
      </c>
      <c r="Q25" s="6" t="n">
        <v>906</v>
      </c>
    </row>
    <row r="26">
      <c r="A26" s="4" t="inlineStr">
        <is>
          <t>Gross profit</t>
        </is>
      </c>
      <c r="Q26" s="6" t="n">
        <v>-456</v>
      </c>
    </row>
    <row r="27">
      <c r="A27" s="4" t="inlineStr">
        <is>
          <t>Sales and marketing</t>
        </is>
      </c>
      <c r="Q27" s="6" t="n">
        <v>2404</v>
      </c>
    </row>
    <row r="28">
      <c r="A28" s="4" t="inlineStr">
        <is>
          <t>Research and development</t>
        </is>
      </c>
      <c r="Q28" s="6" t="n">
        <v>-21</v>
      </c>
    </row>
    <row r="29">
      <c r="A29" s="4" t="inlineStr">
        <is>
          <t>Total operating expenses</t>
        </is>
      </c>
      <c r="Q29" s="6" t="n">
        <v>2383</v>
      </c>
    </row>
    <row r="30">
      <c r="A30" s="4" t="inlineStr">
        <is>
          <t>Net loss attributable to nCino, Inc.</t>
        </is>
      </c>
      <c r="Q30" s="5" t="n">
        <v>-2839</v>
      </c>
    </row>
    <row r="31">
      <c r="A31" s="4" t="inlineStr">
        <is>
          <t>Basic and diluted net loss per share</t>
        </is>
      </c>
      <c r="Q31" s="9" t="n">
        <v>0.04</v>
      </c>
    </row>
    <row r="32">
      <c r="A32" s="4" t="inlineStr">
        <is>
          <t>License and Service</t>
        </is>
      </c>
    </row>
    <row r="33">
      <c r="A33" s="3" t="inlineStr">
        <is>
          <t>Significant Accounting Policies [Line Items]</t>
        </is>
      </c>
    </row>
    <row r="34">
      <c r="A34" s="4" t="inlineStr">
        <is>
          <t>Total revenues</t>
        </is>
      </c>
      <c r="B34" s="5" t="n">
        <v>39351</v>
      </c>
      <c r="F34" s="5" t="n">
        <v>23110</v>
      </c>
      <c r="M34" s="5" t="n">
        <v>74182</v>
      </c>
      <c r="O34" s="5" t="n">
        <v>44142</v>
      </c>
      <c r="Q34" s="5" t="n">
        <v>103265</v>
      </c>
      <c r="R34" s="5" t="n">
        <v>64458</v>
      </c>
      <c r="S34" s="5" t="n">
        <v>38048</v>
      </c>
    </row>
    <row r="35">
      <c r="A35" s="4" t="inlineStr">
        <is>
          <t>Total cost of revenues</t>
        </is>
      </c>
      <c r="B35" s="6" t="n">
        <v>11920</v>
      </c>
      <c r="C35" s="4" t="inlineStr">
        <is>
          <t>[1]</t>
        </is>
      </c>
      <c r="F35" s="6" t="n">
        <v>7083</v>
      </c>
      <c r="G35" s="4" t="inlineStr">
        <is>
          <t>[1]</t>
        </is>
      </c>
      <c r="M35" s="6" t="n">
        <v>22019</v>
      </c>
      <c r="N35" s="4" t="inlineStr">
        <is>
          <t>[1]</t>
        </is>
      </c>
      <c r="O35" s="6" t="n">
        <v>13585</v>
      </c>
      <c r="P35" s="4" t="inlineStr">
        <is>
          <t>[1]</t>
        </is>
      </c>
      <c r="Q35" s="6" t="n">
        <v>31062</v>
      </c>
      <c r="R35" s="6" t="n">
        <v>19995</v>
      </c>
      <c r="S35" s="6" t="n">
        <v>12581</v>
      </c>
    </row>
    <row r="36">
      <c r="A36" s="4" t="inlineStr">
        <is>
          <t>License and Service | Revision of Prior Period, Accounting Standards Update, Adjustment</t>
        </is>
      </c>
    </row>
    <row r="37">
      <c r="A37" s="3" t="inlineStr">
        <is>
          <t>Significant Accounting Policies [Line Items]</t>
        </is>
      </c>
    </row>
    <row r="38">
      <c r="A38" s="4" t="inlineStr">
        <is>
          <t>Total revenues</t>
        </is>
      </c>
      <c r="Q38" s="6" t="n">
        <v>103265</v>
      </c>
    </row>
    <row r="39">
      <c r="A39" s="4" t="inlineStr">
        <is>
          <t>Total cost of revenues</t>
        </is>
      </c>
      <c r="Q39" s="6" t="n">
        <v>-31062</v>
      </c>
    </row>
    <row r="40">
      <c r="A40" s="4" t="inlineStr">
        <is>
          <t>License and Service | Topic 606 Adjustments | Revision of Prior Period, Accounting Standards Update, Adjustment</t>
        </is>
      </c>
    </row>
    <row r="41">
      <c r="A41" s="3" t="inlineStr">
        <is>
          <t>Significant Accounting Policies [Line Items]</t>
        </is>
      </c>
    </row>
    <row r="42">
      <c r="A42" s="4" t="inlineStr">
        <is>
          <t>Total revenues</t>
        </is>
      </c>
      <c r="Q42" s="6" t="n">
        <v>2351</v>
      </c>
    </row>
    <row r="43">
      <c r="A43" s="4" t="inlineStr">
        <is>
          <t>Total cost of revenues</t>
        </is>
      </c>
      <c r="Q43" s="6" t="n">
        <v>-914</v>
      </c>
    </row>
    <row r="44">
      <c r="A44" s="4" t="inlineStr">
        <is>
          <t>Professional Services</t>
        </is>
      </c>
    </row>
    <row r="45">
      <c r="A45" s="3" t="inlineStr">
        <is>
          <t>Significant Accounting Policies [Line Items]</t>
        </is>
      </c>
    </row>
    <row r="46">
      <c r="A46" s="4" t="inlineStr">
        <is>
          <t>Total revenues</t>
        </is>
      </c>
      <c r="B46" s="6" t="n">
        <v>9414</v>
      </c>
      <c r="F46" s="6" t="n">
        <v>8868</v>
      </c>
      <c r="M46" s="6" t="n">
        <v>19295</v>
      </c>
      <c r="O46" s="6" t="n">
        <v>17672</v>
      </c>
      <c r="Q46" s="6" t="n">
        <v>34915</v>
      </c>
      <c r="R46" s="6" t="n">
        <v>27076</v>
      </c>
      <c r="S46" s="6" t="n">
        <v>20094</v>
      </c>
    </row>
    <row r="47">
      <c r="A47" s="4" t="inlineStr">
        <is>
          <t>Total cost of revenues</t>
        </is>
      </c>
      <c r="B47" s="5" t="n">
        <v>10667</v>
      </c>
      <c r="C47" s="4" t="inlineStr">
        <is>
          <t>[1]</t>
        </is>
      </c>
      <c r="F47" s="5" t="n">
        <v>7687</v>
      </c>
      <c r="G47" s="4" t="inlineStr">
        <is>
          <t>[1]</t>
        </is>
      </c>
      <c r="M47" s="5" t="n">
        <v>19434</v>
      </c>
      <c r="N47" s="4" t="inlineStr">
        <is>
          <t>[1]</t>
        </is>
      </c>
      <c r="O47" s="5" t="n">
        <v>15223</v>
      </c>
      <c r="P47" s="4" t="inlineStr">
        <is>
          <t>[1]</t>
        </is>
      </c>
      <c r="Q47" s="6" t="n">
        <v>33008</v>
      </c>
      <c r="R47" s="5" t="n">
        <v>26456</v>
      </c>
      <c r="S47" s="5" t="n">
        <v>17890</v>
      </c>
    </row>
    <row r="48">
      <c r="A48" s="4" t="inlineStr">
        <is>
          <t>Professional Services | Revision of Prior Period, Accounting Standards Update, Adjustment</t>
        </is>
      </c>
    </row>
    <row r="49">
      <c r="A49" s="3" t="inlineStr">
        <is>
          <t>Significant Accounting Policies [Line Items]</t>
        </is>
      </c>
    </row>
    <row r="50">
      <c r="A50" s="4" t="inlineStr">
        <is>
          <t>Total revenues</t>
        </is>
      </c>
      <c r="Q50" s="6" t="n">
        <v>34915</v>
      </c>
    </row>
    <row r="51">
      <c r="A51" s="4" t="inlineStr">
        <is>
          <t>Total cost of revenues</t>
        </is>
      </c>
      <c r="Q51" s="6" t="n">
        <v>-33008</v>
      </c>
    </row>
    <row r="52">
      <c r="A52" s="4" t="inlineStr">
        <is>
          <t>Professional Services | Topic 606 Adjustments | Revision of Prior Period, Accounting Standards Update, Adjustment</t>
        </is>
      </c>
    </row>
    <row r="53">
      <c r="A53" s="3" t="inlineStr">
        <is>
          <t>Significant Accounting Policies [Line Items]</t>
        </is>
      </c>
    </row>
    <row r="54">
      <c r="A54" s="4" t="inlineStr">
        <is>
          <t>Total revenues</t>
        </is>
      </c>
      <c r="Q54" s="6" t="n">
        <v>-1901</v>
      </c>
    </row>
    <row r="55">
      <c r="A55" s="4" t="inlineStr">
        <is>
          <t>Total cost of revenues</t>
        </is>
      </c>
      <c r="Q55" s="6" t="n">
        <v>8</v>
      </c>
    </row>
    <row r="56">
      <c r="A56" s="4" t="inlineStr">
        <is>
          <t>Amount Without Topic 606 Adoption Impact | Revision of Prior Period, Accounting Standards Update, Adjustment</t>
        </is>
      </c>
    </row>
    <row r="57">
      <c r="A57" s="3" t="inlineStr">
        <is>
          <t>Significant Accounting Policies [Line Items]</t>
        </is>
      </c>
    </row>
    <row r="58">
      <c r="A58" s="4" t="inlineStr">
        <is>
          <t>Total revenues</t>
        </is>
      </c>
      <c r="Q58" s="6" t="n">
        <v>138630</v>
      </c>
    </row>
    <row r="59">
      <c r="A59" s="4" t="inlineStr">
        <is>
          <t>Total cost of revenues</t>
        </is>
      </c>
      <c r="Q59" s="6" t="n">
        <v>64976</v>
      </c>
    </row>
    <row r="60">
      <c r="A60" s="4" t="inlineStr">
        <is>
          <t>Gross profit</t>
        </is>
      </c>
      <c r="Q60" s="6" t="n">
        <v>73654</v>
      </c>
    </row>
    <row r="61">
      <c r="A61" s="4" t="inlineStr">
        <is>
          <t>Sales and marketing</t>
        </is>
      </c>
      <c r="Q61" s="6" t="n">
        <v>46844</v>
      </c>
    </row>
    <row r="62">
      <c r="A62" s="4" t="inlineStr">
        <is>
          <t>Research and development</t>
        </is>
      </c>
      <c r="Q62" s="6" t="n">
        <v>35283</v>
      </c>
    </row>
    <row r="63">
      <c r="A63" s="4" t="inlineStr">
        <is>
          <t>Total operating expenses</t>
        </is>
      </c>
      <c r="Q63" s="6" t="n">
        <v>104663</v>
      </c>
    </row>
    <row r="64">
      <c r="A64" s="4" t="inlineStr">
        <is>
          <t>Net loss attributable to nCino, Inc.</t>
        </is>
      </c>
      <c r="Q64" s="5" t="n">
        <v>-30433</v>
      </c>
    </row>
    <row r="65">
      <c r="A65" s="4" t="inlineStr">
        <is>
          <t>Basic and diluted net loss per share</t>
        </is>
      </c>
      <c r="Q65" s="9" t="n">
        <v>-0.39</v>
      </c>
    </row>
    <row r="66">
      <c r="A66" s="4" t="inlineStr">
        <is>
          <t>Amount Without Topic 606 Adoption Impact | License and Service | Revision of Prior Period, Accounting Standards Update, Adjustment</t>
        </is>
      </c>
    </row>
    <row r="67">
      <c r="A67" s="3" t="inlineStr">
        <is>
          <t>Significant Accounting Policies [Line Items]</t>
        </is>
      </c>
    </row>
    <row r="68">
      <c r="A68" s="4" t="inlineStr">
        <is>
          <t>Total revenues</t>
        </is>
      </c>
      <c r="Q68" s="5" t="n">
        <v>105616</v>
      </c>
    </row>
    <row r="69">
      <c r="A69" s="4" t="inlineStr">
        <is>
          <t>Total cost of revenues</t>
        </is>
      </c>
      <c r="Q69" s="6" t="n">
        <v>-31976</v>
      </c>
    </row>
    <row r="70">
      <c r="A70" s="4" t="inlineStr">
        <is>
          <t>Amount Without Topic 606 Adoption Impact | Professional Services | Revision of Prior Period, Accounting Standards Update, Adjustment</t>
        </is>
      </c>
    </row>
    <row r="71">
      <c r="A71" s="3" t="inlineStr">
        <is>
          <t>Significant Accounting Policies [Line Items]</t>
        </is>
      </c>
    </row>
    <row r="72">
      <c r="A72" s="4" t="inlineStr">
        <is>
          <t>Total revenues</t>
        </is>
      </c>
      <c r="Q72" s="6" t="n">
        <v>33014</v>
      </c>
    </row>
    <row r="73">
      <c r="A73" s="4" t="inlineStr">
        <is>
          <t>Total cost of revenues</t>
        </is>
      </c>
      <c r="Q73" s="5" t="n">
        <v>-33000</v>
      </c>
    </row>
    <row r="74"/>
    <row r="75">
      <c r="A75" s="4" t="inlineStr">
        <is>
          <t>[1]</t>
        </is>
      </c>
      <c r="B75" s="4" t="inlineStr">
        <is>
          <t>Includes stock-based compensation expense as follows</t>
        </is>
      </c>
    </row>
  </sheetData>
  <mergeCells count="10">
    <mergeCell ref="A1:A2"/>
    <mergeCell ref="B1:L1"/>
    <mergeCell ref="M1:P1"/>
    <mergeCell ref="Q1:S1"/>
    <mergeCell ref="B2:C2"/>
    <mergeCell ref="F2:G2"/>
    <mergeCell ref="M2:N2"/>
    <mergeCell ref="O2:P2"/>
    <mergeCell ref="A74:S74"/>
    <mergeCell ref="B75:S7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New Revenue Standard Impacted Consolidated Balance Sheet (Detail) - USD ($) $ in Thousands</t>
        </is>
      </c>
      <c r="B1" s="2" t="inlineStr">
        <is>
          <t>Jul. 31, 2020</t>
        </is>
      </c>
      <c r="C1" s="2" t="inlineStr">
        <is>
          <t>Jan. 31, 2020</t>
        </is>
      </c>
      <c r="D1" s="2" t="inlineStr">
        <is>
          <t>Feb. 01, 2019</t>
        </is>
      </c>
      <c r="E1" s="2" t="inlineStr">
        <is>
          <t>Jan. 31, 2019</t>
        </is>
      </c>
    </row>
    <row r="2">
      <c r="A2" s="3" t="inlineStr">
        <is>
          <t>Significant Accounting Policies [Line Items]</t>
        </is>
      </c>
    </row>
    <row r="3">
      <c r="A3" s="4" t="inlineStr">
        <is>
          <t>Accounts receivable, less allowance for doubtful accounts</t>
        </is>
      </c>
      <c r="B3" s="5" t="n">
        <v>622</v>
      </c>
      <c r="C3" s="5" t="n">
        <v>0</v>
      </c>
      <c r="E3" s="5" t="n">
        <v>123</v>
      </c>
    </row>
    <row r="4">
      <c r="A4" s="4" t="inlineStr">
        <is>
          <t>Costs capitalized to obtain revenue contracts, current portion, net</t>
        </is>
      </c>
      <c r="B4" s="6" t="n">
        <v>4007</v>
      </c>
      <c r="C4" s="6" t="n">
        <v>3608</v>
      </c>
      <c r="E4" s="6" t="n">
        <v>0</v>
      </c>
    </row>
    <row r="5">
      <c r="A5" s="4" t="inlineStr">
        <is>
          <t>Costs capitalized to obtain revenue contracts, noncurrent, net</t>
        </is>
      </c>
      <c r="B5" s="6" t="n">
        <v>7817</v>
      </c>
      <c r="C5" s="6" t="n">
        <v>7000</v>
      </c>
      <c r="E5" s="6" t="n">
        <v>0</v>
      </c>
    </row>
    <row r="6">
      <c r="A6" s="4" t="inlineStr">
        <is>
          <t>Total assets</t>
        </is>
      </c>
      <c r="B6" s="6" t="n">
        <v>533799</v>
      </c>
      <c r="C6" s="6" t="n">
        <v>250151</v>
      </c>
      <c r="E6" s="6" t="n">
        <v>119966</v>
      </c>
    </row>
    <row r="7">
      <c r="A7" s="4" t="inlineStr">
        <is>
          <t>Deferred revenue, current portion</t>
        </is>
      </c>
      <c r="B7" s="6" t="n">
        <v>84288</v>
      </c>
      <c r="C7" s="6" t="n">
        <v>50929</v>
      </c>
      <c r="E7" s="6" t="n">
        <v>34172</v>
      </c>
    </row>
    <row r="8">
      <c r="A8" s="4" t="inlineStr">
        <is>
          <t>Total liabilities</t>
        </is>
      </c>
      <c r="B8" s="6" t="n">
        <v>101925</v>
      </c>
      <c r="C8" s="6" t="n">
        <v>78522</v>
      </c>
      <c r="E8" s="6" t="n">
        <v>53930</v>
      </c>
    </row>
    <row r="9">
      <c r="A9" s="3" t="inlineStr">
        <is>
          <t>Stockholders' Equity:</t>
        </is>
      </c>
    </row>
    <row r="10">
      <c r="A10" s="4" t="inlineStr">
        <is>
          <t>Accumulated other comprehensive loss</t>
        </is>
      </c>
      <c r="B10" s="6" t="n">
        <v>202</v>
      </c>
      <c r="C10" s="6" t="n">
        <v>-408</v>
      </c>
      <c r="E10" s="6" t="n">
        <v>-21</v>
      </c>
    </row>
    <row r="11">
      <c r="A11" s="4" t="inlineStr">
        <is>
          <t>Accumulated deficit</t>
        </is>
      </c>
      <c r="B11" s="5" t="n">
        <v>-140072</v>
      </c>
      <c r="C11" s="6" t="n">
        <v>-120924</v>
      </c>
      <c r="E11" s="6" t="n">
        <v>-104752</v>
      </c>
    </row>
    <row r="12">
      <c r="A12" s="4" t="inlineStr">
        <is>
          <t>Revision of Prior Period, Accounting Standards Update, Adjustment</t>
        </is>
      </c>
    </row>
    <row r="13">
      <c r="A13" s="3" t="inlineStr">
        <is>
          <t>Significant Accounting Policies [Line Items]</t>
        </is>
      </c>
    </row>
    <row r="14">
      <c r="A14" s="4" t="inlineStr">
        <is>
          <t>Accounts receivable, less allowance for doubtful accounts</t>
        </is>
      </c>
      <c r="C14" s="6" t="n">
        <v>34205</v>
      </c>
    </row>
    <row r="15">
      <c r="A15" s="4" t="inlineStr">
        <is>
          <t>Costs capitalized to obtain revenue contracts, current portion, net</t>
        </is>
      </c>
      <c r="C15" s="6" t="n">
        <v>3608</v>
      </c>
      <c r="D15" s="5" t="n">
        <v>2879</v>
      </c>
    </row>
    <row r="16">
      <c r="A16" s="4" t="inlineStr">
        <is>
          <t>Costs capitalized to obtain revenue contracts, noncurrent, net</t>
        </is>
      </c>
      <c r="C16" s="6" t="n">
        <v>7000</v>
      </c>
      <c r="D16" s="6" t="n">
        <v>5330</v>
      </c>
    </row>
    <row r="17">
      <c r="A17" s="4" t="inlineStr">
        <is>
          <t>Total assets</t>
        </is>
      </c>
      <c r="C17" s="6" t="n">
        <v>249894</v>
      </c>
      <c r="D17" s="6" t="n">
        <v>126197</v>
      </c>
      <c r="E17" s="6" t="n">
        <v>119966</v>
      </c>
    </row>
    <row r="18">
      <c r="A18" s="4" t="inlineStr">
        <is>
          <t>Deferred revenue, current portion</t>
        </is>
      </c>
      <c r="C18" s="6" t="n">
        <v>50929</v>
      </c>
      <c r="D18" s="6" t="n">
        <v>29806</v>
      </c>
      <c r="E18" s="6" t="n">
        <v>34172</v>
      </c>
    </row>
    <row r="19">
      <c r="A19" s="4" t="inlineStr">
        <is>
          <t>Total liabilities</t>
        </is>
      </c>
      <c r="C19" s="6" t="n">
        <v>78517</v>
      </c>
      <c r="D19" s="6" t="n">
        <v>48739</v>
      </c>
      <c r="E19" s="6" t="n">
        <v>53930</v>
      </c>
    </row>
    <row r="20">
      <c r="A20" s="3" t="inlineStr">
        <is>
          <t>Stockholders' Equity:</t>
        </is>
      </c>
    </row>
    <row r="21">
      <c r="A21" s="4" t="inlineStr">
        <is>
          <t>Accumulated other comprehensive loss</t>
        </is>
      </c>
      <c r="C21" s="6" t="n">
        <v>-408</v>
      </c>
    </row>
    <row r="22">
      <c r="A22" s="4" t="inlineStr">
        <is>
          <t>Accumulated deficit</t>
        </is>
      </c>
      <c r="C22" s="6" t="n">
        <v>-120924</v>
      </c>
      <c r="D22" s="6" t="n">
        <v>-93330</v>
      </c>
      <c r="E22" s="5" t="n">
        <v>-104752</v>
      </c>
    </row>
    <row r="23">
      <c r="A23" s="4" t="inlineStr">
        <is>
          <t>Topic 606 Adjustments | Revision of Prior Period, Accounting Standards Update, Adjustment</t>
        </is>
      </c>
    </row>
    <row r="24">
      <c r="A24" s="3" t="inlineStr">
        <is>
          <t>Significant Accounting Policies [Line Items]</t>
        </is>
      </c>
    </row>
    <row r="25">
      <c r="A25" s="4" t="inlineStr">
        <is>
          <t>Accounts receivable, less allowance for doubtful accounts</t>
        </is>
      </c>
      <c r="C25" s="6" t="n">
        <v>260</v>
      </c>
    </row>
    <row r="26">
      <c r="A26" s="4" t="inlineStr">
        <is>
          <t>Costs capitalized to obtain revenue contracts, current portion, net</t>
        </is>
      </c>
      <c r="C26" s="6" t="n">
        <v>-3608</v>
      </c>
      <c r="D26" s="6" t="n">
        <v>2879</v>
      </c>
    </row>
    <row r="27">
      <c r="A27" s="4" t="inlineStr">
        <is>
          <t>Costs capitalized to obtain revenue contracts, noncurrent, net</t>
        </is>
      </c>
      <c r="C27" s="6" t="n">
        <v>-7000</v>
      </c>
      <c r="D27" s="6" t="n">
        <v>5330</v>
      </c>
    </row>
    <row r="28">
      <c r="A28" s="4" t="inlineStr">
        <is>
          <t>Total assets</t>
        </is>
      </c>
      <c r="C28" s="6" t="n">
        <v>-10348</v>
      </c>
      <c r="D28" s="6" t="n">
        <v>6231</v>
      </c>
    </row>
    <row r="29">
      <c r="A29" s="4" t="inlineStr">
        <is>
          <t>Deferred revenue, current portion</t>
        </is>
      </c>
      <c r="C29" s="6" t="n">
        <v>3923</v>
      </c>
      <c r="D29" s="6" t="n">
        <v>-4366</v>
      </c>
    </row>
    <row r="30">
      <c r="A30" s="4" t="inlineStr">
        <is>
          <t>Total liabilities</t>
        </is>
      </c>
      <c r="C30" s="6" t="n">
        <v>3923</v>
      </c>
      <c r="D30" s="6" t="n">
        <v>-5191</v>
      </c>
    </row>
    <row r="31">
      <c r="A31" s="3" t="inlineStr">
        <is>
          <t>Stockholders' Equity:</t>
        </is>
      </c>
    </row>
    <row r="32">
      <c r="A32" s="4" t="inlineStr">
        <is>
          <t>Accumulated other comprehensive loss</t>
        </is>
      </c>
      <c r="C32" s="6" t="n">
        <v>-10</v>
      </c>
    </row>
    <row r="33">
      <c r="A33" s="4" t="inlineStr">
        <is>
          <t>Accumulated deficit</t>
        </is>
      </c>
      <c r="C33" s="6" t="n">
        <v>-14261</v>
      </c>
      <c r="D33" s="5" t="n">
        <v>11422</v>
      </c>
    </row>
    <row r="34">
      <c r="A34" s="4" t="inlineStr">
        <is>
          <t>Amount Without Topic 606 Adoption Impact | Revision of Prior Period, Accounting Standards Update, Adjustment</t>
        </is>
      </c>
    </row>
    <row r="35">
      <c r="A35" s="3" t="inlineStr">
        <is>
          <t>Significant Accounting Policies [Line Items]</t>
        </is>
      </c>
    </row>
    <row r="36">
      <c r="A36" s="4" t="inlineStr">
        <is>
          <t>Accounts receivable, less allowance for doubtful accounts</t>
        </is>
      </c>
      <c r="C36" s="6" t="n">
        <v>34465</v>
      </c>
    </row>
    <row r="37">
      <c r="A37" s="4" t="inlineStr">
        <is>
          <t>Total assets</t>
        </is>
      </c>
      <c r="C37" s="6" t="n">
        <v>239546</v>
      </c>
    </row>
    <row r="38">
      <c r="A38" s="4" t="inlineStr">
        <is>
          <t>Deferred revenue, current portion</t>
        </is>
      </c>
      <c r="C38" s="6" t="n">
        <v>54852</v>
      </c>
    </row>
    <row r="39">
      <c r="A39" s="4" t="inlineStr">
        <is>
          <t>Total liabilities</t>
        </is>
      </c>
      <c r="C39" s="6" t="n">
        <v>82440</v>
      </c>
    </row>
    <row r="40">
      <c r="A40" s="3" t="inlineStr">
        <is>
          <t>Stockholders' Equity:</t>
        </is>
      </c>
    </row>
    <row r="41">
      <c r="A41" s="4" t="inlineStr">
        <is>
          <t>Accumulated other comprehensive loss</t>
        </is>
      </c>
      <c r="C41" s="6" t="n">
        <v>-418</v>
      </c>
    </row>
    <row r="42">
      <c r="A42" s="4" t="inlineStr">
        <is>
          <t>Accumulated deficit</t>
        </is>
      </c>
      <c r="C42" s="5" t="n">
        <v>-1351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y and Redeemable Non-Controlling Interest - Narrative (Detail) - nCino K.K - USD ($) $ in Millions</t>
        </is>
      </c>
      <c r="B1" s="2" t="inlineStr">
        <is>
          <t>1 Months Ended</t>
        </is>
      </c>
    </row>
    <row r="2">
      <c r="B2" s="2" t="inlineStr">
        <is>
          <t>Oct. 31, 2019</t>
        </is>
      </c>
      <c r="C2" s="2" t="inlineStr">
        <is>
          <t>Jul. 31, 2020</t>
        </is>
      </c>
      <c r="D2" s="2" t="inlineStr">
        <is>
          <t>Jan. 31, 2020</t>
        </is>
      </c>
    </row>
    <row r="3">
      <c r="A3" s="3" t="inlineStr">
        <is>
          <t>Schedule of Equity Method Investments [Line Items]</t>
        </is>
      </c>
    </row>
    <row r="4">
      <c r="A4" s="4" t="inlineStr">
        <is>
          <t>Payments to noncontrolling interests</t>
        </is>
      </c>
      <c r="B4" s="10" t="n">
        <v>4.7</v>
      </c>
    </row>
    <row r="5">
      <c r="A5" s="4" t="inlineStr">
        <is>
          <t>Estimated redeemable noncontrolling interest redemption Value</t>
        </is>
      </c>
      <c r="C5" s="10" t="n">
        <v>0.3</v>
      </c>
      <c r="D5" s="5" t="n">
        <v>0</v>
      </c>
    </row>
    <row r="6">
      <c r="A6" s="4" t="inlineStr">
        <is>
          <t>nCino K.K</t>
        </is>
      </c>
    </row>
    <row r="7">
      <c r="A7" s="3" t="inlineStr">
        <is>
          <t>Schedule of Equity Method Investments [Line Items]</t>
        </is>
      </c>
    </row>
    <row r="8">
      <c r="A8" s="4" t="inlineStr">
        <is>
          <t>Ownership percentage by parent</t>
        </is>
      </c>
      <c r="B8" s="4" t="inlineStr">
        <is>
          <t>5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Variable Interest Entity and Redeemable Non-Controlling Interest - Financial Assets Measured At Fair Value (Detail) - USD ($) $ in Thousand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row>
    <row r="3">
      <c r="A3" s="3" t="inlineStr">
        <is>
          <t>Increase (Decrease) in Temporary Equity [Roll Forward]</t>
        </is>
      </c>
    </row>
    <row r="4">
      <c r="A4" s="4" t="inlineStr">
        <is>
          <t>Balance, beginning of period</t>
        </is>
      </c>
      <c r="B4" s="5" t="n">
        <v>4384</v>
      </c>
      <c r="C4" s="5" t="n">
        <v>0</v>
      </c>
      <c r="D4" s="5" t="n">
        <v>4356</v>
      </c>
      <c r="E4" s="5" t="n">
        <v>0</v>
      </c>
      <c r="F4" s="5" t="n">
        <v>0</v>
      </c>
    </row>
    <row r="5">
      <c r="A5" s="4" t="inlineStr">
        <is>
          <t>Investment by redeemable non-controlling interest</t>
        </is>
      </c>
      <c r="F5" s="6" t="n">
        <v>4513</v>
      </c>
    </row>
    <row r="6">
      <c r="A6" s="4" t="inlineStr">
        <is>
          <t>Net loss attributable to redeemable non-controlling interest</t>
        </is>
      </c>
      <c r="B6" s="6" t="n">
        <v>-232</v>
      </c>
      <c r="C6" s="6" t="n">
        <v>0</v>
      </c>
      <c r="D6" s="6" t="n">
        <v>-408</v>
      </c>
      <c r="E6" s="6" t="n">
        <v>0</v>
      </c>
      <c r="F6" s="6" t="n">
        <v>-141</v>
      </c>
    </row>
    <row r="7">
      <c r="A7" s="4" t="inlineStr">
        <is>
          <t>Foreign currency translation</t>
        </is>
      </c>
      <c r="B7" s="6" t="n">
        <v>78</v>
      </c>
      <c r="C7" s="6" t="n">
        <v>0</v>
      </c>
      <c r="D7" s="6" t="n">
        <v>169</v>
      </c>
      <c r="E7" s="6" t="n">
        <v>0</v>
      </c>
      <c r="F7" s="6" t="n">
        <v>-16</v>
      </c>
    </row>
    <row r="8">
      <c r="A8" s="4" t="inlineStr">
        <is>
          <t>Adjustment to redeemable non-controlling interest</t>
        </is>
      </c>
      <c r="B8" s="6" t="n">
        <v>154</v>
      </c>
      <c r="C8" s="6" t="n">
        <v>0</v>
      </c>
      <c r="D8" s="6" t="n">
        <v>267</v>
      </c>
      <c r="E8" s="6" t="n">
        <v>0</v>
      </c>
    </row>
    <row r="9">
      <c r="A9" s="4" t="inlineStr">
        <is>
          <t>Balance, end of period</t>
        </is>
      </c>
      <c r="B9" s="5" t="n">
        <v>4384</v>
      </c>
      <c r="C9" s="5" t="n">
        <v>0</v>
      </c>
      <c r="D9" s="5" t="n">
        <v>4384</v>
      </c>
      <c r="E9" s="5" t="n">
        <v>0</v>
      </c>
      <c r="F9" s="5" t="n">
        <v>43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Parenthetical) - USD ($) $ in Thousand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c r="G2" s="2" t="inlineStr">
        <is>
          <t>Jan. 31, 2019</t>
        </is>
      </c>
      <c r="H2" s="2" t="inlineStr">
        <is>
          <t>Jan. 31, 2018</t>
        </is>
      </c>
    </row>
    <row r="3">
      <c r="A3" s="4" t="inlineStr">
        <is>
          <t>Total stock-based compensation expense</t>
        </is>
      </c>
      <c r="B3" s="5" t="n">
        <v>13269</v>
      </c>
      <c r="C3" s="5" t="n">
        <v>2492</v>
      </c>
      <c r="D3" s="5" t="n">
        <v>14320</v>
      </c>
      <c r="E3" s="5" t="n">
        <v>3601</v>
      </c>
      <c r="F3" s="5" t="n">
        <v>5745</v>
      </c>
      <c r="G3" s="5" t="n">
        <v>4095</v>
      </c>
      <c r="H3" s="5" t="n">
        <v>3826</v>
      </c>
    </row>
    <row r="4">
      <c r="A4" s="4" t="inlineStr">
        <is>
          <t>Cost of subscription revenues</t>
        </is>
      </c>
    </row>
    <row r="5">
      <c r="A5" s="4" t="inlineStr">
        <is>
          <t>Total stock-based compensation expense</t>
        </is>
      </c>
      <c r="F5" s="6" t="n">
        <v>1517</v>
      </c>
      <c r="G5" s="6" t="n">
        <v>1487</v>
      </c>
      <c r="H5" s="6" t="n">
        <v>1357</v>
      </c>
    </row>
    <row r="6">
      <c r="A6" s="4" t="inlineStr">
        <is>
          <t>Sales and marketing</t>
        </is>
      </c>
    </row>
    <row r="7">
      <c r="A7" s="4" t="inlineStr">
        <is>
          <t>Total stock-based compensation expense</t>
        </is>
      </c>
      <c r="B7" s="6" t="n">
        <v>3346</v>
      </c>
      <c r="C7" s="6" t="n">
        <v>315</v>
      </c>
      <c r="D7" s="6" t="n">
        <v>3661</v>
      </c>
      <c r="E7" s="6" t="n">
        <v>607</v>
      </c>
      <c r="F7" s="6" t="n">
        <v>1260</v>
      </c>
      <c r="G7" s="6" t="n">
        <v>1078</v>
      </c>
      <c r="H7" s="6" t="n">
        <v>940</v>
      </c>
    </row>
    <row r="8">
      <c r="A8" s="4" t="inlineStr">
        <is>
          <t>Research and development</t>
        </is>
      </c>
    </row>
    <row r="9">
      <c r="A9" s="4" t="inlineStr">
        <is>
          <t>Total stock-based compensation expense</t>
        </is>
      </c>
      <c r="B9" s="6" t="n">
        <v>3031</v>
      </c>
      <c r="C9" s="6" t="n">
        <v>305</v>
      </c>
      <c r="D9" s="6" t="n">
        <v>3340</v>
      </c>
      <c r="E9" s="6" t="n">
        <v>611</v>
      </c>
      <c r="F9" s="6" t="n">
        <v>1245</v>
      </c>
      <c r="G9" s="6" t="n">
        <v>1056</v>
      </c>
      <c r="H9" s="6" t="n">
        <v>1070</v>
      </c>
    </row>
    <row r="10">
      <c r="A10" s="4" t="inlineStr">
        <is>
          <t>General and administrative</t>
        </is>
      </c>
    </row>
    <row r="11">
      <c r="A11" s="4" t="inlineStr">
        <is>
          <t>Total stock-based compensation expense</t>
        </is>
      </c>
      <c r="B11" s="6" t="n">
        <v>4368</v>
      </c>
      <c r="C11" s="6" t="n">
        <v>1501</v>
      </c>
      <c r="D11" s="6" t="n">
        <v>4468</v>
      </c>
      <c r="E11" s="6" t="n">
        <v>1623</v>
      </c>
      <c r="F11" s="6" t="n">
        <v>1723</v>
      </c>
      <c r="G11" s="6" t="n">
        <v>474</v>
      </c>
      <c r="H11" s="6" t="n">
        <v>459</v>
      </c>
    </row>
    <row r="12">
      <c r="A12" s="4" t="inlineStr">
        <is>
          <t>License and Service</t>
        </is>
      </c>
    </row>
    <row r="13">
      <c r="A13" s="4" t="inlineStr">
        <is>
          <t>Revenue from related parties</t>
        </is>
      </c>
      <c r="B13" s="6" t="n">
        <v>0</v>
      </c>
      <c r="C13" s="6" t="n">
        <v>2112</v>
      </c>
      <c r="D13" s="6" t="n">
        <v>2439</v>
      </c>
      <c r="E13" s="6" t="n">
        <v>3867</v>
      </c>
      <c r="F13" s="6" t="n">
        <v>7768</v>
      </c>
      <c r="G13" s="6" t="n">
        <v>7929</v>
      </c>
      <c r="H13" s="6" t="n">
        <v>5411</v>
      </c>
    </row>
    <row r="14">
      <c r="A14" s="4" t="inlineStr">
        <is>
          <t>Related party costs</t>
        </is>
      </c>
      <c r="B14" s="6" t="n">
        <v>8700</v>
      </c>
      <c r="C14" s="6" t="n">
        <v>5361</v>
      </c>
      <c r="D14" s="6" t="n">
        <v>16210</v>
      </c>
      <c r="E14" s="6" t="n">
        <v>10420</v>
      </c>
      <c r="F14" s="5" t="n">
        <v>22844</v>
      </c>
      <c r="G14" s="5" t="n">
        <v>15373</v>
      </c>
      <c r="H14" s="5" t="n">
        <v>9530</v>
      </c>
    </row>
    <row r="15">
      <c r="A15" s="4" t="inlineStr">
        <is>
          <t>License and Service | Cost of subscription revenues</t>
        </is>
      </c>
    </row>
    <row r="16">
      <c r="A16" s="4" t="inlineStr">
        <is>
          <t>Total stock-based compensation expense</t>
        </is>
      </c>
      <c r="B16" s="6" t="n">
        <v>242</v>
      </c>
      <c r="C16" s="6" t="n">
        <v>69</v>
      </c>
      <c r="D16" s="6" t="n">
        <v>303</v>
      </c>
      <c r="E16" s="6" t="n">
        <v>137</v>
      </c>
    </row>
    <row r="17">
      <c r="A17" s="4" t="inlineStr">
        <is>
          <t>Professional Services | Cost of subscription revenues</t>
        </is>
      </c>
    </row>
    <row r="18">
      <c r="A18" s="4" t="inlineStr">
        <is>
          <t>Total stock-based compensation expense</t>
        </is>
      </c>
      <c r="B18" s="5" t="n">
        <v>2282</v>
      </c>
      <c r="C18" s="5" t="n">
        <v>302</v>
      </c>
      <c r="D18" s="5" t="n">
        <v>2548</v>
      </c>
      <c r="E18" s="5" t="n">
        <v>623</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Assets (Detail) - Fair Value, Measurement, Recurring - USD ($) $ in Thousands</t>
        </is>
      </c>
      <c r="B1" s="2" t="inlineStr">
        <is>
          <t>Jul. 31, 2020</t>
        </is>
      </c>
      <c r="C1" s="2" t="inlineStr">
        <is>
          <t>Jan. 31, 2020</t>
        </is>
      </c>
      <c r="D1" s="2" t="inlineStr">
        <is>
          <t>Jan. 31, 2019</t>
        </is>
      </c>
    </row>
    <row r="2">
      <c r="A2" s="4" t="inlineStr">
        <is>
          <t>Level 1</t>
        </is>
      </c>
    </row>
    <row r="3">
      <c r="A3" s="3" t="inlineStr">
        <is>
          <t>Assets:</t>
        </is>
      </c>
    </row>
    <row r="4">
      <c r="A4" s="4" t="inlineStr">
        <is>
          <t>Total assets</t>
        </is>
      </c>
      <c r="B4" s="5" t="n">
        <v>353857</v>
      </c>
      <c r="C4" s="5" t="n">
        <v>67119</v>
      </c>
      <c r="D4" s="5" t="n">
        <v>59630</v>
      </c>
    </row>
    <row r="5">
      <c r="A5" s="3" t="inlineStr">
        <is>
          <t>Liabilities:</t>
        </is>
      </c>
    </row>
    <row r="6">
      <c r="A6" s="4" t="inlineStr">
        <is>
          <t>Contingent consideration (included in other long-term liabilities)</t>
        </is>
      </c>
      <c r="B6" s="6" t="n">
        <v>0</v>
      </c>
      <c r="C6" s="6" t="n">
        <v>0</v>
      </c>
    </row>
    <row r="7">
      <c r="A7" s="4" t="inlineStr">
        <is>
          <t>Total liabilities</t>
        </is>
      </c>
      <c r="B7" s="6" t="n">
        <v>0</v>
      </c>
      <c r="C7" s="6" t="n">
        <v>0</v>
      </c>
    </row>
    <row r="8">
      <c r="A8" s="4" t="inlineStr">
        <is>
          <t>Level 1 | Money Market Funds</t>
        </is>
      </c>
    </row>
    <row r="9">
      <c r="A9" s="3" t="inlineStr">
        <is>
          <t>Assets:</t>
        </is>
      </c>
    </row>
    <row r="10">
      <c r="A10" s="4" t="inlineStr">
        <is>
          <t>Money market accounts (included in cash and cash equivalents)</t>
        </is>
      </c>
      <c r="B10" s="6" t="n">
        <v>353857</v>
      </c>
      <c r="C10" s="6" t="n">
        <v>67119</v>
      </c>
      <c r="D10" s="6" t="n">
        <v>59630</v>
      </c>
    </row>
    <row r="11">
      <c r="A11" s="4" t="inlineStr">
        <is>
          <t>Level 2</t>
        </is>
      </c>
    </row>
    <row r="12">
      <c r="A12" s="3" t="inlineStr">
        <is>
          <t>Assets:</t>
        </is>
      </c>
    </row>
    <row r="13">
      <c r="A13" s="4" t="inlineStr">
        <is>
          <t>Total assets</t>
        </is>
      </c>
      <c r="B13" s="6" t="n">
        <v>0</v>
      </c>
      <c r="C13" s="6" t="n">
        <v>0</v>
      </c>
      <c r="D13" s="6" t="n">
        <v>0</v>
      </c>
    </row>
    <row r="14">
      <c r="A14" s="3" t="inlineStr">
        <is>
          <t>Liabilities:</t>
        </is>
      </c>
    </row>
    <row r="15">
      <c r="A15" s="4" t="inlineStr">
        <is>
          <t>Contingent consideration (included in other long-term liabilities)</t>
        </is>
      </c>
      <c r="B15" s="6" t="n">
        <v>0</v>
      </c>
      <c r="C15" s="6" t="n">
        <v>0</v>
      </c>
    </row>
    <row r="16">
      <c r="A16" s="4" t="inlineStr">
        <is>
          <t>Total liabilities</t>
        </is>
      </c>
      <c r="B16" s="6" t="n">
        <v>0</v>
      </c>
      <c r="C16" s="6" t="n">
        <v>0</v>
      </c>
    </row>
    <row r="17">
      <c r="A17" s="4" t="inlineStr">
        <is>
          <t>Level 2 | Money Market Funds</t>
        </is>
      </c>
    </row>
    <row r="18">
      <c r="A18" s="3" t="inlineStr">
        <is>
          <t>Assets:</t>
        </is>
      </c>
    </row>
    <row r="19">
      <c r="A19" s="4" t="inlineStr">
        <is>
          <t>Money market accounts (included in cash and cash equivalents)</t>
        </is>
      </c>
      <c r="B19" s="6" t="n">
        <v>0</v>
      </c>
      <c r="C19" s="6" t="n">
        <v>0</v>
      </c>
      <c r="D19" s="6" t="n">
        <v>0</v>
      </c>
    </row>
    <row r="20">
      <c r="A20" s="4" t="inlineStr">
        <is>
          <t>Level 3</t>
        </is>
      </c>
    </row>
    <row r="21">
      <c r="A21" s="3" t="inlineStr">
        <is>
          <t>Assets:</t>
        </is>
      </c>
    </row>
    <row r="22">
      <c r="A22" s="4" t="inlineStr">
        <is>
          <t>Total assets</t>
        </is>
      </c>
      <c r="B22" s="6" t="n">
        <v>0</v>
      </c>
      <c r="C22" s="6" t="n">
        <v>0</v>
      </c>
      <c r="D22" s="6" t="n">
        <v>0</v>
      </c>
    </row>
    <row r="23">
      <c r="A23" s="3" t="inlineStr">
        <is>
          <t>Liabilities:</t>
        </is>
      </c>
    </row>
    <row r="24">
      <c r="A24" s="4" t="inlineStr">
        <is>
          <t>Contingent consideration (included in other long-term liabilities)</t>
        </is>
      </c>
      <c r="B24" s="6" t="n">
        <v>209</v>
      </c>
      <c r="C24" s="6" t="n">
        <v>195</v>
      </c>
    </row>
    <row r="25">
      <c r="A25" s="4" t="inlineStr">
        <is>
          <t>Total liabilities</t>
        </is>
      </c>
      <c r="B25" s="6" t="n">
        <v>209</v>
      </c>
      <c r="C25" s="6" t="n">
        <v>195</v>
      </c>
    </row>
    <row r="26">
      <c r="A26" s="4" t="inlineStr">
        <is>
          <t>Level 3 | Money Market Funds</t>
        </is>
      </c>
    </row>
    <row r="27">
      <c r="A27" s="3" t="inlineStr">
        <is>
          <t>Assets:</t>
        </is>
      </c>
    </row>
    <row r="28">
      <c r="A28" s="4" t="inlineStr">
        <is>
          <t>Money market accounts (included in cash and cash equivalents)</t>
        </is>
      </c>
      <c r="B28" s="5" t="n">
        <v>0</v>
      </c>
      <c r="C28" s="5" t="n">
        <v>0</v>
      </c>
      <c r="D2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of Financial Instruments - Reconciliation for Contingent Consideration Obligations (Detail) - USD ($) $ in Thousand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c r="G2" s="2" t="inlineStr">
        <is>
          <t>Jan. 31, 2019</t>
        </is>
      </c>
    </row>
    <row r="3">
      <c r="A3" s="3" t="inlineStr">
        <is>
          <t>Fair Value, Liabilities Measured on Recurring Basis, Unobservable Input Reconciliation, Calculation [Roll Forward]</t>
        </is>
      </c>
    </row>
    <row r="4">
      <c r="A4" s="4" t="inlineStr">
        <is>
          <t>Balance, beginning of period</t>
        </is>
      </c>
      <c r="B4" s="5" t="n">
        <v>190</v>
      </c>
      <c r="C4" s="5" t="n">
        <v>0</v>
      </c>
      <c r="D4" s="5" t="n">
        <v>195</v>
      </c>
      <c r="E4" s="5" t="n">
        <v>0</v>
      </c>
      <c r="F4" s="5" t="n">
        <v>0</v>
      </c>
      <c r="G4" s="5" t="n">
        <v>0</v>
      </c>
    </row>
    <row r="5">
      <c r="A5" s="4" t="inlineStr">
        <is>
          <t>Acquisitions</t>
        </is>
      </c>
      <c r="B5" s="6" t="n">
        <v>0</v>
      </c>
      <c r="C5" s="6" t="n">
        <v>0</v>
      </c>
      <c r="D5" s="6" t="n">
        <v>0</v>
      </c>
      <c r="E5" s="6" t="n">
        <v>0</v>
      </c>
      <c r="F5" s="6" t="n">
        <v>197</v>
      </c>
      <c r="G5" s="6" t="n">
        <v>0</v>
      </c>
    </row>
    <row r="6">
      <c r="A6" s="4" t="inlineStr">
        <is>
          <t>Change in fair value</t>
        </is>
      </c>
      <c r="B6" s="6" t="n">
        <v>0</v>
      </c>
      <c r="C6" s="6" t="n">
        <v>0</v>
      </c>
      <c r="D6" s="6" t="n">
        <v>0</v>
      </c>
      <c r="E6" s="6" t="n">
        <v>0</v>
      </c>
      <c r="F6" s="6" t="n">
        <v>0</v>
      </c>
      <c r="G6" s="6" t="n">
        <v>0</v>
      </c>
    </row>
    <row r="7">
      <c r="A7" s="4" t="inlineStr">
        <is>
          <t>Translation adjustments</t>
        </is>
      </c>
      <c r="B7" s="6" t="n">
        <v>19</v>
      </c>
      <c r="C7" s="6" t="n">
        <v>0</v>
      </c>
      <c r="D7" s="6" t="n">
        <v>14</v>
      </c>
      <c r="E7" s="6" t="n">
        <v>0</v>
      </c>
      <c r="F7" s="6" t="n">
        <v>-2</v>
      </c>
      <c r="G7" s="6" t="n">
        <v>0</v>
      </c>
    </row>
    <row r="8">
      <c r="A8" s="4" t="inlineStr">
        <is>
          <t>Balance, end of period</t>
        </is>
      </c>
      <c r="B8" s="5" t="n">
        <v>209</v>
      </c>
      <c r="C8" s="5" t="n">
        <v>0</v>
      </c>
      <c r="D8" s="5" t="n">
        <v>209</v>
      </c>
      <c r="E8" s="5" t="n">
        <v>0</v>
      </c>
      <c r="F8" s="5" t="n">
        <v>195</v>
      </c>
      <c r="G8" s="5" t="n">
        <v>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venues - Revenue By Geographic Region (Detail) - USD ($) $ in Thousands</t>
        </is>
      </c>
      <c r="B1" s="2" t="inlineStr">
        <is>
          <t>3 Months Ended</t>
        </is>
      </c>
      <c r="K1" s="2" t="inlineStr">
        <is>
          <t>6 Months Ended</t>
        </is>
      </c>
      <c r="M1" s="2" t="inlineStr">
        <is>
          <t>12 Months Ended</t>
        </is>
      </c>
    </row>
    <row r="2">
      <c r="B2" s="2" t="inlineStr">
        <is>
          <t>Jul. 31, 2020</t>
        </is>
      </c>
      <c r="C2" s="2" t="inlineStr">
        <is>
          <t>Jan. 31, 2020</t>
        </is>
      </c>
      <c r="D2" s="2" t="inlineStr">
        <is>
          <t>Oct. 31, 2019</t>
        </is>
      </c>
      <c r="E2" s="2" t="inlineStr">
        <is>
          <t>Jul. 31, 2019</t>
        </is>
      </c>
      <c r="F2" s="2" t="inlineStr">
        <is>
          <t>Apr. 30, 2019</t>
        </is>
      </c>
      <c r="G2" s="2" t="inlineStr">
        <is>
          <t>Jan. 31, 2019</t>
        </is>
      </c>
      <c r="H2" s="2" t="inlineStr">
        <is>
          <t>Oct. 31, 2018</t>
        </is>
      </c>
      <c r="I2" s="2" t="inlineStr">
        <is>
          <t>Jul. 31, 2018</t>
        </is>
      </c>
      <c r="J2" s="2" t="inlineStr">
        <is>
          <t>Apr. 30, 2018</t>
        </is>
      </c>
      <c r="K2" s="2" t="inlineStr">
        <is>
          <t>Jul. 31, 2020</t>
        </is>
      </c>
      <c r="L2" s="2" t="inlineStr">
        <is>
          <t>Jul. 31, 2019</t>
        </is>
      </c>
      <c r="M2" s="2" t="inlineStr">
        <is>
          <t>Jan. 31, 2020</t>
        </is>
      </c>
      <c r="N2" s="2" t="inlineStr">
        <is>
          <t>Jan. 31, 2019</t>
        </is>
      </c>
      <c r="O2" s="2" t="inlineStr">
        <is>
          <t>Jan. 31, 2018</t>
        </is>
      </c>
    </row>
    <row r="3">
      <c r="A3" s="3" t="inlineStr">
        <is>
          <t>Disaggregation of Revenue [Line Items]</t>
        </is>
      </c>
    </row>
    <row r="4">
      <c r="A4" s="4" t="inlineStr">
        <is>
          <t>Total revenues</t>
        </is>
      </c>
      <c r="B4" s="5" t="n">
        <v>48765</v>
      </c>
      <c r="C4" s="5" t="n">
        <v>38504</v>
      </c>
      <c r="D4" s="5" t="n">
        <v>37862</v>
      </c>
      <c r="E4" s="5" t="n">
        <v>31978</v>
      </c>
      <c r="F4" s="5" t="n">
        <v>29836</v>
      </c>
      <c r="G4" s="5" t="n">
        <v>26177</v>
      </c>
      <c r="H4" s="5" t="n">
        <v>23663</v>
      </c>
      <c r="I4" s="5" t="n">
        <v>22630</v>
      </c>
      <c r="J4" s="5" t="n">
        <v>19064</v>
      </c>
      <c r="K4" s="5" t="n">
        <v>93477</v>
      </c>
      <c r="L4" s="5" t="n">
        <v>61814</v>
      </c>
      <c r="M4" s="5" t="n">
        <v>138180</v>
      </c>
      <c r="N4" s="5" t="n">
        <v>91534</v>
      </c>
      <c r="O4" s="5" t="n">
        <v>58142</v>
      </c>
    </row>
    <row r="5">
      <c r="A5" s="4" t="inlineStr">
        <is>
          <t>United States</t>
        </is>
      </c>
    </row>
    <row r="6">
      <c r="A6" s="3" t="inlineStr">
        <is>
          <t>Disaggregation of Revenue [Line Items]</t>
        </is>
      </c>
    </row>
    <row r="7">
      <c r="A7" s="4" t="inlineStr">
        <is>
          <t>Total revenues</t>
        </is>
      </c>
      <c r="B7" s="6" t="n">
        <v>44049</v>
      </c>
      <c r="E7" s="6" t="n">
        <v>29653</v>
      </c>
      <c r="K7" s="6" t="n">
        <v>84520</v>
      </c>
      <c r="L7" s="6" t="n">
        <v>57332</v>
      </c>
      <c r="M7" s="6" t="n">
        <v>127192</v>
      </c>
      <c r="N7" s="6" t="n">
        <v>87328</v>
      </c>
      <c r="O7" s="6" t="n">
        <v>58075</v>
      </c>
    </row>
    <row r="8">
      <c r="A8" s="4" t="inlineStr">
        <is>
          <t>International</t>
        </is>
      </c>
    </row>
    <row r="9">
      <c r="A9" s="3" t="inlineStr">
        <is>
          <t>Disaggregation of Revenue [Line Items]</t>
        </is>
      </c>
    </row>
    <row r="10">
      <c r="A10" s="4" t="inlineStr">
        <is>
          <t>Total revenues</t>
        </is>
      </c>
      <c r="B10" s="5" t="n">
        <v>4716</v>
      </c>
      <c r="E10" s="5" t="n">
        <v>2325</v>
      </c>
      <c r="K10" s="5" t="n">
        <v>8957</v>
      </c>
      <c r="L10" s="5" t="n">
        <v>4482</v>
      </c>
      <c r="M10" s="5" t="n">
        <v>10988</v>
      </c>
      <c r="N10" s="5" t="n">
        <v>4207</v>
      </c>
      <c r="O10" s="5" t="n">
        <v>67</v>
      </c>
    </row>
  </sheetData>
  <mergeCells count="4">
    <mergeCell ref="A1:A2"/>
    <mergeCell ref="B1:J1"/>
    <mergeCell ref="K1:L1"/>
    <mergeCell ref="M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Accounts Receivable Less Allowance for Doubtful Accounts (Detail) - USD ($) $ in Thousands</t>
        </is>
      </c>
      <c r="B1" s="2" t="inlineStr">
        <is>
          <t>Jul. 31, 2020</t>
        </is>
      </c>
      <c r="C1" s="2" t="inlineStr">
        <is>
          <t>Jan. 31, 2020</t>
        </is>
      </c>
      <c r="D1" s="2" t="inlineStr">
        <is>
          <t>Jan. 31, 2019</t>
        </is>
      </c>
    </row>
    <row r="2">
      <c r="A2" s="3" t="inlineStr">
        <is>
          <t>Revenue from Contract with Customer [Abstract]</t>
        </is>
      </c>
    </row>
    <row r="3">
      <c r="A3" s="4" t="inlineStr">
        <is>
          <t>Trade accounts receivable</t>
        </is>
      </c>
      <c r="B3" s="5" t="n">
        <v>29082</v>
      </c>
      <c r="C3" s="5" t="n">
        <v>32686</v>
      </c>
      <c r="D3" s="5" t="n">
        <v>21999</v>
      </c>
    </row>
    <row r="4">
      <c r="A4" s="4" t="inlineStr">
        <is>
          <t>Unbilled accounts receivable</t>
        </is>
      </c>
      <c r="B4" s="6" t="n">
        <v>1321</v>
      </c>
      <c r="C4" s="6" t="n">
        <v>1425</v>
      </c>
      <c r="D4" s="6" t="n">
        <v>3589</v>
      </c>
    </row>
    <row r="5">
      <c r="A5" s="4" t="inlineStr">
        <is>
          <t>Other accounts receivable</t>
        </is>
      </c>
      <c r="B5" s="6" t="n">
        <v>447</v>
      </c>
      <c r="C5" s="6" t="n">
        <v>94</v>
      </c>
      <c r="D5" s="6" t="n">
        <v>30</v>
      </c>
    </row>
    <row r="6">
      <c r="A6" s="4" t="inlineStr">
        <is>
          <t>Allowance for doubtful accounts</t>
        </is>
      </c>
      <c r="B6" s="6" t="n">
        <v>-622</v>
      </c>
      <c r="C6" s="6" t="n">
        <v>0</v>
      </c>
      <c r="D6" s="6" t="n">
        <v>-123</v>
      </c>
    </row>
    <row r="7">
      <c r="A7" s="4" t="inlineStr">
        <is>
          <t>Total accounts receivable, net</t>
        </is>
      </c>
      <c r="B7" s="5" t="n">
        <v>30228</v>
      </c>
      <c r="C7" s="5" t="n">
        <v>34205</v>
      </c>
      <c r="D7" s="5" t="n">
        <v>254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80" customWidth="1" min="1" max="1"/>
    <col width="53"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5" customWidth="1" min="13" max="13"/>
    <col width="13" customWidth="1" min="14" max="14"/>
    <col width="14" customWidth="1" min="15" max="15"/>
    <col width="13" customWidth="1" min="16" max="16"/>
    <col width="16" customWidth="1" min="17" max="17"/>
    <col width="14" customWidth="1" min="18" max="18"/>
    <col width="14" customWidth="1" min="19" max="19"/>
    <col width="14" customWidth="1" min="20" max="20"/>
  </cols>
  <sheetData>
    <row r="1">
      <c r="A1" s="1" t="inlineStr">
        <is>
          <t>Revenues - Narrative (Detail) - USD ($) $ in Thousands</t>
        </is>
      </c>
      <c r="B1" s="2" t="inlineStr">
        <is>
          <t>3 Months Ended</t>
        </is>
      </c>
      <c r="M1" s="2" t="inlineStr">
        <is>
          <t>6 Months Ended</t>
        </is>
      </c>
      <c r="Q1" s="2" t="inlineStr">
        <is>
          <t>12 Months Ended</t>
        </is>
      </c>
    </row>
    <row r="2">
      <c r="B2" s="2" t="inlineStr">
        <is>
          <t>Jul. 31, 2020</t>
        </is>
      </c>
      <c r="D2" s="2" t="inlineStr">
        <is>
          <t>Jan. 31, 2020</t>
        </is>
      </c>
      <c r="E2" s="2" t="inlineStr">
        <is>
          <t>Oct. 31, 2019</t>
        </is>
      </c>
      <c r="F2" s="2" t="inlineStr">
        <is>
          <t>Jul. 31, 2019</t>
        </is>
      </c>
      <c r="G2" s="2" t="inlineStr">
        <is>
          <t>[1]</t>
        </is>
      </c>
      <c r="H2" s="2" t="inlineStr">
        <is>
          <t>Apr. 30, 2019</t>
        </is>
      </c>
      <c r="I2" s="2" t="inlineStr">
        <is>
          <t>Jan. 31, 2019</t>
        </is>
      </c>
      <c r="J2" s="2" t="inlineStr">
        <is>
          <t>Oct. 31, 2018</t>
        </is>
      </c>
      <c r="K2" s="2" t="inlineStr">
        <is>
          <t>Jul. 31, 2018</t>
        </is>
      </c>
      <c r="L2" s="2" t="inlineStr">
        <is>
          <t>Apr. 30, 2018</t>
        </is>
      </c>
      <c r="M2" s="2" t="inlineStr">
        <is>
          <t>Jul. 31, 2020</t>
        </is>
      </c>
      <c r="O2" s="2" t="inlineStr">
        <is>
          <t>Jul. 31, 2019</t>
        </is>
      </c>
      <c r="Q2" s="2" t="inlineStr">
        <is>
          <t>Jan. 31, 2020</t>
        </is>
      </c>
      <c r="R2" s="2" t="inlineStr">
        <is>
          <t>Jan. 31, 2019</t>
        </is>
      </c>
      <c r="S2" s="2" t="inlineStr">
        <is>
          <t>Jan. 31, 2018</t>
        </is>
      </c>
      <c r="T2" s="2" t="inlineStr">
        <is>
          <t>Feb. 01, 2019</t>
        </is>
      </c>
    </row>
    <row r="3">
      <c r="A3" s="3" t="inlineStr">
        <is>
          <t>Disaggregation of Revenue [Line Items]</t>
        </is>
      </c>
    </row>
    <row r="4">
      <c r="A4" s="4" t="inlineStr">
        <is>
          <t>Contract with customer, liability, revenue recognized</t>
        </is>
      </c>
      <c r="M4" s="5" t="n">
        <v>43100</v>
      </c>
      <c r="Q4" s="5" t="n">
        <v>36700</v>
      </c>
    </row>
    <row r="5">
      <c r="A5" s="4" t="inlineStr">
        <is>
          <t>Remaining performance obligation amount</t>
        </is>
      </c>
      <c r="B5" s="5" t="n">
        <v>455700</v>
      </c>
      <c r="D5" s="5" t="n">
        <v>431500</v>
      </c>
      <c r="M5" s="6" t="n">
        <v>455700</v>
      </c>
      <c r="Q5" s="6" t="n">
        <v>431500</v>
      </c>
    </row>
    <row r="6">
      <c r="A6" s="4" t="inlineStr">
        <is>
          <t>Capitalized contract cost, Amortization</t>
        </is>
      </c>
      <c r="M6" s="6" t="n">
        <v>2430</v>
      </c>
      <c r="O6" s="5" t="n">
        <v>1532</v>
      </c>
      <c r="Q6" s="6" t="n">
        <v>3243</v>
      </c>
      <c r="R6" s="5" t="n">
        <v>0</v>
      </c>
      <c r="S6" s="5" t="n">
        <v>0</v>
      </c>
    </row>
    <row r="7">
      <c r="A7" s="4" t="inlineStr">
        <is>
          <t>Research and development expense</t>
        </is>
      </c>
      <c r="B7" s="6" t="n">
        <v>15292</v>
      </c>
      <c r="C7" s="4" t="inlineStr">
        <is>
          <t>[1]</t>
        </is>
      </c>
      <c r="D7" s="6" t="n">
        <v>10132</v>
      </c>
      <c r="E7" s="5" t="n">
        <v>9534</v>
      </c>
      <c r="F7" s="5" t="n">
        <v>8272</v>
      </c>
      <c r="H7" s="5" t="n">
        <v>7366</v>
      </c>
      <c r="I7" s="5" t="n">
        <v>6871</v>
      </c>
      <c r="J7" s="5" t="n">
        <v>5823</v>
      </c>
      <c r="K7" s="5" t="n">
        <v>4941</v>
      </c>
      <c r="L7" s="5" t="n">
        <v>4595</v>
      </c>
      <c r="M7" s="6" t="n">
        <v>26257</v>
      </c>
      <c r="N7" s="4" t="inlineStr">
        <is>
          <t>[1]</t>
        </is>
      </c>
      <c r="O7" s="6" t="n">
        <v>15638</v>
      </c>
      <c r="P7" s="4" t="inlineStr">
        <is>
          <t>[1]</t>
        </is>
      </c>
      <c r="Q7" s="6" t="n">
        <v>35304</v>
      </c>
      <c r="R7" s="6" t="n">
        <v>22230</v>
      </c>
      <c r="S7" s="6" t="n">
        <v>16559</v>
      </c>
    </row>
    <row r="8">
      <c r="A8" s="4" t="inlineStr">
        <is>
          <t>Sales and marketing expense</t>
        </is>
      </c>
      <c r="B8" s="6" t="n">
        <v>15626</v>
      </c>
      <c r="C8" s="4" t="inlineStr">
        <is>
          <t>[1]</t>
        </is>
      </c>
      <c r="D8" s="6" t="n">
        <v>13370</v>
      </c>
      <c r="E8" s="5" t="n">
        <v>12602</v>
      </c>
      <c r="F8" s="5" t="n">
        <v>10453</v>
      </c>
      <c r="H8" s="5" t="n">
        <v>8015</v>
      </c>
      <c r="I8" s="6" t="n">
        <v>9692</v>
      </c>
      <c r="J8" s="5" t="n">
        <v>7844</v>
      </c>
      <c r="K8" s="5" t="n">
        <v>7909</v>
      </c>
      <c r="L8" s="5" t="n">
        <v>5833</v>
      </c>
      <c r="M8" s="6" t="n">
        <v>27852</v>
      </c>
      <c r="N8" s="4" t="inlineStr">
        <is>
          <t>[1]</t>
        </is>
      </c>
      <c r="O8" s="5" t="n">
        <v>18468</v>
      </c>
      <c r="P8" s="4" t="inlineStr">
        <is>
          <t>[1]</t>
        </is>
      </c>
      <c r="Q8" s="6" t="n">
        <v>44440</v>
      </c>
      <c r="R8" s="6" t="n">
        <v>31278</v>
      </c>
      <c r="S8" s="5" t="n">
        <v>20954</v>
      </c>
    </row>
    <row r="9">
      <c r="A9" s="4" t="inlineStr">
        <is>
          <t>Costs capitalized to obtain revenue contracts, noncurrent, net</t>
        </is>
      </c>
      <c r="B9" s="5" t="n">
        <v>7817</v>
      </c>
      <c r="D9" s="5" t="n">
        <v>7000</v>
      </c>
      <c r="I9" s="5" t="n">
        <v>0</v>
      </c>
      <c r="M9" s="5" t="n">
        <v>7817</v>
      </c>
      <c r="Q9" s="5" t="n">
        <v>7000</v>
      </c>
      <c r="R9" s="5" t="n">
        <v>0</v>
      </c>
    </row>
    <row r="10">
      <c r="A10" s="4" t="inlineStr">
        <is>
          <t>Revenue, Remaining Performance Obligation, Expected Timing of Satisfaction, Start Date [Axis]: 2020-02-01</t>
        </is>
      </c>
    </row>
    <row r="11">
      <c r="A11" s="3" t="inlineStr">
        <is>
          <t>Disaggregation of Revenue [Line Items]</t>
        </is>
      </c>
    </row>
    <row r="12">
      <c r="A12" s="4" t="inlineStr">
        <is>
          <t>Remaining performance obligation percentage</t>
        </is>
      </c>
      <c r="D12" s="4" t="inlineStr">
        <is>
          <t>59.00%</t>
        </is>
      </c>
      <c r="Q12" s="4" t="inlineStr">
        <is>
          <t>59.00%</t>
        </is>
      </c>
    </row>
    <row r="13">
      <c r="A13" s="4" t="inlineStr">
        <is>
          <t>Remaining performance obligation, expected timing of satisfaction</t>
        </is>
      </c>
      <c r="D13" s="4" t="inlineStr">
        <is>
          <t>24 months</t>
        </is>
      </c>
      <c r="Q13" s="4" t="inlineStr">
        <is>
          <t>24 months</t>
        </is>
      </c>
    </row>
    <row r="14">
      <c r="A14" s="4" t="inlineStr">
        <is>
          <t>Revenue, Remaining Performance Obligation, Expected Timing of Satisfaction, Start Date [Axis]: 2020-08-01</t>
        </is>
      </c>
    </row>
    <row r="15">
      <c r="A15" s="3" t="inlineStr">
        <is>
          <t>Disaggregation of Revenue [Line Items]</t>
        </is>
      </c>
    </row>
    <row r="16">
      <c r="A16" s="4" t="inlineStr">
        <is>
          <t>Remaining performance obligation percentage</t>
        </is>
      </c>
      <c r="B16" s="4" t="inlineStr">
        <is>
          <t>66.00%</t>
        </is>
      </c>
      <c r="M16" s="4" t="inlineStr">
        <is>
          <t>66.00%</t>
        </is>
      </c>
    </row>
    <row r="17">
      <c r="A17" s="4" t="inlineStr">
        <is>
          <t>Remaining performance obligation, expected timing of satisfaction</t>
        </is>
      </c>
      <c r="B17" s="4" t="inlineStr">
        <is>
          <t>24 months</t>
        </is>
      </c>
      <c r="M17" s="4" t="inlineStr">
        <is>
          <t>24 months</t>
        </is>
      </c>
    </row>
    <row r="18">
      <c r="A18" s="4" t="inlineStr">
        <is>
          <t>Revenue, Remaining Performance Obligation, Expected Timing of Satisfaction, Start Date [Axis]: 2022-02-01</t>
        </is>
      </c>
    </row>
    <row r="19">
      <c r="A19" s="3" t="inlineStr">
        <is>
          <t>Disaggregation of Revenue [Line Items]</t>
        </is>
      </c>
    </row>
    <row r="20">
      <c r="A20" s="4" t="inlineStr">
        <is>
          <t>Remaining performance obligation percentage</t>
        </is>
      </c>
      <c r="D20" s="4" t="inlineStr">
        <is>
          <t>34.00%</t>
        </is>
      </c>
      <c r="Q20" s="4" t="inlineStr">
        <is>
          <t>34.00%</t>
        </is>
      </c>
    </row>
    <row r="21">
      <c r="A21" s="4" t="inlineStr">
        <is>
          <t>Revenue, Remaining Performance Obligation, Expected Timing of Satisfaction, Start Date [Axis]: 2022-08-01</t>
        </is>
      </c>
    </row>
    <row r="22">
      <c r="A22" s="3" t="inlineStr">
        <is>
          <t>Disaggregation of Revenue [Line Items]</t>
        </is>
      </c>
    </row>
    <row r="23">
      <c r="A23" s="4" t="inlineStr">
        <is>
          <t>Remaining performance obligation percentage</t>
        </is>
      </c>
      <c r="B23" s="4" t="inlineStr">
        <is>
          <t>30.00%</t>
        </is>
      </c>
      <c r="M23" s="4" t="inlineStr">
        <is>
          <t>30.00%</t>
        </is>
      </c>
    </row>
    <row r="24">
      <c r="A24" s="4" t="inlineStr">
        <is>
          <t>Minimum | Revenue, Remaining Performance Obligation, Expected Timing of Satisfaction, Start Date [Axis]: 2022-02-01</t>
        </is>
      </c>
    </row>
    <row r="25">
      <c r="A25" s="3" t="inlineStr">
        <is>
          <t>Disaggregation of Revenue [Line Items]</t>
        </is>
      </c>
    </row>
    <row r="26">
      <c r="A26" s="4" t="inlineStr">
        <is>
          <t>Remaining performance obligation, expected timing of satisfaction</t>
        </is>
      </c>
      <c r="D26" s="4" t="inlineStr">
        <is>
          <t>25 months</t>
        </is>
      </c>
      <c r="Q26" s="4" t="inlineStr">
        <is>
          <t>25 months</t>
        </is>
      </c>
    </row>
    <row r="27">
      <c r="A27" s="4" t="inlineStr">
        <is>
          <t>Minimum | Revenue, Remaining Performance Obligation, Expected Timing of Satisfaction, Start Date [Axis]: 2022-08-01</t>
        </is>
      </c>
    </row>
    <row r="28">
      <c r="A28" s="3" t="inlineStr">
        <is>
          <t>Disaggregation of Revenue [Line Items]</t>
        </is>
      </c>
    </row>
    <row r="29">
      <c r="A29" s="4" t="inlineStr">
        <is>
          <t>Remaining performance obligation, expected timing of satisfaction</t>
        </is>
      </c>
      <c r="B29" s="4" t="inlineStr">
        <is>
          <t>25 months</t>
        </is>
      </c>
      <c r="M29" s="4" t="inlineStr">
        <is>
          <t>25 months</t>
        </is>
      </c>
    </row>
    <row r="30">
      <c r="A30" s="4" t="inlineStr">
        <is>
          <t>Maximum | Revenue, Remaining Performance Obligation, Expected Timing of Satisfaction, Start Date [Axis]: 2022-02-01</t>
        </is>
      </c>
    </row>
    <row r="31">
      <c r="A31" s="3" t="inlineStr">
        <is>
          <t>Disaggregation of Revenue [Line Items]</t>
        </is>
      </c>
    </row>
    <row r="32">
      <c r="A32" s="4" t="inlineStr">
        <is>
          <t>Remaining performance obligation, expected timing of satisfaction</t>
        </is>
      </c>
      <c r="D32" s="4" t="inlineStr">
        <is>
          <t>48 months</t>
        </is>
      </c>
      <c r="Q32" s="4" t="inlineStr">
        <is>
          <t>48 months</t>
        </is>
      </c>
    </row>
    <row r="33">
      <c r="A33" s="4" t="inlineStr">
        <is>
          <t>Maximum | Revenue, Remaining Performance Obligation, Expected Timing of Satisfaction, Start Date [Axis]: 2022-08-01</t>
        </is>
      </c>
    </row>
    <row r="34">
      <c r="A34" s="3" t="inlineStr">
        <is>
          <t>Disaggregation of Revenue [Line Items]</t>
        </is>
      </c>
    </row>
    <row r="35">
      <c r="A35" s="4" t="inlineStr">
        <is>
          <t>Remaining performance obligation, expected timing of satisfaction</t>
        </is>
      </c>
      <c r="B35" s="4" t="inlineStr">
        <is>
          <t>48 months</t>
        </is>
      </c>
      <c r="M35" s="4" t="inlineStr">
        <is>
          <t>48 months</t>
        </is>
      </c>
    </row>
    <row r="36">
      <c r="A36" s="4" t="inlineStr">
        <is>
          <t>Costs Capitalized to Obtain Revenue Contracts</t>
        </is>
      </c>
    </row>
    <row r="37">
      <c r="A37" s="3" t="inlineStr">
        <is>
          <t>Disaggregation of Revenue [Line Items]</t>
        </is>
      </c>
    </row>
    <row r="38">
      <c r="A38" s="4" t="inlineStr">
        <is>
          <t>Capitalized contract cost, Amortization</t>
        </is>
      </c>
      <c r="Q38" s="5" t="n">
        <v>10</v>
      </c>
    </row>
    <row r="39">
      <c r="A39" s="4" t="inlineStr">
        <is>
          <t>Research and development expense</t>
        </is>
      </c>
      <c r="Q39" s="6" t="n">
        <v>20</v>
      </c>
    </row>
    <row r="40">
      <c r="A40" s="4" t="inlineStr">
        <is>
          <t>Sales and marketing expense</t>
        </is>
      </c>
      <c r="Q40" s="6" t="n">
        <v>3200</v>
      </c>
    </row>
    <row r="41">
      <c r="A41" s="4" t="inlineStr">
        <is>
          <t>Capitalized contract acquisition costs</t>
        </is>
      </c>
      <c r="D41" s="5" t="n">
        <v>10600</v>
      </c>
      <c r="Q41" s="6" t="n">
        <v>10600</v>
      </c>
      <c r="T41" s="5" t="n">
        <v>8200</v>
      </c>
    </row>
    <row r="42">
      <c r="A42" s="4" t="inlineStr">
        <is>
          <t>Costs capitalized to obtain revenue contracts, noncurrent, net</t>
        </is>
      </c>
      <c r="D42" s="5" t="n">
        <v>7000</v>
      </c>
      <c r="Q42" s="5" t="n">
        <v>7000</v>
      </c>
    </row>
    <row r="43"/>
    <row r="44">
      <c r="A44" s="4" t="inlineStr">
        <is>
          <t>[1]</t>
        </is>
      </c>
      <c r="B44" s="4" t="inlineStr">
        <is>
          <t>Includes stock-based compensation expense as follows</t>
        </is>
      </c>
    </row>
  </sheetData>
  <mergeCells count="49">
    <mergeCell ref="A1:A2"/>
    <mergeCell ref="B1:L1"/>
    <mergeCell ref="M1:P1"/>
    <mergeCell ref="Q1:S1"/>
    <mergeCell ref="B2:C2"/>
    <mergeCell ref="M2:N2"/>
    <mergeCell ref="O2:P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A43:T43"/>
    <mergeCell ref="B44:T4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Net (Detail) - USD ($) $ in Thousands</t>
        </is>
      </c>
      <c r="B1" s="2" t="inlineStr">
        <is>
          <t>Jul. 31, 2020</t>
        </is>
      </c>
      <c r="C1" s="2" t="inlineStr">
        <is>
          <t>Jan. 31, 2020</t>
        </is>
      </c>
      <c r="D1" s="2" t="inlineStr">
        <is>
          <t>Jan. 31, 2019</t>
        </is>
      </c>
    </row>
    <row r="2">
      <c r="A2" s="3" t="inlineStr">
        <is>
          <t>Property, Plant and Equipment [Line Items]</t>
        </is>
      </c>
    </row>
    <row r="3">
      <c r="A3" s="4" t="inlineStr">
        <is>
          <t>Property, plant and equipment, Gross</t>
        </is>
      </c>
      <c r="C3" s="5" t="n">
        <v>19677</v>
      </c>
      <c r="D3" s="5" t="n">
        <v>14026</v>
      </c>
    </row>
    <row r="4">
      <c r="A4" s="4" t="inlineStr">
        <is>
          <t>Less accumulated depreciation</t>
        </is>
      </c>
      <c r="C4" s="6" t="n">
        <v>-6200</v>
      </c>
      <c r="D4" s="6" t="n">
        <v>-3620</v>
      </c>
    </row>
    <row r="5">
      <c r="A5" s="4" t="inlineStr">
        <is>
          <t>Property, plant and equipment, Net</t>
        </is>
      </c>
      <c r="B5" s="5" t="n">
        <v>14591</v>
      </c>
      <c r="C5" s="6" t="n">
        <v>13477</v>
      </c>
      <c r="D5" s="6" t="n">
        <v>10406</v>
      </c>
    </row>
    <row r="6">
      <c r="A6" s="4" t="inlineStr">
        <is>
          <t>Furniture and fixtures</t>
        </is>
      </c>
    </row>
    <row r="7">
      <c r="A7" s="3" t="inlineStr">
        <is>
          <t>Property, Plant and Equipment [Line Items]</t>
        </is>
      </c>
    </row>
    <row r="8">
      <c r="A8" s="4" t="inlineStr">
        <is>
          <t>Property, plant and equipment, Gross</t>
        </is>
      </c>
      <c r="C8" s="6" t="n">
        <v>5279</v>
      </c>
      <c r="D8" s="6" t="n">
        <v>4407</v>
      </c>
    </row>
    <row r="9">
      <c r="A9" s="4" t="inlineStr">
        <is>
          <t>Computers and equipment</t>
        </is>
      </c>
    </row>
    <row r="10">
      <c r="A10" s="3" t="inlineStr">
        <is>
          <t>Property, Plant and Equipment [Line Items]</t>
        </is>
      </c>
    </row>
    <row r="11">
      <c r="A11" s="4" t="inlineStr">
        <is>
          <t>Property, plant and equipment, Gross</t>
        </is>
      </c>
      <c r="C11" s="6" t="n">
        <v>3907</v>
      </c>
      <c r="D11" s="6" t="n">
        <v>2743</v>
      </c>
    </row>
    <row r="12">
      <c r="A12" s="4" t="inlineStr">
        <is>
          <t>Leasehold Improvements</t>
        </is>
      </c>
    </row>
    <row r="13">
      <c r="A13" s="3" t="inlineStr">
        <is>
          <t>Property, Plant and Equipment [Line Items]</t>
        </is>
      </c>
    </row>
    <row r="14">
      <c r="A14" s="4" t="inlineStr">
        <is>
          <t>Property, plant and equipment, Gross</t>
        </is>
      </c>
      <c r="C14" s="6" t="n">
        <v>8436</v>
      </c>
      <c r="D14" s="6" t="n">
        <v>6834</v>
      </c>
    </row>
    <row r="15">
      <c r="A15" s="4" t="inlineStr">
        <is>
          <t>Construction-in-progress</t>
        </is>
      </c>
    </row>
    <row r="16">
      <c r="A16" s="3" t="inlineStr">
        <is>
          <t>Property, Plant and Equipment [Line Items]</t>
        </is>
      </c>
    </row>
    <row r="17">
      <c r="A17" s="4" t="inlineStr">
        <is>
          <t>Property, plant and equipment, Gross</t>
        </is>
      </c>
      <c r="C17" s="5" t="n">
        <v>2055</v>
      </c>
      <c r="D17" s="5" t="n">
        <v>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Company Recognized Depreciation Expense (Detail) - USD ($) $ in Thousands</t>
        </is>
      </c>
      <c r="B1" s="2" t="inlineStr">
        <is>
          <t>12 Months Ended</t>
        </is>
      </c>
    </row>
    <row r="2">
      <c r="B2" s="2" t="inlineStr">
        <is>
          <t>Jan. 31, 2020</t>
        </is>
      </c>
      <c r="C2" s="2" t="inlineStr">
        <is>
          <t>Jan. 31, 2019</t>
        </is>
      </c>
      <c r="D2" s="2" t="inlineStr">
        <is>
          <t>Jan. 31, 2018</t>
        </is>
      </c>
    </row>
    <row r="3">
      <c r="A3" s="3" t="inlineStr">
        <is>
          <t>Property, Plant and Equipment [Line Items]</t>
        </is>
      </c>
    </row>
    <row r="4">
      <c r="A4" s="4" t="inlineStr">
        <is>
          <t>Total depreciation expense</t>
        </is>
      </c>
      <c r="B4" s="5" t="n">
        <v>2861</v>
      </c>
      <c r="C4" s="5" t="n">
        <v>1458</v>
      </c>
      <c r="D4" s="5" t="n">
        <v>970</v>
      </c>
    </row>
    <row r="5">
      <c r="A5" s="4" t="inlineStr">
        <is>
          <t>Cost of subscription revenues</t>
        </is>
      </c>
    </row>
    <row r="6">
      <c r="A6" s="3" t="inlineStr">
        <is>
          <t>Property, Plant and Equipment [Line Items]</t>
        </is>
      </c>
    </row>
    <row r="7">
      <c r="A7" s="4" t="inlineStr">
        <is>
          <t>Total depreciation expense</t>
        </is>
      </c>
      <c r="B7" s="6" t="n">
        <v>949</v>
      </c>
      <c r="C7" s="6" t="n">
        <v>534</v>
      </c>
      <c r="D7" s="6" t="n">
        <v>346</v>
      </c>
    </row>
    <row r="8">
      <c r="A8" s="4" t="inlineStr">
        <is>
          <t>Sales and marketing</t>
        </is>
      </c>
    </row>
    <row r="9">
      <c r="A9" s="3" t="inlineStr">
        <is>
          <t>Property, Plant and Equipment [Line Items]</t>
        </is>
      </c>
    </row>
    <row r="10">
      <c r="A10" s="4" t="inlineStr">
        <is>
          <t>Total depreciation expense</t>
        </is>
      </c>
      <c r="B10" s="6" t="n">
        <v>739</v>
      </c>
      <c r="C10" s="6" t="n">
        <v>368</v>
      </c>
      <c r="D10" s="6" t="n">
        <v>238</v>
      </c>
    </row>
    <row r="11">
      <c r="A11" s="4" t="inlineStr">
        <is>
          <t>Research and development</t>
        </is>
      </c>
    </row>
    <row r="12">
      <c r="A12" s="3" t="inlineStr">
        <is>
          <t>Property, Plant and Equipment [Line Items]</t>
        </is>
      </c>
    </row>
    <row r="13">
      <c r="A13" s="4" t="inlineStr">
        <is>
          <t>Total depreciation expense</t>
        </is>
      </c>
      <c r="B13" s="6" t="n">
        <v>835</v>
      </c>
      <c r="C13" s="6" t="n">
        <v>383</v>
      </c>
      <c r="D13" s="6" t="n">
        <v>270</v>
      </c>
    </row>
    <row r="14">
      <c r="A14" s="4" t="inlineStr">
        <is>
          <t>General and administrative</t>
        </is>
      </c>
    </row>
    <row r="15">
      <c r="A15" s="3" t="inlineStr">
        <is>
          <t>Property, Plant and Equipment [Line Items]</t>
        </is>
      </c>
    </row>
    <row r="16">
      <c r="A16" s="4" t="inlineStr">
        <is>
          <t>Total depreciation expense</t>
        </is>
      </c>
      <c r="B16" s="5" t="n">
        <v>338</v>
      </c>
      <c r="C16" s="5" t="n">
        <v>173</v>
      </c>
      <c r="D16" s="5" t="n">
        <v>1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Property and Equipment - Narrative (Detail) $ in Millions</t>
        </is>
      </c>
      <c r="B1" s="2" t="inlineStr">
        <is>
          <t>Feb. 01, 2020USD ($)</t>
        </is>
      </c>
    </row>
    <row r="2">
      <c r="A2" s="4" t="inlineStr">
        <is>
          <t>Subsequent Event</t>
        </is>
      </c>
    </row>
    <row r="3">
      <c r="A3" s="3" t="inlineStr">
        <is>
          <t>Property, Plant and Equipment [Line Items]</t>
        </is>
      </c>
    </row>
    <row r="4">
      <c r="A4" s="4" t="inlineStr">
        <is>
          <t>Additional furniture and fixtures and leasehold improvements</t>
        </is>
      </c>
      <c r="B4" s="10"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Narrative (Detail) - USD ($) $ / shares in Units, $ in Thousands</t>
        </is>
      </c>
      <c r="B1" s="2" t="inlineStr">
        <is>
          <t>Oct. 18, 2019</t>
        </is>
      </c>
      <c r="C1" s="2" t="inlineStr">
        <is>
          <t>Jul. 08, 2019</t>
        </is>
      </c>
      <c r="D1" s="2" t="inlineStr">
        <is>
          <t>Jan. 31, 2020</t>
        </is>
      </c>
      <c r="E1" s="2" t="inlineStr">
        <is>
          <t>Jul. 31, 2020</t>
        </is>
      </c>
      <c r="F1" s="2" t="inlineStr">
        <is>
          <t>Jan. 31, 2020</t>
        </is>
      </c>
      <c r="G1" s="2" t="inlineStr">
        <is>
          <t>Jan. 31, 2020</t>
        </is>
      </c>
      <c r="H1" s="2" t="inlineStr">
        <is>
          <t>Jan. 31, 2019</t>
        </is>
      </c>
      <c r="I1" s="2" t="inlineStr">
        <is>
          <t>Sep. 30, 2019</t>
        </is>
      </c>
    </row>
    <row r="2">
      <c r="A2" s="3" t="inlineStr">
        <is>
          <t>Business Acquisition, Contingent Consideration [Line Items]</t>
        </is>
      </c>
    </row>
    <row r="3">
      <c r="A3" s="4" t="inlineStr">
        <is>
          <t>Contingent consideration - cash payment</t>
        </is>
      </c>
      <c r="E3" s="5" t="n">
        <v>200</v>
      </c>
      <c r="G3" s="5" t="n">
        <v>200</v>
      </c>
    </row>
    <row r="4">
      <c r="A4" s="4" t="inlineStr">
        <is>
          <t>Fair value of contingent consideration</t>
        </is>
      </c>
      <c r="D4" s="5" t="n">
        <v>6000</v>
      </c>
      <c r="F4" s="5" t="n">
        <v>6000</v>
      </c>
      <c r="G4" s="6" t="n">
        <v>6000</v>
      </c>
    </row>
    <row r="5">
      <c r="A5" s="4" t="inlineStr">
        <is>
          <t>First Initial Tranche Earn-Out</t>
        </is>
      </c>
    </row>
    <row r="6">
      <c r="A6" s="3" t="inlineStr">
        <is>
          <t>Business Acquisition, Contingent Consideration [Line Items]</t>
        </is>
      </c>
    </row>
    <row r="7">
      <c r="A7" s="4" t="inlineStr">
        <is>
          <t>Contingent consideration - cash payment</t>
        </is>
      </c>
      <c r="E7" s="5" t="n">
        <v>100</v>
      </c>
      <c r="G7" s="5" t="n">
        <v>100</v>
      </c>
    </row>
    <row r="8">
      <c r="A8" s="4" t="inlineStr">
        <is>
          <t>Equity interest issued or issuable, number of shares (in shares)</t>
        </is>
      </c>
      <c r="E8" s="6" t="n">
        <v>142846</v>
      </c>
      <c r="G8" s="6" t="n">
        <v>142846</v>
      </c>
    </row>
    <row r="9">
      <c r="A9" s="4" t="inlineStr">
        <is>
          <t>Second Initial Tranche Earn-Out</t>
        </is>
      </c>
    </row>
    <row r="10">
      <c r="A10" s="3" t="inlineStr">
        <is>
          <t>Business Acquisition, Contingent Consideration [Line Items]</t>
        </is>
      </c>
    </row>
    <row r="11">
      <c r="A11" s="4" t="inlineStr">
        <is>
          <t>Contingent consideration - cash payment</t>
        </is>
      </c>
      <c r="E11" s="5" t="n">
        <v>100</v>
      </c>
      <c r="G11" s="5" t="n">
        <v>100</v>
      </c>
    </row>
    <row r="12">
      <c r="A12" s="4" t="inlineStr">
        <is>
          <t>Equity interest issued or issuable, number of shares (in shares)</t>
        </is>
      </c>
      <c r="E12" s="6" t="n">
        <v>142846</v>
      </c>
      <c r="G12" s="6" t="n">
        <v>142846</v>
      </c>
    </row>
    <row r="13">
      <c r="A13" s="4" t="inlineStr">
        <is>
          <t>Visible Equity, LLC</t>
        </is>
      </c>
    </row>
    <row r="14">
      <c r="A14" s="3" t="inlineStr">
        <is>
          <t>Business Acquisition, Contingent Consideration [Line Items]</t>
        </is>
      </c>
    </row>
    <row r="15">
      <c r="A15" s="4" t="inlineStr">
        <is>
          <t>Revenues</t>
        </is>
      </c>
      <c r="F15" s="6" t="n">
        <v>5600</v>
      </c>
    </row>
    <row r="16">
      <c r="A16" s="4" t="inlineStr">
        <is>
          <t>Net loss attributable to nCino, Inc.</t>
        </is>
      </c>
      <c r="F16" s="5" t="n">
        <v>1700</v>
      </c>
    </row>
    <row r="17">
      <c r="A17" s="4" t="inlineStr">
        <is>
          <t>Visible Equity, LLC | General and administrative</t>
        </is>
      </c>
    </row>
    <row r="18">
      <c r="A18" s="3" t="inlineStr">
        <is>
          <t>Business Acquisition, Contingent Consideration [Line Items]</t>
        </is>
      </c>
    </row>
    <row r="19">
      <c r="A19" s="4" t="inlineStr">
        <is>
          <t>Business Acquisition, Transaction Costs</t>
        </is>
      </c>
      <c r="C19" s="5" t="n">
        <v>800</v>
      </c>
    </row>
    <row r="20">
      <c r="A20" s="4" t="inlineStr">
        <is>
          <t>Visible Equity, LLC | Voting Common Stock</t>
        </is>
      </c>
    </row>
    <row r="21">
      <c r="A21" s="3" t="inlineStr">
        <is>
          <t>Business Acquisition, Contingent Consideration [Line Items]</t>
        </is>
      </c>
    </row>
    <row r="22">
      <c r="A22" s="4" t="inlineStr">
        <is>
          <t>Business acquisition, equity interest issued or issuable, value assigned per share</t>
        </is>
      </c>
      <c r="C22" s="9" t="n">
        <v>16.55</v>
      </c>
    </row>
    <row r="23">
      <c r="A23" s="4" t="inlineStr">
        <is>
          <t>Equity interest issued or issuable, number of shares (in shares)</t>
        </is>
      </c>
      <c r="C23" s="6" t="n">
        <v>1438805</v>
      </c>
    </row>
    <row r="24">
      <c r="A24" s="4" t="inlineStr">
        <is>
          <t>Fin Suite Pty Ltd</t>
        </is>
      </c>
    </row>
    <row r="25">
      <c r="A25" s="3" t="inlineStr">
        <is>
          <t>Business Acquisition, Contingent Consideration [Line Items]</t>
        </is>
      </c>
    </row>
    <row r="26">
      <c r="A26" s="4" t="inlineStr">
        <is>
          <t>Revenues</t>
        </is>
      </c>
      <c r="D26" s="6" t="n">
        <v>800</v>
      </c>
      <c r="G26" s="5" t="n">
        <v>142958</v>
      </c>
      <c r="H26" s="5" t="n">
        <v>102244</v>
      </c>
    </row>
    <row r="27">
      <c r="A27" s="4" t="inlineStr">
        <is>
          <t>Net loss attributable to nCino, Inc.</t>
        </is>
      </c>
      <c r="D27" s="5" t="n">
        <v>300</v>
      </c>
      <c r="G27" s="6" t="n">
        <v>-27647</v>
      </c>
      <c r="H27" s="5" t="n">
        <v>-24954</v>
      </c>
    </row>
    <row r="28">
      <c r="A28" s="4" t="inlineStr">
        <is>
          <t>Contingent consideration - cash payment</t>
        </is>
      </c>
      <c r="B28" s="5" t="n">
        <v>197</v>
      </c>
    </row>
    <row r="29">
      <c r="A29" s="4" t="inlineStr">
        <is>
          <t>Fin Suite Pty Ltd | General and administrative</t>
        </is>
      </c>
    </row>
    <row r="30">
      <c r="A30" s="3" t="inlineStr">
        <is>
          <t>Business Acquisition, Contingent Consideration [Line Items]</t>
        </is>
      </c>
    </row>
    <row r="31">
      <c r="A31" s="4" t="inlineStr">
        <is>
          <t>Business Acquisition, Transaction Costs</t>
        </is>
      </c>
      <c r="G31" s="5" t="n">
        <v>300</v>
      </c>
    </row>
    <row r="32">
      <c r="A32" s="4" t="inlineStr">
        <is>
          <t>Fin Suite Pty Ltd | Voting Common Stock</t>
        </is>
      </c>
    </row>
    <row r="33">
      <c r="A33" s="3" t="inlineStr">
        <is>
          <t>Business Acquisition, Contingent Consideration [Line Items]</t>
        </is>
      </c>
    </row>
    <row r="34">
      <c r="A34" s="4" t="inlineStr">
        <is>
          <t>Business acquisition, equity interest issued or issuable, value assigned per share</t>
        </is>
      </c>
      <c r="I34" s="9" t="n">
        <v>21.75</v>
      </c>
    </row>
    <row r="35">
      <c r="A35" s="4" t="inlineStr">
        <is>
          <t>Equity interest issued or issuable, number of shares (in shares)</t>
        </is>
      </c>
      <c r="B35" s="6" t="n">
        <v>639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Acquisition of Visible Equity, LLC Consideration Transferred (Detail) - Visible Equity, LLC $ in Thousands</t>
        </is>
      </c>
      <c r="B1" s="2" t="inlineStr">
        <is>
          <t>Jul. 08, 2019USD ($)shares</t>
        </is>
      </c>
    </row>
    <row r="2">
      <c r="A2" s="3" t="inlineStr">
        <is>
          <t>Business Acquisition [Line Items]</t>
        </is>
      </c>
    </row>
    <row r="3">
      <c r="A3" s="4" t="inlineStr">
        <is>
          <t>Cash consideration to members</t>
        </is>
      </c>
      <c r="B3" s="5" t="n">
        <v>49428</v>
      </c>
    </row>
    <row r="4">
      <c r="A4" s="4" t="inlineStr">
        <is>
          <t>Voting common stock issued</t>
        </is>
      </c>
      <c r="B4" s="6" t="n">
        <v>23812</v>
      </c>
    </row>
    <row r="5">
      <c r="A5" s="4" t="inlineStr">
        <is>
          <t>Total consideration</t>
        </is>
      </c>
      <c r="B5" s="5" t="n">
        <v>73240</v>
      </c>
    </row>
    <row r="6">
      <c r="A6" s="4" t="inlineStr">
        <is>
          <t>Voting Common Stock</t>
        </is>
      </c>
    </row>
    <row r="7">
      <c r="A7" s="3" t="inlineStr">
        <is>
          <t>Business Acquisition [Line Items]</t>
        </is>
      </c>
    </row>
    <row r="8">
      <c r="A8" s="4" t="inlineStr">
        <is>
          <t>Equity interest issued or issuable, number of shares | shares</t>
        </is>
      </c>
      <c r="B8" s="6" t="n">
        <v>14388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 USD ($) $ in Thousand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c r="G2" s="2" t="inlineStr">
        <is>
          <t>Jan. 31, 2019</t>
        </is>
      </c>
      <c r="H2" s="2" t="inlineStr">
        <is>
          <t>Jan. 31, 2018</t>
        </is>
      </c>
    </row>
    <row r="3">
      <c r="A3" s="3" t="inlineStr">
        <is>
          <t>Statement of Comprehensive Income [Abstract]</t>
        </is>
      </c>
    </row>
    <row r="4">
      <c r="A4" s="4" t="inlineStr">
        <is>
          <t>Net loss</t>
        </is>
      </c>
      <c r="B4" s="5" t="n">
        <v>-14724</v>
      </c>
      <c r="C4" s="5" t="n">
        <v>-8502</v>
      </c>
      <c r="D4" s="5" t="n">
        <v>-19556</v>
      </c>
      <c r="E4" s="5" t="n">
        <v>-11921</v>
      </c>
      <c r="F4" s="5" t="n">
        <v>-27735</v>
      </c>
      <c r="G4" s="5" t="n">
        <v>-22306</v>
      </c>
      <c r="H4" s="5" t="n">
        <v>-18589</v>
      </c>
    </row>
    <row r="5">
      <c r="A5" s="3" t="inlineStr">
        <is>
          <t>Other comprehensive income (loss):</t>
        </is>
      </c>
    </row>
    <row r="6">
      <c r="A6" s="4" t="inlineStr">
        <is>
          <t>Foreign currency translation</t>
        </is>
      </c>
      <c r="B6" s="6" t="n">
        <v>467</v>
      </c>
      <c r="C6" s="6" t="n">
        <v>391</v>
      </c>
      <c r="D6" s="6" t="n">
        <v>779</v>
      </c>
      <c r="E6" s="6" t="n">
        <v>449</v>
      </c>
      <c r="F6" s="6" t="n">
        <v>-403</v>
      </c>
      <c r="G6" s="6" t="n">
        <v>-27</v>
      </c>
      <c r="H6" s="6" t="n">
        <v>6</v>
      </c>
    </row>
    <row r="7">
      <c r="A7" s="4" t="inlineStr">
        <is>
          <t>Other comprehensive income</t>
        </is>
      </c>
      <c r="B7" s="6" t="n">
        <v>467</v>
      </c>
      <c r="C7" s="6" t="n">
        <v>391</v>
      </c>
      <c r="D7" s="6" t="n">
        <v>779</v>
      </c>
      <c r="E7" s="6" t="n">
        <v>449</v>
      </c>
      <c r="F7" s="6" t="n">
        <v>-403</v>
      </c>
      <c r="G7" s="6" t="n">
        <v>-27</v>
      </c>
      <c r="H7" s="6" t="n">
        <v>6</v>
      </c>
    </row>
    <row r="8">
      <c r="A8" s="4" t="inlineStr">
        <is>
          <t>Comprehensive loss</t>
        </is>
      </c>
      <c r="B8" s="6" t="n">
        <v>-14257</v>
      </c>
      <c r="C8" s="6" t="n">
        <v>-8111</v>
      </c>
      <c r="D8" s="6" t="n">
        <v>-18777</v>
      </c>
      <c r="E8" s="6" t="n">
        <v>-11472</v>
      </c>
      <c r="F8" s="6" t="n">
        <v>-28138</v>
      </c>
      <c r="G8" s="6" t="n">
        <v>-22333</v>
      </c>
      <c r="H8" s="6" t="n">
        <v>-18583</v>
      </c>
    </row>
    <row r="9">
      <c r="A9" s="3" t="inlineStr">
        <is>
          <t>Less comprehensive loss attributable to redeemable non-controlling interest:</t>
        </is>
      </c>
    </row>
    <row r="10">
      <c r="A10" s="4" t="inlineStr">
        <is>
          <t>Net loss attributable to redeemable non-controlling interest</t>
        </is>
      </c>
      <c r="B10" s="6" t="n">
        <v>-232</v>
      </c>
      <c r="C10" s="6" t="n">
        <v>0</v>
      </c>
      <c r="D10" s="6" t="n">
        <v>-408</v>
      </c>
      <c r="E10" s="6" t="n">
        <v>0</v>
      </c>
      <c r="F10" s="6" t="n">
        <v>-141</v>
      </c>
      <c r="G10" s="6" t="n">
        <v>0</v>
      </c>
      <c r="H10" s="6" t="n">
        <v>0</v>
      </c>
    </row>
    <row r="11">
      <c r="A11" s="4" t="inlineStr">
        <is>
          <t>Foreign currency translation attributable to redeemable non-controlling interest</t>
        </is>
      </c>
      <c r="B11" s="6" t="n">
        <v>78</v>
      </c>
      <c r="C11" s="6" t="n">
        <v>0</v>
      </c>
      <c r="D11" s="6" t="n">
        <v>169</v>
      </c>
      <c r="E11" s="6" t="n">
        <v>0</v>
      </c>
      <c r="F11" s="6" t="n">
        <v>-16</v>
      </c>
      <c r="G11" s="6" t="n">
        <v>0</v>
      </c>
      <c r="H11" s="6" t="n">
        <v>0</v>
      </c>
    </row>
    <row r="12">
      <c r="A12" s="4" t="inlineStr">
        <is>
          <t>Comprehensive loss attributable to redeemable non-controlling interest</t>
        </is>
      </c>
      <c r="B12" s="6" t="n">
        <v>-154</v>
      </c>
      <c r="C12" s="6" t="n">
        <v>0</v>
      </c>
      <c r="D12" s="6" t="n">
        <v>-239</v>
      </c>
      <c r="E12" s="6" t="n">
        <v>0</v>
      </c>
      <c r="F12" s="6" t="n">
        <v>-157</v>
      </c>
      <c r="G12" s="6" t="n">
        <v>0</v>
      </c>
      <c r="H12" s="6" t="n">
        <v>0</v>
      </c>
    </row>
    <row r="13">
      <c r="A13" s="4" t="inlineStr">
        <is>
          <t>Comprehensive loss attributable to nCino, Inc.</t>
        </is>
      </c>
      <c r="B13" s="5" t="n">
        <v>-14103</v>
      </c>
      <c r="C13" s="5" t="n">
        <v>-8111</v>
      </c>
      <c r="D13" s="5" t="n">
        <v>-18538</v>
      </c>
      <c r="E13" s="5" t="n">
        <v>-11472</v>
      </c>
      <c r="F13" s="5" t="n">
        <v>-27981</v>
      </c>
      <c r="G13" s="5" t="n">
        <v>-22333</v>
      </c>
      <c r="H13" s="5" t="n">
        <v>-18583</v>
      </c>
    </row>
  </sheetData>
  <mergeCells count="4">
    <mergeCell ref="A1:A2"/>
    <mergeCell ref="B1:C1"/>
    <mergeCell ref="D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Fair Value of Assets Acquired and Liabilities Assumed (Detail) - USD ($) $ in Thousands</t>
        </is>
      </c>
      <c r="B1" s="2" t="inlineStr">
        <is>
          <t>Jul. 31, 2020</t>
        </is>
      </c>
      <c r="C1" s="2" t="inlineStr">
        <is>
          <t>Jan. 31, 2020</t>
        </is>
      </c>
      <c r="D1" s="2" t="inlineStr">
        <is>
          <t>Oct. 18, 2019</t>
        </is>
      </c>
      <c r="E1" s="2" t="inlineStr">
        <is>
          <t>Jul. 08, 2019</t>
        </is>
      </c>
      <c r="F1" s="2" t="inlineStr">
        <is>
          <t>Jan. 31, 2019</t>
        </is>
      </c>
    </row>
    <row r="2">
      <c r="A2" s="3" t="inlineStr">
        <is>
          <t>Business Acquisition [Line Items]</t>
        </is>
      </c>
    </row>
    <row r="3">
      <c r="A3" s="4" t="inlineStr">
        <is>
          <t>Goodwill</t>
        </is>
      </c>
      <c r="B3" s="5" t="n">
        <v>56527</v>
      </c>
      <c r="C3" s="5" t="n">
        <v>55840</v>
      </c>
      <c r="F3" s="5" t="n">
        <v>0</v>
      </c>
    </row>
    <row r="4">
      <c r="A4" s="4" t="inlineStr">
        <is>
          <t>Visible Equity, LLC</t>
        </is>
      </c>
    </row>
    <row r="5">
      <c r="A5" s="3" t="inlineStr">
        <is>
          <t>Business Acquisition [Line Items]</t>
        </is>
      </c>
    </row>
    <row r="6">
      <c r="A6" s="4" t="inlineStr">
        <is>
          <t>Cash and cash equivalents</t>
        </is>
      </c>
      <c r="E6" s="5" t="n">
        <v>1209</v>
      </c>
    </row>
    <row r="7">
      <c r="A7" s="4" t="inlineStr">
        <is>
          <t>Accounts receivable</t>
        </is>
      </c>
      <c r="E7" s="6" t="n">
        <v>1177</v>
      </c>
    </row>
    <row r="8">
      <c r="A8" s="4" t="inlineStr">
        <is>
          <t>Other current and noncurrent assets</t>
        </is>
      </c>
      <c r="E8" s="6" t="n">
        <v>574</v>
      </c>
    </row>
    <row r="9">
      <c r="A9" s="4" t="inlineStr">
        <is>
          <t>Intangible assets</t>
        </is>
      </c>
      <c r="E9" s="6" t="n">
        <v>25500</v>
      </c>
    </row>
    <row r="10">
      <c r="A10" s="4" t="inlineStr">
        <is>
          <t>Goodwill</t>
        </is>
      </c>
      <c r="E10" s="6" t="n">
        <v>46584</v>
      </c>
    </row>
    <row r="11">
      <c r="A11" s="4" t="inlineStr">
        <is>
          <t>Accounts payable, accrued expenses and other liabilities, current and noncurrent</t>
        </is>
      </c>
      <c r="E11" s="6" t="n">
        <v>-1804</v>
      </c>
    </row>
    <row r="12">
      <c r="A12" s="4" t="inlineStr">
        <is>
          <t>Net assets acquired</t>
        </is>
      </c>
      <c r="E12" s="5" t="n">
        <v>73240</v>
      </c>
    </row>
    <row r="13">
      <c r="A13" s="4" t="inlineStr">
        <is>
          <t>Fin Suite Pty Ltd</t>
        </is>
      </c>
    </row>
    <row r="14">
      <c r="A14" s="3" t="inlineStr">
        <is>
          <t>Business Acquisition [Line Items]</t>
        </is>
      </c>
    </row>
    <row r="15">
      <c r="A15" s="4" t="inlineStr">
        <is>
          <t>Cash and cash equivalents</t>
        </is>
      </c>
      <c r="D15" s="5" t="n">
        <v>17</v>
      </c>
    </row>
    <row r="16">
      <c r="A16" s="4" t="inlineStr">
        <is>
          <t>Accounts receivable</t>
        </is>
      </c>
      <c r="D16" s="6" t="n">
        <v>78</v>
      </c>
    </row>
    <row r="17">
      <c r="A17" s="4" t="inlineStr">
        <is>
          <t>Other current and noncurrent assets</t>
        </is>
      </c>
      <c r="D17" s="6" t="n">
        <v>301</v>
      </c>
    </row>
    <row r="18">
      <c r="A18" s="4" t="inlineStr">
        <is>
          <t>Intangible assets</t>
        </is>
      </c>
      <c r="D18" s="6" t="n">
        <v>2376</v>
      </c>
    </row>
    <row r="19">
      <c r="A19" s="4" t="inlineStr">
        <is>
          <t>Goodwill</t>
        </is>
      </c>
      <c r="D19" s="6" t="n">
        <v>9405</v>
      </c>
    </row>
    <row r="20">
      <c r="A20" s="4" t="inlineStr">
        <is>
          <t>Accounts payable, accrued expenses and other liabilities, current and noncurrent</t>
        </is>
      </c>
      <c r="D20" s="6" t="n">
        <v>-666</v>
      </c>
    </row>
    <row r="21">
      <c r="A21" s="4" t="inlineStr">
        <is>
          <t>Net assets acquired</t>
        </is>
      </c>
      <c r="D21" s="5" t="n">
        <v>115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Business Combinations - Intangible Assets Amortization and Useful Lives (Detail) - USD ($) $ in Thousands</t>
        </is>
      </c>
      <c r="B1" s="2" t="inlineStr">
        <is>
          <t>Oct. 18, 2019</t>
        </is>
      </c>
      <c r="C1" s="2" t="inlineStr">
        <is>
          <t>Jul. 08, 2019</t>
        </is>
      </c>
      <c r="D1" s="2" t="inlineStr">
        <is>
          <t>Jan. 31, 2020</t>
        </is>
      </c>
      <c r="E1" s="2" t="inlineStr">
        <is>
          <t>Jul. 31, 2020</t>
        </is>
      </c>
      <c r="F1" s="2" t="inlineStr">
        <is>
          <t>Jan. 31, 2019</t>
        </is>
      </c>
    </row>
    <row r="2">
      <c r="A2" s="3" t="inlineStr">
        <is>
          <t>Business Acquisition [Line Items]</t>
        </is>
      </c>
    </row>
    <row r="3">
      <c r="A3" s="4" t="inlineStr">
        <is>
          <t>Total intangible assets subject to amortization</t>
        </is>
      </c>
      <c r="D3" s="5" t="n">
        <v>26093</v>
      </c>
      <c r="E3" s="5" t="n">
        <v>24636</v>
      </c>
      <c r="F3" s="5" t="n">
        <v>0</v>
      </c>
    </row>
    <row r="4">
      <c r="A4" s="4" t="inlineStr">
        <is>
          <t>Acquired finite lived intangible assets weighted average useful life</t>
        </is>
      </c>
      <c r="D4" s="4" t="inlineStr">
        <is>
          <t>10 years 7 months 6 days</t>
        </is>
      </c>
    </row>
    <row r="5">
      <c r="A5" s="4" t="inlineStr">
        <is>
          <t>Acquired developed technology</t>
        </is>
      </c>
    </row>
    <row r="6">
      <c r="A6" s="3" t="inlineStr">
        <is>
          <t>Business Acquisition [Line Items]</t>
        </is>
      </c>
    </row>
    <row r="7">
      <c r="A7" s="4" t="inlineStr">
        <is>
          <t>Total intangible assets subject to amortization</t>
        </is>
      </c>
      <c r="D7" s="5" t="n">
        <v>5313</v>
      </c>
      <c r="E7" s="6" t="n">
        <v>4695</v>
      </c>
    </row>
    <row r="8">
      <c r="A8" s="4" t="inlineStr">
        <is>
          <t>Acquired finite lived intangible assets weighted average useful life</t>
        </is>
      </c>
      <c r="D8" s="4" t="inlineStr">
        <is>
          <t>3 years 6 months</t>
        </is>
      </c>
    </row>
    <row r="9">
      <c r="A9" s="4" t="inlineStr">
        <is>
          <t>Customer relationships</t>
        </is>
      </c>
    </row>
    <row r="10">
      <c r="A10" s="3" t="inlineStr">
        <is>
          <t>Business Acquisition [Line Items]</t>
        </is>
      </c>
    </row>
    <row r="11">
      <c r="A11" s="4" t="inlineStr">
        <is>
          <t>Total intangible assets subject to amortization</t>
        </is>
      </c>
      <c r="D11" s="5" t="n">
        <v>20769</v>
      </c>
      <c r="E11" s="5" t="n">
        <v>19941</v>
      </c>
    </row>
    <row r="12">
      <c r="A12" s="4" t="inlineStr">
        <is>
          <t>Acquired finite lived intangible assets weighted average useful life</t>
        </is>
      </c>
      <c r="D12" s="4" t="inlineStr">
        <is>
          <t>12 years 4 months 24 days</t>
        </is>
      </c>
    </row>
    <row r="13">
      <c r="A13" s="4" t="inlineStr">
        <is>
          <t>Trademarks</t>
        </is>
      </c>
    </row>
    <row r="14">
      <c r="A14" s="3" t="inlineStr">
        <is>
          <t>Business Acquisition [Line Items]</t>
        </is>
      </c>
    </row>
    <row r="15">
      <c r="A15" s="4" t="inlineStr">
        <is>
          <t>Total intangible assets subject to amortization</t>
        </is>
      </c>
      <c r="D15" s="5" t="n">
        <v>11</v>
      </c>
    </row>
    <row r="16">
      <c r="A16" s="4" t="inlineStr">
        <is>
          <t>Acquired finite lived intangible assets weighted average useful life</t>
        </is>
      </c>
      <c r="D16" s="4" t="inlineStr">
        <is>
          <t>3 months 18 days</t>
        </is>
      </c>
    </row>
    <row r="17">
      <c r="A17" s="4" t="inlineStr">
        <is>
          <t>Visible Equity, LLC</t>
        </is>
      </c>
    </row>
    <row r="18">
      <c r="A18" s="3" t="inlineStr">
        <is>
          <t>Business Acquisition [Line Items]</t>
        </is>
      </c>
    </row>
    <row r="19">
      <c r="A19" s="4" t="inlineStr">
        <is>
          <t>Total intangible assets subject to amortization</t>
        </is>
      </c>
      <c r="C19" s="5" t="n">
        <v>25500</v>
      </c>
    </row>
    <row r="20">
      <c r="A20" s="4" t="inlineStr">
        <is>
          <t>Visible Equity, LLC | Acquired developed technology</t>
        </is>
      </c>
    </row>
    <row r="21">
      <c r="A21" s="3" t="inlineStr">
        <is>
          <t>Business Acquisition [Line Items]</t>
        </is>
      </c>
    </row>
    <row r="22">
      <c r="A22" s="4" t="inlineStr">
        <is>
          <t>Total intangible assets subject to amortization</t>
        </is>
      </c>
      <c r="C22" s="5" t="n">
        <v>3800</v>
      </c>
    </row>
    <row r="23">
      <c r="A23" s="4" t="inlineStr">
        <is>
          <t>Acquired finite lived intangible assets weighted average useful life</t>
        </is>
      </c>
      <c r="C23" s="4" t="inlineStr">
        <is>
          <t>4 years</t>
        </is>
      </c>
    </row>
    <row r="24">
      <c r="A24" s="4" t="inlineStr">
        <is>
          <t>Visible Equity, LLC | Customer relationships</t>
        </is>
      </c>
    </row>
    <row r="25">
      <c r="A25" s="3" t="inlineStr">
        <is>
          <t>Business Acquisition [Line Items]</t>
        </is>
      </c>
    </row>
    <row r="26">
      <c r="A26" s="4" t="inlineStr">
        <is>
          <t>Total intangible assets subject to amortization</t>
        </is>
      </c>
      <c r="C26" s="5" t="n">
        <v>21600</v>
      </c>
    </row>
    <row r="27">
      <c r="A27" s="4" t="inlineStr">
        <is>
          <t>Acquired finite lived intangible assets weighted average useful life</t>
        </is>
      </c>
      <c r="C27" s="4" t="inlineStr">
        <is>
          <t>13 years</t>
        </is>
      </c>
    </row>
    <row r="28">
      <c r="A28" s="4" t="inlineStr">
        <is>
          <t>Visible Equity, LLC | Trademarks</t>
        </is>
      </c>
    </row>
    <row r="29">
      <c r="A29" s="3" t="inlineStr">
        <is>
          <t>Business Acquisition [Line Items]</t>
        </is>
      </c>
    </row>
    <row r="30">
      <c r="A30" s="4" t="inlineStr">
        <is>
          <t>Total intangible assets subject to amortization</t>
        </is>
      </c>
      <c r="C30" s="5" t="n">
        <v>100</v>
      </c>
    </row>
    <row r="31">
      <c r="A31" s="4" t="inlineStr">
        <is>
          <t>Visible Equity, LLC | Trademarks | Maximum</t>
        </is>
      </c>
    </row>
    <row r="32">
      <c r="A32" s="3" t="inlineStr">
        <is>
          <t>Business Acquisition [Line Items]</t>
        </is>
      </c>
    </row>
    <row r="33">
      <c r="A33" s="4" t="inlineStr">
        <is>
          <t>Acquired finite lived intangible assets weighted average useful life</t>
        </is>
      </c>
      <c r="C33" s="4" t="inlineStr">
        <is>
          <t>1 year</t>
        </is>
      </c>
    </row>
    <row r="34">
      <c r="A34" s="4" t="inlineStr">
        <is>
          <t>Fin Suite Pty Ltd</t>
        </is>
      </c>
    </row>
    <row r="35">
      <c r="A35" s="3" t="inlineStr">
        <is>
          <t>Business Acquisition [Line Items]</t>
        </is>
      </c>
    </row>
    <row r="36">
      <c r="A36" s="4" t="inlineStr">
        <is>
          <t>Total intangible assets subject to amortization</t>
        </is>
      </c>
      <c r="B36" s="5" t="n">
        <v>2376</v>
      </c>
    </row>
    <row r="37">
      <c r="A37" s="4" t="inlineStr">
        <is>
          <t>Fin Suite Pty Ltd | Acquired developed technology</t>
        </is>
      </c>
    </row>
    <row r="38">
      <c r="A38" s="3" t="inlineStr">
        <is>
          <t>Business Acquisition [Line Items]</t>
        </is>
      </c>
    </row>
    <row r="39">
      <c r="A39" s="4" t="inlineStr">
        <is>
          <t>Total intangible assets subject to amortization</t>
        </is>
      </c>
      <c r="B39" s="5" t="n">
        <v>2244</v>
      </c>
    </row>
    <row r="40">
      <c r="A40" s="4" t="inlineStr">
        <is>
          <t>Acquired finite lived intangible assets weighted average useful life</t>
        </is>
      </c>
      <c r="B40" s="4" t="inlineStr">
        <is>
          <t>4 years</t>
        </is>
      </c>
    </row>
    <row r="41">
      <c r="A41" s="4" t="inlineStr">
        <is>
          <t>Fin Suite Pty Ltd | Customer relationships</t>
        </is>
      </c>
    </row>
    <row r="42">
      <c r="A42" s="3" t="inlineStr">
        <is>
          <t>Business Acquisition [Line Items]</t>
        </is>
      </c>
    </row>
    <row r="43">
      <c r="A43" s="4" t="inlineStr">
        <is>
          <t>Total intangible assets subject to amortization</t>
        </is>
      </c>
      <c r="B43" s="5" t="n">
        <v>107</v>
      </c>
    </row>
    <row r="44">
      <c r="A44" s="4" t="inlineStr">
        <is>
          <t>Acquired finite lived intangible assets weighted average useful life</t>
        </is>
      </c>
      <c r="B44" s="4" t="inlineStr">
        <is>
          <t>13 years</t>
        </is>
      </c>
    </row>
    <row r="45">
      <c r="A45" s="4" t="inlineStr">
        <is>
          <t>Fin Suite Pty Ltd | Trademarks</t>
        </is>
      </c>
    </row>
    <row r="46">
      <c r="A46" s="3" t="inlineStr">
        <is>
          <t>Business Acquisition [Line Items]</t>
        </is>
      </c>
    </row>
    <row r="47">
      <c r="A47" s="4" t="inlineStr">
        <is>
          <t>Total intangible assets subject to amortization</t>
        </is>
      </c>
      <c r="B47" s="5" t="n">
        <v>25</v>
      </c>
    </row>
    <row r="48">
      <c r="A48" s="4" t="inlineStr">
        <is>
          <t>Fin Suite Pty Ltd | Trademarks | Maximum</t>
        </is>
      </c>
    </row>
    <row r="49">
      <c r="A49" s="3" t="inlineStr">
        <is>
          <t>Business Acquisition [Line Items]</t>
        </is>
      </c>
    </row>
    <row r="50">
      <c r="A50" s="4" t="inlineStr">
        <is>
          <t>Acquired finite lived intangible assets weighted average useful life</t>
        </is>
      </c>
      <c r="B50"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Business Combinations - Acquisition of Finsuite Pty Ltd Consideration Transferred (Detail) - USD ($) $ in Thousands</t>
        </is>
      </c>
      <c r="B1" s="2" t="inlineStr">
        <is>
          <t>Oct. 18, 2019</t>
        </is>
      </c>
      <c r="C1" s="2" t="inlineStr">
        <is>
          <t>Jul. 31, 2020</t>
        </is>
      </c>
      <c r="D1" s="2" t="inlineStr">
        <is>
          <t>Jan. 31, 2020</t>
        </is>
      </c>
    </row>
    <row r="2">
      <c r="A2" s="3" t="inlineStr">
        <is>
          <t>Business Acquisition [Line Items]</t>
        </is>
      </c>
    </row>
    <row r="3">
      <c r="A3" s="4" t="inlineStr">
        <is>
          <t>Cash consideration to settle debt</t>
        </is>
      </c>
      <c r="D3" s="5" t="n">
        <v>5857</v>
      </c>
    </row>
    <row r="4">
      <c r="A4" s="4" t="inlineStr">
        <is>
          <t>Contingent consideration - cash payment</t>
        </is>
      </c>
      <c r="C4" s="5" t="n">
        <v>200</v>
      </c>
      <c r="D4" s="5" t="n">
        <v>200</v>
      </c>
    </row>
    <row r="5">
      <c r="A5" s="4" t="inlineStr">
        <is>
          <t>Fin Suite Pty Ltd</t>
        </is>
      </c>
    </row>
    <row r="6">
      <c r="A6" s="3" t="inlineStr">
        <is>
          <t>Business Acquisition [Line Items]</t>
        </is>
      </c>
    </row>
    <row r="7">
      <c r="A7" s="4" t="inlineStr">
        <is>
          <t>Cash consideration to shareholders</t>
        </is>
      </c>
      <c r="B7" s="5" t="n">
        <v>3928</v>
      </c>
    </row>
    <row r="8">
      <c r="A8" s="4" t="inlineStr">
        <is>
          <t>Cash consideration to settle debt</t>
        </is>
      </c>
      <c r="B8" s="6" t="n">
        <v>137</v>
      </c>
    </row>
    <row r="9">
      <c r="A9" s="4" t="inlineStr">
        <is>
          <t>Contingent consideration - cash payment</t>
        </is>
      </c>
      <c r="B9" s="6" t="n">
        <v>197</v>
      </c>
    </row>
    <row r="10">
      <c r="A10" s="4" t="inlineStr">
        <is>
          <t>Total consideration</t>
        </is>
      </c>
      <c r="B10" s="6" t="n">
        <v>11511</v>
      </c>
    </row>
    <row r="11">
      <c r="A11" s="4" t="inlineStr">
        <is>
          <t>Voting Common Stock | Fin Suite Pty Ltd</t>
        </is>
      </c>
    </row>
    <row r="12">
      <c r="A12" s="3" t="inlineStr">
        <is>
          <t>Business Acquisition [Line Items]</t>
        </is>
      </c>
    </row>
    <row r="13">
      <c r="A13" s="4" t="inlineStr">
        <is>
          <t>Cash consideration to settle debt</t>
        </is>
      </c>
      <c r="B13" s="6" t="n">
        <v>5857</v>
      </c>
    </row>
    <row r="14">
      <c r="A14" s="4" t="inlineStr">
        <is>
          <t>Voting common stock issued</t>
        </is>
      </c>
      <c r="B14" s="5" t="n">
        <v>1392</v>
      </c>
    </row>
    <row r="15">
      <c r="A15" s="4" t="inlineStr">
        <is>
          <t>Equity interest issued or issuable, number of shares (in shares)</t>
        </is>
      </c>
      <c r="B15" s="6" t="n">
        <v>639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chedule Of Statement Of Operations (Detail) - Fin Suite Pty Ltd - USD ($) $ in Thousands</t>
        </is>
      </c>
      <c r="B1" s="2" t="inlineStr">
        <is>
          <t>3 Months Ended</t>
        </is>
      </c>
      <c r="C1" s="2" t="inlineStr">
        <is>
          <t>12 Months Ended</t>
        </is>
      </c>
    </row>
    <row r="2">
      <c r="B2" s="2" t="inlineStr">
        <is>
          <t>Jan. 31, 2020</t>
        </is>
      </c>
      <c r="C2" s="2" t="inlineStr">
        <is>
          <t>Jan. 31, 2020</t>
        </is>
      </c>
      <c r="D2" s="2" t="inlineStr">
        <is>
          <t>Jan. 31, 2019</t>
        </is>
      </c>
    </row>
    <row r="3">
      <c r="A3" s="3" t="inlineStr">
        <is>
          <t>Schedule Of Compensation Cost For Share Based Payment Arrangements Allocation of Share Based Compensation Cost By Income Statement [Line Items]</t>
        </is>
      </c>
    </row>
    <row r="4">
      <c r="A4" s="4" t="inlineStr">
        <is>
          <t>Revenues</t>
        </is>
      </c>
      <c r="B4" s="5" t="n">
        <v>800</v>
      </c>
      <c r="C4" s="5" t="n">
        <v>142958</v>
      </c>
      <c r="D4" s="5" t="n">
        <v>102244</v>
      </c>
    </row>
    <row r="5">
      <c r="A5" s="4" t="inlineStr">
        <is>
          <t>Net loss attributable to nCino, Inc.</t>
        </is>
      </c>
      <c r="B5" s="5" t="n">
        <v>300</v>
      </c>
      <c r="C5" s="5" t="n">
        <v>-27647</v>
      </c>
      <c r="D5" s="5" t="n">
        <v>-24954</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 Schedule of Intangible Assets (Detail) - USD ($) $ in Thousands</t>
        </is>
      </c>
      <c r="B1" s="2" t="inlineStr">
        <is>
          <t>12 Months Ended</t>
        </is>
      </c>
    </row>
    <row r="2">
      <c r="B2" s="2" t="inlineStr">
        <is>
          <t>Jan. 31, 2020</t>
        </is>
      </c>
      <c r="C2" s="2" t="inlineStr">
        <is>
          <t>Jul. 31, 2020</t>
        </is>
      </c>
      <c r="D2" s="2" t="inlineStr">
        <is>
          <t>Jan. 31, 2019</t>
        </is>
      </c>
    </row>
    <row r="3">
      <c r="A3" s="3" t="inlineStr">
        <is>
          <t>Finite-Lived Intangible Assets [Line Items]</t>
        </is>
      </c>
    </row>
    <row r="4">
      <c r="A4" s="4" t="inlineStr">
        <is>
          <t>Weighted Average Remaining Useful Life (Years)</t>
        </is>
      </c>
      <c r="B4" s="4" t="inlineStr">
        <is>
          <t>10 years 7 months 6 days</t>
        </is>
      </c>
    </row>
    <row r="5">
      <c r="A5" s="4" t="inlineStr">
        <is>
          <t>Gross Amount</t>
        </is>
      </c>
      <c r="B5" s="5" t="n">
        <v>27839</v>
      </c>
      <c r="C5" s="5" t="n">
        <v>28013</v>
      </c>
    </row>
    <row r="6">
      <c r="A6" s="4" t="inlineStr">
        <is>
          <t>Accumulated Amortization</t>
        </is>
      </c>
      <c r="B6" s="6" t="n">
        <v>-1746</v>
      </c>
      <c r="C6" s="6" t="n">
        <v>-3377</v>
      </c>
    </row>
    <row r="7">
      <c r="A7" s="4" t="inlineStr">
        <is>
          <t>Net Carrying Amount</t>
        </is>
      </c>
      <c r="B7" s="5" t="n">
        <v>26093</v>
      </c>
      <c r="C7" s="6" t="n">
        <v>24636</v>
      </c>
      <c r="D7" s="5" t="n">
        <v>0</v>
      </c>
    </row>
    <row r="8">
      <c r="A8" s="4" t="inlineStr">
        <is>
          <t>Acquired developed technology</t>
        </is>
      </c>
    </row>
    <row r="9">
      <c r="A9" s="3" t="inlineStr">
        <is>
          <t>Finite-Lived Intangible Assets [Line Items]</t>
        </is>
      </c>
    </row>
    <row r="10">
      <c r="A10" s="4" t="inlineStr">
        <is>
          <t>Weighted Average Remaining Useful Life (Years)</t>
        </is>
      </c>
      <c r="B10" s="4" t="inlineStr">
        <is>
          <t>3 years 6 months</t>
        </is>
      </c>
    </row>
    <row r="11">
      <c r="A11" s="4" t="inlineStr">
        <is>
          <t>Gross Amount</t>
        </is>
      </c>
      <c r="B11" s="5" t="n">
        <v>6008</v>
      </c>
      <c r="C11" s="6" t="n">
        <v>6172</v>
      </c>
    </row>
    <row r="12">
      <c r="A12" s="4" t="inlineStr">
        <is>
          <t>Accumulated Amortization</t>
        </is>
      </c>
      <c r="B12" s="6" t="n">
        <v>-695</v>
      </c>
      <c r="C12" s="6" t="n">
        <v>-1477</v>
      </c>
    </row>
    <row r="13">
      <c r="A13" s="4" t="inlineStr">
        <is>
          <t>Net Carrying Amount</t>
        </is>
      </c>
      <c r="B13" s="5" t="n">
        <v>5313</v>
      </c>
      <c r="C13" s="6" t="n">
        <v>4695</v>
      </c>
    </row>
    <row r="14">
      <c r="A14" s="4" t="inlineStr">
        <is>
          <t>Customer relationships</t>
        </is>
      </c>
    </row>
    <row r="15">
      <c r="A15" s="3" t="inlineStr">
        <is>
          <t>Finite-Lived Intangible Assets [Line Items]</t>
        </is>
      </c>
    </row>
    <row r="16">
      <c r="A16" s="4" t="inlineStr">
        <is>
          <t>Weighted Average Remaining Useful Life (Years)</t>
        </is>
      </c>
      <c r="B16" s="4" t="inlineStr">
        <is>
          <t>12 years 4 months 24 days</t>
        </is>
      </c>
    </row>
    <row r="17">
      <c r="A17" s="4" t="inlineStr">
        <is>
          <t>Gross Amount</t>
        </is>
      </c>
      <c r="B17" s="5" t="n">
        <v>21706</v>
      </c>
      <c r="C17" s="6" t="n">
        <v>21714</v>
      </c>
    </row>
    <row r="18">
      <c r="A18" s="4" t="inlineStr">
        <is>
          <t>Accumulated Amortization</t>
        </is>
      </c>
      <c r="B18" s="6" t="n">
        <v>-937</v>
      </c>
      <c r="C18" s="6" t="n">
        <v>-1773</v>
      </c>
    </row>
    <row r="19">
      <c r="A19" s="4" t="inlineStr">
        <is>
          <t>Net Carrying Amount</t>
        </is>
      </c>
      <c r="B19" s="5" t="n">
        <v>20769</v>
      </c>
      <c r="C19" s="6" t="n">
        <v>19941</v>
      </c>
    </row>
    <row r="20">
      <c r="A20" s="4" t="inlineStr">
        <is>
          <t>Trademarks</t>
        </is>
      </c>
    </row>
    <row r="21">
      <c r="A21" s="3" t="inlineStr">
        <is>
          <t>Finite-Lived Intangible Assets [Line Items]</t>
        </is>
      </c>
    </row>
    <row r="22">
      <c r="A22" s="4" t="inlineStr">
        <is>
          <t>Weighted Average Remaining Useful Life (Years)</t>
        </is>
      </c>
      <c r="B22" s="4" t="inlineStr">
        <is>
          <t>3 months 18 days</t>
        </is>
      </c>
    </row>
    <row r="23">
      <c r="A23" s="4" t="inlineStr">
        <is>
          <t>Gross Amount</t>
        </is>
      </c>
      <c r="B23" s="5" t="n">
        <v>125</v>
      </c>
      <c r="C23" s="6" t="n">
        <v>127</v>
      </c>
    </row>
    <row r="24">
      <c r="A24" s="4" t="inlineStr">
        <is>
          <t>Accumulated Amortization</t>
        </is>
      </c>
      <c r="B24" s="6" t="n">
        <v>-114</v>
      </c>
      <c r="C24" s="5" t="n">
        <v>-127</v>
      </c>
    </row>
    <row r="25">
      <c r="A25" s="4" t="inlineStr">
        <is>
          <t>Net Carrying Amount</t>
        </is>
      </c>
      <c r="B25" s="5" t="n">
        <v>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and Goodwill - Additional Information (Detail) - USD ($)</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c r="G2" s="2" t="inlineStr">
        <is>
          <t>Jan. 31, 2019</t>
        </is>
      </c>
    </row>
    <row r="3">
      <c r="A3" s="3" t="inlineStr">
        <is>
          <t>Goodwill and Intangible Assets Disclosure [Abstract]</t>
        </is>
      </c>
    </row>
    <row r="4">
      <c r="A4" s="4" t="inlineStr">
        <is>
          <t>Intangible assets</t>
        </is>
      </c>
      <c r="G4" s="5" t="n">
        <v>0</v>
      </c>
    </row>
    <row r="5">
      <c r="A5" s="4" t="inlineStr">
        <is>
          <t>Goodwill</t>
        </is>
      </c>
      <c r="B5" s="5" t="n">
        <v>56527000</v>
      </c>
      <c r="D5" s="5" t="n">
        <v>56527000</v>
      </c>
      <c r="F5" s="5" t="n">
        <v>55840000</v>
      </c>
      <c r="G5" s="5" t="n">
        <v>0</v>
      </c>
    </row>
    <row r="6">
      <c r="A6" s="4" t="inlineStr">
        <is>
          <t>Foreign currency translation gain (loss)</t>
        </is>
      </c>
      <c r="B6" s="5" t="n">
        <v>900000</v>
      </c>
      <c r="C6" s="5" t="n">
        <v>0</v>
      </c>
      <c r="D6" s="5" t="n">
        <v>700000</v>
      </c>
      <c r="E6" s="5" t="n">
        <v>0</v>
      </c>
      <c r="F6" s="5" t="n">
        <v>149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and Goodwill - Amortization Expense (Detail) - USD ($) $ in Thousand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row>
    <row r="3">
      <c r="A3" s="3" t="inlineStr">
        <is>
          <t>Finite-Lived Intangible Assets [Line Items]</t>
        </is>
      </c>
    </row>
    <row r="4">
      <c r="A4" s="4" t="inlineStr">
        <is>
          <t>Amortization of intangible assets</t>
        </is>
      </c>
      <c r="B4" s="5" t="n">
        <v>796</v>
      </c>
      <c r="C4" s="5" t="n">
        <v>177</v>
      </c>
      <c r="D4" s="5" t="n">
        <v>1592</v>
      </c>
      <c r="E4" s="5" t="n">
        <v>177</v>
      </c>
      <c r="F4" s="5" t="n">
        <v>1748</v>
      </c>
    </row>
    <row r="5">
      <c r="A5" s="4" t="inlineStr">
        <is>
          <t>Cost of subscription revenues</t>
        </is>
      </c>
    </row>
    <row r="6">
      <c r="A6" s="3" t="inlineStr">
        <is>
          <t>Finite-Lived Intangible Assets [Line Items]</t>
        </is>
      </c>
    </row>
    <row r="7">
      <c r="A7" s="4" t="inlineStr">
        <is>
          <t>Amortization of intangible assets</t>
        </is>
      </c>
      <c r="B7" s="6" t="n">
        <v>378</v>
      </c>
      <c r="C7" s="6" t="n">
        <v>60</v>
      </c>
      <c r="D7" s="6" t="n">
        <v>747</v>
      </c>
      <c r="E7" s="6" t="n">
        <v>60</v>
      </c>
      <c r="F7" s="6" t="n">
        <v>697</v>
      </c>
    </row>
    <row r="8">
      <c r="A8" s="4" t="inlineStr">
        <is>
          <t>Sales and marketing</t>
        </is>
      </c>
    </row>
    <row r="9">
      <c r="A9" s="3" t="inlineStr">
        <is>
          <t>Finite-Lived Intangible Assets [Line Items]</t>
        </is>
      </c>
    </row>
    <row r="10">
      <c r="A10" s="4" t="inlineStr">
        <is>
          <t>Amortization of intangible assets</t>
        </is>
      </c>
      <c r="B10" s="5" t="n">
        <v>418</v>
      </c>
      <c r="C10" s="6" t="n">
        <v>105</v>
      </c>
      <c r="D10" s="6" t="n">
        <v>835</v>
      </c>
      <c r="E10" s="6" t="n">
        <v>105</v>
      </c>
      <c r="F10" s="6" t="n">
        <v>937</v>
      </c>
    </row>
    <row r="11">
      <c r="A11" s="4" t="inlineStr">
        <is>
          <t>General and administrative</t>
        </is>
      </c>
    </row>
    <row r="12">
      <c r="A12" s="3" t="inlineStr">
        <is>
          <t>Finite-Lived Intangible Assets [Line Items]</t>
        </is>
      </c>
    </row>
    <row r="13">
      <c r="A13" s="4" t="inlineStr">
        <is>
          <t>Amortization of intangible assets</t>
        </is>
      </c>
      <c r="C13" s="5" t="n">
        <v>12</v>
      </c>
      <c r="D13" s="5" t="n">
        <v>10</v>
      </c>
      <c r="E13" s="5" t="n">
        <v>12</v>
      </c>
      <c r="F13" s="5" t="n">
        <v>1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Expected Future Amortization Expense (Detail) - USD ($) $ in Thousands</t>
        </is>
      </c>
      <c r="B1" s="2" t="inlineStr">
        <is>
          <t>Jul. 31, 2020</t>
        </is>
      </c>
      <c r="C1" s="2" t="inlineStr">
        <is>
          <t>Jan. 31, 2020</t>
        </is>
      </c>
      <c r="D1" s="2" t="inlineStr">
        <is>
          <t>Jan. 31, 2019</t>
        </is>
      </c>
    </row>
    <row r="2">
      <c r="A2" s="3" t="inlineStr">
        <is>
          <t>Goodwill and Intangible Assets Disclosure [Abstract]</t>
        </is>
      </c>
    </row>
    <row r="3">
      <c r="A3" s="4" t="inlineStr">
        <is>
          <t>2021 (remaining)</t>
        </is>
      </c>
      <c r="B3" s="5" t="n">
        <v>1606</v>
      </c>
    </row>
    <row r="4">
      <c r="A4" s="4" t="inlineStr">
        <is>
          <t>2021</t>
        </is>
      </c>
      <c r="B4" s="6" t="n">
        <v>3212</v>
      </c>
      <c r="C4" s="5" t="n">
        <v>3182</v>
      </c>
    </row>
    <row r="5">
      <c r="A5" s="4" t="inlineStr">
        <is>
          <t>2022</t>
        </is>
      </c>
      <c r="B5" s="6" t="n">
        <v>3212</v>
      </c>
      <c r="C5" s="6" t="n">
        <v>3172</v>
      </c>
    </row>
    <row r="6">
      <c r="A6" s="4" t="inlineStr">
        <is>
          <t>2023</t>
        </is>
      </c>
      <c r="B6" s="6" t="n">
        <v>2511</v>
      </c>
      <c r="C6" s="6" t="n">
        <v>3172</v>
      </c>
    </row>
    <row r="7">
      <c r="A7" s="4" t="inlineStr">
        <is>
          <t>2024</t>
        </is>
      </c>
      <c r="B7" s="6" t="n">
        <v>1670</v>
      </c>
      <c r="C7" s="6" t="n">
        <v>2478</v>
      </c>
    </row>
    <row r="8">
      <c r="A8" s="4" t="inlineStr">
        <is>
          <t>2025</t>
        </is>
      </c>
      <c r="C8" s="6" t="n">
        <v>1670</v>
      </c>
    </row>
    <row r="9">
      <c r="A9" s="4" t="inlineStr">
        <is>
          <t>Thereafter</t>
        </is>
      </c>
      <c r="B9" s="6" t="n">
        <v>12425</v>
      </c>
    </row>
    <row r="10">
      <c r="A10" s="4" t="inlineStr">
        <is>
          <t>Thereafter</t>
        </is>
      </c>
      <c r="C10" s="6" t="n">
        <v>12419</v>
      </c>
    </row>
    <row r="11">
      <c r="A11" s="4" t="inlineStr">
        <is>
          <t>Net Carrying Amount</t>
        </is>
      </c>
      <c r="B11" s="5" t="n">
        <v>24636</v>
      </c>
      <c r="C11" s="5" t="n">
        <v>26093</v>
      </c>
      <c r="D1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and Goodwill - Schedule of Change in Carrying Amount of Goodwill (Detail) - USD ($) $ in Thousand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row>
    <row r="3">
      <c r="A3" s="3" t="inlineStr">
        <is>
          <t>Goodwill and Intangible Assets Disclosure [Abstract]</t>
        </is>
      </c>
    </row>
    <row r="4">
      <c r="A4" s="4" t="inlineStr">
        <is>
          <t>Balance</t>
        </is>
      </c>
      <c r="D4" s="5" t="n">
        <v>55840</v>
      </c>
      <c r="E4" s="5" t="n">
        <v>0</v>
      </c>
      <c r="F4" s="5" t="n">
        <v>0</v>
      </c>
    </row>
    <row r="5">
      <c r="A5" s="4" t="inlineStr">
        <is>
          <t>Acquisitions</t>
        </is>
      </c>
      <c r="F5" s="6" t="n">
        <v>55989</v>
      </c>
    </row>
    <row r="6">
      <c r="A6" s="4" t="inlineStr">
        <is>
          <t>Translation adjustments</t>
        </is>
      </c>
      <c r="B6" s="5" t="n">
        <v>-900</v>
      </c>
      <c r="C6" s="5" t="n">
        <v>0</v>
      </c>
      <c r="D6" s="6" t="n">
        <v>-700</v>
      </c>
      <c r="E6" s="5" t="n">
        <v>0</v>
      </c>
      <c r="F6" s="6" t="n">
        <v>-149</v>
      </c>
    </row>
    <row r="7">
      <c r="A7" s="4" t="inlineStr">
        <is>
          <t>Balance</t>
        </is>
      </c>
      <c r="B7" s="5" t="n">
        <v>56527</v>
      </c>
      <c r="D7" s="5" t="n">
        <v>56527</v>
      </c>
      <c r="F7" s="5" t="n">
        <v>5584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eller Agreement - Additional Information (Detail) - USD ($) $ in Million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c r="G2" s="2" t="inlineStr">
        <is>
          <t>Jan. 31, 2019</t>
        </is>
      </c>
      <c r="H2" s="2" t="inlineStr">
        <is>
          <t>Jan. 31, 2018</t>
        </is>
      </c>
    </row>
    <row r="3">
      <c r="A3" s="4" t="inlineStr">
        <is>
          <t>Affiliated Entity | Reseller Agreement</t>
        </is>
      </c>
    </row>
    <row r="4">
      <c r="A4" s="4" t="inlineStr">
        <is>
          <t>Related party costs</t>
        </is>
      </c>
      <c r="B4" s="10" t="n">
        <v>8.699999999999999</v>
      </c>
      <c r="C4" s="10" t="n">
        <v>5.4</v>
      </c>
      <c r="D4" s="10" t="n">
        <v>16.2</v>
      </c>
      <c r="E4" s="10" t="n">
        <v>10.4</v>
      </c>
      <c r="F4" s="10" t="n">
        <v>22.8</v>
      </c>
      <c r="G4" s="10" t="n">
        <v>15.4</v>
      </c>
      <c r="H4" s="10" t="n">
        <v>9.5</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2" customWidth="1" min="5" max="5"/>
    <col width="35" customWidth="1" min="6" max="6"/>
    <col width="27" customWidth="1" min="7" max="7"/>
    <col width="34" customWidth="1" min="8" max="8"/>
    <col width="20" customWidth="1" min="9" max="9"/>
    <col width="69" customWidth="1" min="10" max="10"/>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Common StockVoting Common Stock</t>
        </is>
      </c>
      <c r="F1" s="2" t="inlineStr">
        <is>
          <t>Common StockNonvoting Common Stock</t>
        </is>
      </c>
      <c r="G1" s="2" t="inlineStr">
        <is>
          <t>Additional Paid-in Capital</t>
        </is>
      </c>
      <c r="H1" s="2" t="inlineStr">
        <is>
          <t>Other Comprehensive Income (Loss)</t>
        </is>
      </c>
      <c r="I1" s="2" t="inlineStr">
        <is>
          <t>Accumulated Deficit</t>
        </is>
      </c>
      <c r="J1" s="2" t="inlineStr">
        <is>
          <t>Accumulated DeficitCumulative Effect, Period of Adoption, Adjustment</t>
        </is>
      </c>
    </row>
    <row r="2">
      <c r="A2" s="4" t="inlineStr">
        <is>
          <t>Balance, beginning of year (in shares) at Jan. 31, 2017</t>
        </is>
      </c>
      <c r="E2" s="6" t="n">
        <v>56311950</v>
      </c>
      <c r="F2" s="6" t="n">
        <v>10291754</v>
      </c>
    </row>
    <row r="3">
      <c r="A3" s="4" t="inlineStr">
        <is>
          <t>Balance, beginning of year at Jan. 31, 2017</t>
        </is>
      </c>
      <c r="B3" s="5" t="n">
        <v>22634</v>
      </c>
      <c r="E3" s="5" t="n">
        <v>28</v>
      </c>
      <c r="F3" s="5" t="n">
        <v>5</v>
      </c>
      <c r="G3" s="5" t="n">
        <v>86458</v>
      </c>
      <c r="H3" s="5" t="n">
        <v>0</v>
      </c>
      <c r="I3" s="5" t="n">
        <v>-63857</v>
      </c>
    </row>
    <row r="4">
      <c r="A4" s="3" t="inlineStr">
        <is>
          <t>Increase (Decrease) in Stockholders' Equity [Roll Forward]</t>
        </is>
      </c>
    </row>
    <row r="5">
      <c r="A5" s="4" t="inlineStr">
        <is>
          <t>Conversion of non-voting common stock to voting common stock (in shares)</t>
        </is>
      </c>
      <c r="E5" s="6" t="n">
        <v>4590319</v>
      </c>
      <c r="F5" s="6" t="n">
        <v>-4590319</v>
      </c>
    </row>
    <row r="6">
      <c r="A6" s="4" t="inlineStr">
        <is>
          <t>Conversion of non-voting common stock to voting common stock</t>
        </is>
      </c>
      <c r="E6" s="5" t="n">
        <v>2</v>
      </c>
      <c r="F6" s="5" t="n">
        <v>-2</v>
      </c>
    </row>
    <row r="7">
      <c r="A7" s="4" t="inlineStr">
        <is>
          <t>Issuance of common stock in connection with initial public offering, net of underwriting discounts and commissions (in shares)</t>
        </is>
      </c>
      <c r="E7" s="6" t="n">
        <v>5743054</v>
      </c>
    </row>
    <row r="8">
      <c r="A8" s="4" t="inlineStr">
        <is>
          <t>Issuance of common stock in connection with initial public offering, net of underwriting discounts and commissions</t>
        </is>
      </c>
      <c r="B8" s="5" t="n">
        <v>69196</v>
      </c>
      <c r="E8" s="5" t="n">
        <v>3</v>
      </c>
      <c r="G8" s="6" t="n">
        <v>69193</v>
      </c>
    </row>
    <row r="9">
      <c r="A9" s="4" t="inlineStr">
        <is>
          <t>Exercise of stock options (in shares)</t>
        </is>
      </c>
      <c r="B9" s="6" t="n">
        <v>695384</v>
      </c>
      <c r="E9" s="6" t="n">
        <v>695384</v>
      </c>
    </row>
    <row r="10">
      <c r="A10" s="4" t="inlineStr">
        <is>
          <t>Exercise of stock options</t>
        </is>
      </c>
      <c r="B10" s="5" t="n">
        <v>941</v>
      </c>
      <c r="G10" s="6" t="n">
        <v>941</v>
      </c>
    </row>
    <row r="11">
      <c r="A11" s="4" t="inlineStr">
        <is>
          <t>Stock-based compensation</t>
        </is>
      </c>
      <c r="B11" s="6" t="n">
        <v>3826</v>
      </c>
      <c r="G11" s="6" t="n">
        <v>3826</v>
      </c>
    </row>
    <row r="12">
      <c r="A12" s="4" t="inlineStr">
        <is>
          <t>Other comprehensive income (loss)</t>
        </is>
      </c>
      <c r="B12" s="6" t="n">
        <v>6</v>
      </c>
      <c r="H12" s="6" t="n">
        <v>6</v>
      </c>
    </row>
    <row r="13">
      <c r="A13" s="4" t="inlineStr">
        <is>
          <t>Net loss</t>
        </is>
      </c>
      <c r="B13" s="6" t="n">
        <v>-18589</v>
      </c>
      <c r="I13" s="6" t="n">
        <v>-18589</v>
      </c>
    </row>
    <row r="14">
      <c r="A14" s="4" t="inlineStr">
        <is>
          <t>Net loss attributable to nCino, Inc., including adjustment to redeemable non-controlling interest</t>
        </is>
      </c>
      <c r="B14" s="6" t="n">
        <v>-18589</v>
      </c>
    </row>
    <row r="15">
      <c r="A15" s="4" t="inlineStr">
        <is>
          <t>Balance, end of year (in shares) at Jan. 31, 2018</t>
        </is>
      </c>
      <c r="E15" s="6" t="n">
        <v>67340707</v>
      </c>
      <c r="F15" s="6" t="n">
        <v>5701435</v>
      </c>
    </row>
    <row r="16">
      <c r="A16" s="4" t="inlineStr">
        <is>
          <t>Balance, end of year at Jan. 31, 2018</t>
        </is>
      </c>
      <c r="B16" s="5" t="n">
        <v>78014</v>
      </c>
      <c r="E16" s="5" t="n">
        <v>33</v>
      </c>
      <c r="F16" s="5" t="n">
        <v>3</v>
      </c>
      <c r="G16" s="6" t="n">
        <v>160418</v>
      </c>
      <c r="H16" s="6" t="n">
        <v>6</v>
      </c>
      <c r="I16" s="6" t="n">
        <v>-82446</v>
      </c>
    </row>
    <row r="17">
      <c r="A17" s="3" t="inlineStr">
        <is>
          <t>Increase (Decrease) in Stockholders' Equity [Roll Forward]</t>
        </is>
      </c>
    </row>
    <row r="18">
      <c r="A18" s="4" t="inlineStr">
        <is>
          <t>Exercise of stock options (in shares)</t>
        </is>
      </c>
      <c r="B18" s="6" t="n">
        <v>2845482</v>
      </c>
      <c r="E18" s="6" t="n">
        <v>2845482</v>
      </c>
    </row>
    <row r="19">
      <c r="A19" s="4" t="inlineStr">
        <is>
          <t>Exercise of stock options</t>
        </is>
      </c>
      <c r="B19" s="5" t="n">
        <v>6260</v>
      </c>
      <c r="E19" s="5" t="n">
        <v>2</v>
      </c>
      <c r="G19" s="6" t="n">
        <v>6258</v>
      </c>
    </row>
    <row r="20">
      <c r="A20" s="4" t="inlineStr">
        <is>
          <t>Stock-based compensation</t>
        </is>
      </c>
      <c r="B20" s="6" t="n">
        <v>4095</v>
      </c>
      <c r="G20" s="6" t="n">
        <v>4095</v>
      </c>
    </row>
    <row r="21">
      <c r="A21" s="4" t="inlineStr">
        <is>
          <t>Other comprehensive income (loss)</t>
        </is>
      </c>
      <c r="B21" s="6" t="n">
        <v>-27</v>
      </c>
      <c r="H21" s="6" t="n">
        <v>-27</v>
      </c>
    </row>
    <row r="22">
      <c r="A22" s="4" t="inlineStr">
        <is>
          <t>Net loss</t>
        </is>
      </c>
      <c r="B22" s="6" t="n">
        <v>-22306</v>
      </c>
      <c r="I22" s="6" t="n">
        <v>-22306</v>
      </c>
    </row>
    <row r="23">
      <c r="A23" s="4" t="inlineStr">
        <is>
          <t>Net loss attributable to nCino, Inc., including adjustment to redeemable non-controlling interest</t>
        </is>
      </c>
      <c r="B23" s="6" t="n">
        <v>-22306</v>
      </c>
    </row>
    <row r="24">
      <c r="A24" s="4" t="inlineStr">
        <is>
          <t>Balance, end of year (in shares) at Jan. 31, 2019</t>
        </is>
      </c>
      <c r="E24" s="6" t="n">
        <v>70186189</v>
      </c>
      <c r="F24" s="6" t="n">
        <v>5701435</v>
      </c>
    </row>
    <row r="25">
      <c r="A25" s="4" t="inlineStr">
        <is>
          <t>Balance, end of year at Jan. 31, 2019</t>
        </is>
      </c>
      <c r="B25" s="6" t="n">
        <v>66036</v>
      </c>
      <c r="C25" s="5" t="n">
        <v>11422</v>
      </c>
      <c r="E25" s="5" t="n">
        <v>35</v>
      </c>
      <c r="F25" s="5" t="n">
        <v>3</v>
      </c>
      <c r="G25" s="6" t="n">
        <v>170771</v>
      </c>
      <c r="H25" s="6" t="n">
        <v>-21</v>
      </c>
      <c r="I25" s="6" t="n">
        <v>-104752</v>
      </c>
      <c r="J25" s="5" t="n">
        <v>11422</v>
      </c>
    </row>
    <row r="26">
      <c r="A26" s="3" t="inlineStr">
        <is>
          <t>Increase (Decrease) in Stockholders' Equity [Roll Forward]</t>
        </is>
      </c>
    </row>
    <row r="27">
      <c r="A27" s="4" t="inlineStr">
        <is>
          <t>Net loss</t>
        </is>
      </c>
      <c r="B27" s="6" t="n">
        <v>-3419</v>
      </c>
    </row>
    <row r="28">
      <c r="A28" s="4" t="inlineStr">
        <is>
          <t>Net loss attributable to nCino, Inc., including adjustment to redeemable non-controlling interest</t>
        </is>
      </c>
      <c r="B28" s="6" t="n">
        <v>-3419</v>
      </c>
    </row>
    <row r="29">
      <c r="A29" s="4" t="inlineStr">
        <is>
          <t>Balance, end of year (in shares) at Apr. 30, 2019</t>
        </is>
      </c>
      <c r="E29" s="6" t="n">
        <v>70318021</v>
      </c>
      <c r="F29" s="6" t="n">
        <v>5701435</v>
      </c>
    </row>
    <row r="30">
      <c r="A30" s="4" t="inlineStr">
        <is>
          <t>Balance, end of year at Apr. 30, 2019</t>
        </is>
      </c>
      <c r="B30" s="6" t="n">
        <v>75478</v>
      </c>
      <c r="E30" s="5" t="n">
        <v>35</v>
      </c>
      <c r="F30" s="5" t="n">
        <v>3</v>
      </c>
      <c r="G30" s="6" t="n">
        <v>172152</v>
      </c>
      <c r="H30" s="6" t="n">
        <v>37</v>
      </c>
      <c r="I30" s="6" t="n">
        <v>-96749</v>
      </c>
    </row>
    <row r="31">
      <c r="A31" s="4" t="inlineStr">
        <is>
          <t>Balance, beginning of year (in shares) at Jan. 31, 2019</t>
        </is>
      </c>
      <c r="E31" s="6" t="n">
        <v>70186189</v>
      </c>
      <c r="F31" s="6" t="n">
        <v>5701435</v>
      </c>
    </row>
    <row r="32">
      <c r="A32" s="4" t="inlineStr">
        <is>
          <t>Balance, beginning of year at Jan. 31, 2019</t>
        </is>
      </c>
      <c r="B32" s="6" t="n">
        <v>66036</v>
      </c>
      <c r="C32" s="6" t="n">
        <v>11422</v>
      </c>
      <c r="E32" s="5" t="n">
        <v>35</v>
      </c>
      <c r="F32" s="5" t="n">
        <v>3</v>
      </c>
      <c r="G32" s="6" t="n">
        <v>170771</v>
      </c>
      <c r="H32" s="6" t="n">
        <v>-21</v>
      </c>
      <c r="I32" s="6" t="n">
        <v>-104752</v>
      </c>
      <c r="J32" s="6" t="n">
        <v>11422</v>
      </c>
    </row>
    <row r="33">
      <c r="A33" s="3" t="inlineStr">
        <is>
          <t>Increase (Decrease) in Stockholders' Equity [Roll Forward]</t>
        </is>
      </c>
    </row>
    <row r="34">
      <c r="A34" s="4" t="inlineStr">
        <is>
          <t>Stock issuance related to business combinations (in shares)</t>
        </is>
      </c>
      <c r="E34" s="6" t="n">
        <v>1438805</v>
      </c>
    </row>
    <row r="35">
      <c r="A35" s="4" t="inlineStr">
        <is>
          <t>Stock issuance related to business combinations</t>
        </is>
      </c>
      <c r="B35" s="6" t="n">
        <v>23812</v>
      </c>
      <c r="E35" s="5" t="n">
        <v>1</v>
      </c>
      <c r="G35" s="6" t="n">
        <v>23811</v>
      </c>
    </row>
    <row r="36">
      <c r="A36" s="4" t="inlineStr">
        <is>
          <t>Exercise of stock options (in shares)</t>
        </is>
      </c>
      <c r="E36" s="6" t="n">
        <v>188101</v>
      </c>
    </row>
    <row r="37">
      <c r="A37" s="4" t="inlineStr">
        <is>
          <t>Exercise of stock options</t>
        </is>
      </c>
      <c r="B37" s="6" t="n">
        <v>537</v>
      </c>
      <c r="G37" s="6" t="n">
        <v>537</v>
      </c>
    </row>
    <row r="38">
      <c r="A38" s="4" t="inlineStr">
        <is>
          <t>Stock-based compensation</t>
        </is>
      </c>
      <c r="B38" s="6" t="n">
        <v>3601</v>
      </c>
      <c r="G38" s="6" t="n">
        <v>3601</v>
      </c>
    </row>
    <row r="39">
      <c r="A39" s="4" t="inlineStr">
        <is>
          <t>Other comprehensive income (loss)</t>
        </is>
      </c>
      <c r="B39" s="6" t="n">
        <v>449</v>
      </c>
      <c r="H39" s="6" t="n">
        <v>449</v>
      </c>
    </row>
    <row r="40">
      <c r="A40" s="4" t="inlineStr">
        <is>
          <t>Net loss</t>
        </is>
      </c>
      <c r="B40" s="6" t="n">
        <v>-11921</v>
      </c>
      <c r="I40" s="6" t="n">
        <v>-11921</v>
      </c>
    </row>
    <row r="41">
      <c r="A41" s="4" t="inlineStr">
        <is>
          <t>Net loss attributable to nCino, Inc., including adjustment to redeemable non-controlling interest</t>
        </is>
      </c>
      <c r="B41" s="6" t="n">
        <v>-11921</v>
      </c>
    </row>
    <row r="42">
      <c r="A42" s="4" t="inlineStr">
        <is>
          <t>Balance, end of year (in shares) at Jul. 31, 2019</t>
        </is>
      </c>
      <c r="E42" s="6" t="n">
        <v>71813095</v>
      </c>
      <c r="F42" s="6" t="n">
        <v>5701435</v>
      </c>
    </row>
    <row r="43">
      <c r="A43" s="4" t="inlineStr">
        <is>
          <t>Balance, end of year at Jul. 31, 2019</t>
        </is>
      </c>
      <c r="B43" s="6" t="n">
        <v>93936</v>
      </c>
      <c r="E43" s="5" t="n">
        <v>36</v>
      </c>
      <c r="F43" s="5" t="n">
        <v>3</v>
      </c>
      <c r="G43" s="6" t="n">
        <v>198720</v>
      </c>
      <c r="H43" s="6" t="n">
        <v>428</v>
      </c>
      <c r="I43" s="6" t="n">
        <v>-105251</v>
      </c>
    </row>
    <row r="44">
      <c r="A44" s="4" t="inlineStr">
        <is>
          <t>Balance, beginning of year (in shares) at Jan. 31, 2019</t>
        </is>
      </c>
      <c r="E44" s="6" t="n">
        <v>70186189</v>
      </c>
      <c r="F44" s="6" t="n">
        <v>5701435</v>
      </c>
    </row>
    <row r="45">
      <c r="A45" s="4" t="inlineStr">
        <is>
          <t>Balance, beginning of year at Jan. 31, 2019</t>
        </is>
      </c>
      <c r="B45" s="6" t="n">
        <v>66036</v>
      </c>
      <c r="C45" s="5" t="n">
        <v>11422</v>
      </c>
      <c r="E45" s="5" t="n">
        <v>35</v>
      </c>
      <c r="F45" s="5" t="n">
        <v>3</v>
      </c>
      <c r="G45" s="6" t="n">
        <v>170771</v>
      </c>
      <c r="H45" s="6" t="n">
        <v>-21</v>
      </c>
      <c r="I45" s="6" t="n">
        <v>-104752</v>
      </c>
      <c r="J45" s="5" t="n">
        <v>11422</v>
      </c>
    </row>
    <row r="46">
      <c r="A46" s="3" t="inlineStr">
        <is>
          <t>Increase (Decrease) in Stockholders' Equity [Roll Forward]</t>
        </is>
      </c>
    </row>
    <row r="47">
      <c r="A47" s="4" t="inlineStr">
        <is>
          <t>Issuance of common stock in connection with initial public offering, net of underwriting discounts and commissions (in shares)</t>
        </is>
      </c>
      <c r="E47" s="6" t="n">
        <v>3448276</v>
      </c>
      <c r="F47" s="6" t="n">
        <v>229885</v>
      </c>
    </row>
    <row r="48">
      <c r="A48" s="4" t="inlineStr">
        <is>
          <t>Issuance of common stock in connection with initial public offering, net of underwriting discounts and commissions</t>
        </is>
      </c>
      <c r="B48" s="6" t="n">
        <v>79948</v>
      </c>
      <c r="E48" s="5" t="n">
        <v>2</v>
      </c>
      <c r="G48" s="6" t="n">
        <v>79946</v>
      </c>
    </row>
    <row r="49">
      <c r="A49" s="4" t="inlineStr">
        <is>
          <t>Stock issuance related to business combinations (in shares)</t>
        </is>
      </c>
      <c r="E49" s="6" t="n">
        <v>1502772</v>
      </c>
    </row>
    <row r="50">
      <c r="A50" s="4" t="inlineStr">
        <is>
          <t>Stock issuance related to business combinations</t>
        </is>
      </c>
      <c r="B50" s="6" t="n">
        <v>25204</v>
      </c>
      <c r="E50" s="5" t="n">
        <v>1</v>
      </c>
      <c r="G50" s="6" t="n">
        <v>25203</v>
      </c>
    </row>
    <row r="51">
      <c r="A51" s="4" t="inlineStr">
        <is>
          <t>Contingent consideration related to business combination</t>
        </is>
      </c>
      <c r="B51" s="5" t="n">
        <v>5857</v>
      </c>
      <c r="G51" s="6" t="n">
        <v>5857</v>
      </c>
    </row>
    <row r="52">
      <c r="A52" s="4" t="inlineStr">
        <is>
          <t>Exercise of stock options (in shares)</t>
        </is>
      </c>
      <c r="B52" s="6" t="n">
        <v>458770</v>
      </c>
      <c r="E52" s="6" t="n">
        <v>458770</v>
      </c>
      <c r="F52" s="6" t="n">
        <v>-1</v>
      </c>
    </row>
    <row r="53">
      <c r="A53" s="4" t="inlineStr">
        <is>
          <t>Exercise of stock options</t>
        </is>
      </c>
      <c r="B53" s="5" t="n">
        <v>1042</v>
      </c>
      <c r="G53" s="6" t="n">
        <v>1042</v>
      </c>
    </row>
    <row r="54">
      <c r="A54" s="4" t="inlineStr">
        <is>
          <t>Stock-based compensation</t>
        </is>
      </c>
      <c r="B54" s="6" t="n">
        <v>5745</v>
      </c>
      <c r="G54" s="6" t="n">
        <v>5745</v>
      </c>
    </row>
    <row r="55">
      <c r="A55" s="4" t="inlineStr">
        <is>
          <t>Other comprehensive income (loss)</t>
        </is>
      </c>
      <c r="B55" s="6" t="n">
        <v>-387</v>
      </c>
      <c r="H55" s="6" t="n">
        <v>-387</v>
      </c>
    </row>
    <row r="56">
      <c r="A56" s="4" t="inlineStr">
        <is>
          <t>Net loss</t>
        </is>
      </c>
      <c r="B56" s="6" t="n">
        <v>-27735</v>
      </c>
    </row>
    <row r="57">
      <c r="A57" s="4" t="inlineStr">
        <is>
          <t>Net loss attributable to nCino, Inc., including adjustment to redeemable non-controlling interest</t>
        </is>
      </c>
      <c r="B57" s="6" t="n">
        <v>-27594</v>
      </c>
      <c r="I57" s="6" t="n">
        <v>-27594</v>
      </c>
    </row>
    <row r="58">
      <c r="A58" s="4" t="inlineStr">
        <is>
          <t>Balance, end of year (in shares) at Jan. 31, 2020</t>
        </is>
      </c>
      <c r="D58" s="6" t="n">
        <v>0</v>
      </c>
      <c r="E58" s="6" t="n">
        <v>75596007</v>
      </c>
      <c r="F58" s="6" t="n">
        <v>5931319</v>
      </c>
    </row>
    <row r="59">
      <c r="A59" s="4" t="inlineStr">
        <is>
          <t>Balance, end of year at Jan. 31, 2020</t>
        </is>
      </c>
      <c r="B59" s="6" t="n">
        <v>167273</v>
      </c>
      <c r="D59" s="5" t="n">
        <v>0</v>
      </c>
      <c r="E59" s="5" t="n">
        <v>38</v>
      </c>
      <c r="F59" s="5" t="n">
        <v>3</v>
      </c>
      <c r="G59" s="6" t="n">
        <v>288564</v>
      </c>
      <c r="H59" s="6" t="n">
        <v>-408</v>
      </c>
      <c r="I59" s="6" t="n">
        <v>-120924</v>
      </c>
    </row>
    <row r="60">
      <c r="A60" s="4" t="inlineStr">
        <is>
          <t>Balance, beginning of year (in shares) at Apr. 30, 2019</t>
        </is>
      </c>
      <c r="E60" s="6" t="n">
        <v>70318021</v>
      </c>
      <c r="F60" s="6" t="n">
        <v>5701435</v>
      </c>
    </row>
    <row r="61">
      <c r="A61" s="4" t="inlineStr">
        <is>
          <t>Balance, beginning of year at Apr. 30, 2019</t>
        </is>
      </c>
      <c r="B61" s="6" t="n">
        <v>75478</v>
      </c>
      <c r="E61" s="5" t="n">
        <v>35</v>
      </c>
      <c r="F61" s="5" t="n">
        <v>3</v>
      </c>
      <c r="G61" s="6" t="n">
        <v>172152</v>
      </c>
      <c r="H61" s="6" t="n">
        <v>37</v>
      </c>
      <c r="I61" s="6" t="n">
        <v>-96749</v>
      </c>
    </row>
    <row r="62">
      <c r="A62" s="3" t="inlineStr">
        <is>
          <t>Increase (Decrease) in Stockholders' Equity [Roll Forward]</t>
        </is>
      </c>
    </row>
    <row r="63">
      <c r="A63" s="4" t="inlineStr">
        <is>
          <t>Stock issuance related to business combinations (in shares)</t>
        </is>
      </c>
      <c r="E63" s="6" t="n">
        <v>1438805</v>
      </c>
    </row>
    <row r="64">
      <c r="A64" s="4" t="inlineStr">
        <is>
          <t>Stock issuance related to business combinations</t>
        </is>
      </c>
      <c r="B64" s="6" t="n">
        <v>23812</v>
      </c>
      <c r="E64" s="5" t="n">
        <v>1</v>
      </c>
      <c r="G64" s="6" t="n">
        <v>23811</v>
      </c>
    </row>
    <row r="65">
      <c r="A65" s="4" t="inlineStr">
        <is>
          <t>Exercise of stock options (in shares)</t>
        </is>
      </c>
      <c r="E65" s="6" t="n">
        <v>56269</v>
      </c>
    </row>
    <row r="66">
      <c r="A66" s="4" t="inlineStr">
        <is>
          <t>Exercise of stock options</t>
        </is>
      </c>
      <c r="B66" s="6" t="n">
        <v>265</v>
      </c>
      <c r="G66" s="6" t="n">
        <v>265</v>
      </c>
    </row>
    <row r="67">
      <c r="A67" s="4" t="inlineStr">
        <is>
          <t>Stock-based compensation</t>
        </is>
      </c>
      <c r="B67" s="6" t="n">
        <v>2492</v>
      </c>
      <c r="G67" s="6" t="n">
        <v>2492</v>
      </c>
    </row>
    <row r="68">
      <c r="A68" s="4" t="inlineStr">
        <is>
          <t>Other comprehensive income (loss)</t>
        </is>
      </c>
      <c r="B68" s="6" t="n">
        <v>391</v>
      </c>
      <c r="H68" s="6" t="n">
        <v>391</v>
      </c>
    </row>
    <row r="69">
      <c r="A69" s="4" t="inlineStr">
        <is>
          <t>Net loss</t>
        </is>
      </c>
      <c r="B69" s="6" t="n">
        <v>-8502</v>
      </c>
      <c r="I69" s="6" t="n">
        <v>-8502</v>
      </c>
    </row>
    <row r="70">
      <c r="A70" s="4" t="inlineStr">
        <is>
          <t>Net loss attributable to nCino, Inc., including adjustment to redeemable non-controlling interest</t>
        </is>
      </c>
      <c r="B70" s="6" t="n">
        <v>-8502</v>
      </c>
    </row>
    <row r="71">
      <c r="A71" s="4" t="inlineStr">
        <is>
          <t>Balance, end of year (in shares) at Jul. 31, 2019</t>
        </is>
      </c>
      <c r="E71" s="6" t="n">
        <v>71813095</v>
      </c>
      <c r="F71" s="6" t="n">
        <v>5701435</v>
      </c>
    </row>
    <row r="72">
      <c r="A72" s="4" t="inlineStr">
        <is>
          <t>Balance, end of year at Jul. 31, 2019</t>
        </is>
      </c>
      <c r="B72" s="6" t="n">
        <v>93936</v>
      </c>
      <c r="E72" s="5" t="n">
        <v>36</v>
      </c>
      <c r="F72" s="5" t="n">
        <v>3</v>
      </c>
      <c r="G72" s="6" t="n">
        <v>198720</v>
      </c>
      <c r="H72" s="6" t="n">
        <v>428</v>
      </c>
      <c r="I72" s="6" t="n">
        <v>-105251</v>
      </c>
    </row>
    <row r="73">
      <c r="A73" s="4" t="inlineStr">
        <is>
          <t>Balance, beginning of year (in shares) at Jan. 31, 2020</t>
        </is>
      </c>
      <c r="D73" s="6" t="n">
        <v>0</v>
      </c>
      <c r="E73" s="6" t="n">
        <v>75596007</v>
      </c>
      <c r="F73" s="6" t="n">
        <v>5931319</v>
      </c>
    </row>
    <row r="74">
      <c r="A74" s="4" t="inlineStr">
        <is>
          <t>Balance, beginning of year at Jan. 31, 2020</t>
        </is>
      </c>
      <c r="B74" s="6" t="n">
        <v>167273</v>
      </c>
      <c r="D74" s="5" t="n">
        <v>0</v>
      </c>
      <c r="E74" s="5" t="n">
        <v>38</v>
      </c>
      <c r="F74" s="5" t="n">
        <v>3</v>
      </c>
      <c r="G74" s="6" t="n">
        <v>288564</v>
      </c>
      <c r="H74" s="6" t="n">
        <v>-408</v>
      </c>
      <c r="I74" s="6" t="n">
        <v>-120924</v>
      </c>
    </row>
    <row r="75">
      <c r="A75" s="3" t="inlineStr">
        <is>
          <t>Increase (Decrease) in Stockholders' Equity [Roll Forward]</t>
        </is>
      </c>
    </row>
    <row r="76">
      <c r="A76" s="4" t="inlineStr">
        <is>
          <t>Issuance of common stock in connection with initial public offering, net of underwriting discounts and commissions (in shares)</t>
        </is>
      </c>
      <c r="D76" s="6" t="n">
        <v>9269000</v>
      </c>
    </row>
    <row r="77">
      <c r="A77" s="4" t="inlineStr">
        <is>
          <t>Issuance of common stock in connection with initial public offering, net of underwriting discounts and commissions</t>
        </is>
      </c>
      <c r="B77" s="6" t="n">
        <v>268375</v>
      </c>
      <c r="D77" s="5" t="n">
        <v>5</v>
      </c>
      <c r="G77" s="6" t="n">
        <v>268370</v>
      </c>
    </row>
    <row r="78">
      <c r="A78" s="4" t="inlineStr">
        <is>
          <t>Costs in connection with initial public offering</t>
        </is>
      </c>
      <c r="B78" s="5" t="n">
        <v>-4534</v>
      </c>
      <c r="G78" s="6" t="n">
        <v>-4534</v>
      </c>
    </row>
    <row r="79">
      <c r="A79" s="4" t="inlineStr">
        <is>
          <t>Exercise of stock options (in shares)</t>
        </is>
      </c>
      <c r="B79" s="6" t="n">
        <v>326030</v>
      </c>
      <c r="D79" s="6" t="n">
        <v>500</v>
      </c>
      <c r="E79" s="6" t="n">
        <v>325530</v>
      </c>
    </row>
    <row r="80">
      <c r="A80" s="4" t="inlineStr">
        <is>
          <t>Exercise of stock options</t>
        </is>
      </c>
      <c r="B80" s="5" t="n">
        <v>861</v>
      </c>
      <c r="G80" s="6" t="n">
        <v>861</v>
      </c>
    </row>
    <row r="81">
      <c r="A81" s="4" t="inlineStr">
        <is>
          <t>Reclassification of voting and non-voting common stock (in shares)</t>
        </is>
      </c>
      <c r="D81" s="6" t="n">
        <v>81852856</v>
      </c>
      <c r="E81" s="6" t="n">
        <v>-75921537</v>
      </c>
      <c r="F81" s="6" t="n">
        <v>-5931319</v>
      </c>
    </row>
    <row r="82">
      <c r="A82" s="4" t="inlineStr">
        <is>
          <t>Reclassification of voting and non-voting common stock</t>
        </is>
      </c>
      <c r="D82" s="5" t="n">
        <v>41</v>
      </c>
      <c r="E82" s="5" t="n">
        <v>-38</v>
      </c>
      <c r="F82" s="5" t="n">
        <v>-3</v>
      </c>
    </row>
    <row r="83">
      <c r="A83" s="4" t="inlineStr">
        <is>
          <t>Stock-based compensation</t>
        </is>
      </c>
      <c r="B83" s="6" t="n">
        <v>14320</v>
      </c>
      <c r="G83" s="6" t="n">
        <v>14320</v>
      </c>
    </row>
    <row r="84">
      <c r="A84" s="4" t="inlineStr">
        <is>
          <t>Other comprehensive income (loss)</t>
        </is>
      </c>
      <c r="B84" s="6" t="n">
        <v>610</v>
      </c>
      <c r="H84" s="6" t="n">
        <v>610</v>
      </c>
    </row>
    <row r="85">
      <c r="A85" s="4" t="inlineStr">
        <is>
          <t>Net loss</t>
        </is>
      </c>
      <c r="B85" s="6" t="n">
        <v>-19556</v>
      </c>
    </row>
    <row r="86">
      <c r="A86" s="4" t="inlineStr">
        <is>
          <t>Net loss attributable to nCino, Inc., including adjustment to redeemable non-controlling interest</t>
        </is>
      </c>
      <c r="B86" s="6" t="n">
        <v>-19415</v>
      </c>
      <c r="G86" s="6" t="n">
        <v>-267</v>
      </c>
      <c r="I86" s="6" t="n">
        <v>-19148</v>
      </c>
    </row>
    <row r="87">
      <c r="A87" s="4" t="inlineStr">
        <is>
          <t>Balance, end of year (in shares) at Jul. 31, 2020</t>
        </is>
      </c>
      <c r="D87" s="6" t="n">
        <v>91122356</v>
      </c>
      <c r="E87" s="6" t="n">
        <v>0</v>
      </c>
      <c r="F87" s="6" t="n">
        <v>0</v>
      </c>
    </row>
    <row r="88">
      <c r="A88" s="4" t="inlineStr">
        <is>
          <t>Balance, end of year at Jul. 31, 2020</t>
        </is>
      </c>
      <c r="B88" s="6" t="n">
        <v>427490</v>
      </c>
      <c r="D88" s="5" t="n">
        <v>46</v>
      </c>
      <c r="E88" s="5" t="n">
        <v>0</v>
      </c>
      <c r="F88" s="5" t="n">
        <v>0</v>
      </c>
      <c r="G88" s="6" t="n">
        <v>567314</v>
      </c>
      <c r="H88" s="6" t="n">
        <v>202</v>
      </c>
      <c r="I88" s="6" t="n">
        <v>-140072</v>
      </c>
    </row>
    <row r="89">
      <c r="A89" s="4" t="inlineStr">
        <is>
          <t>Balance, beginning of year (in shares) at Apr. 30, 2020</t>
        </is>
      </c>
      <c r="D89" s="6" t="n">
        <v>0</v>
      </c>
      <c r="E89" s="6" t="n">
        <v>75651808</v>
      </c>
      <c r="F89" s="6" t="n">
        <v>5931319</v>
      </c>
    </row>
    <row r="90">
      <c r="A90" s="4" t="inlineStr">
        <is>
          <t>Balance, beginning of year at Apr. 30, 2020</t>
        </is>
      </c>
      <c r="B90" s="6" t="n">
        <v>163898</v>
      </c>
      <c r="D90" s="5" t="n">
        <v>0</v>
      </c>
      <c r="E90" s="5" t="n">
        <v>38</v>
      </c>
      <c r="F90" s="5" t="n">
        <v>3</v>
      </c>
      <c r="G90" s="6" t="n">
        <v>289624</v>
      </c>
      <c r="H90" s="6" t="n">
        <v>-187</v>
      </c>
      <c r="I90" s="6" t="n">
        <v>-125580</v>
      </c>
    </row>
    <row r="91">
      <c r="A91" s="3" t="inlineStr">
        <is>
          <t>Increase (Decrease) in Stockholders' Equity [Roll Forward]</t>
        </is>
      </c>
    </row>
    <row r="92">
      <c r="A92" s="4" t="inlineStr">
        <is>
          <t>Issuance of common stock in connection with initial public offering, net of underwriting discounts and commissions (in shares)</t>
        </is>
      </c>
      <c r="D92" s="6" t="n">
        <v>9269000</v>
      </c>
    </row>
    <row r="93">
      <c r="A93" s="4" t="inlineStr">
        <is>
          <t>Issuance of common stock in connection with initial public offering, net of underwriting discounts and commissions</t>
        </is>
      </c>
      <c r="B93" s="6" t="n">
        <v>268375</v>
      </c>
      <c r="D93" s="5" t="n">
        <v>5</v>
      </c>
      <c r="G93" s="6" t="n">
        <v>268370</v>
      </c>
    </row>
    <row r="94">
      <c r="A94" s="4" t="inlineStr">
        <is>
          <t>Costs in connection with initial public offering</t>
        </is>
      </c>
      <c r="B94" s="6" t="n">
        <v>-4534</v>
      </c>
      <c r="G94" s="6" t="n">
        <v>-4534</v>
      </c>
    </row>
    <row r="95">
      <c r="A95" s="4" t="inlineStr">
        <is>
          <t>Exercise of stock options (in shares)</t>
        </is>
      </c>
      <c r="D95" s="6" t="n">
        <v>500</v>
      </c>
      <c r="E95" s="6" t="n">
        <v>269729</v>
      </c>
    </row>
    <row r="96">
      <c r="A96" s="4" t="inlineStr">
        <is>
          <t>Exercise of stock options</t>
        </is>
      </c>
      <c r="B96" s="6" t="n">
        <v>739</v>
      </c>
      <c r="G96" s="6" t="n">
        <v>739</v>
      </c>
    </row>
    <row r="97">
      <c r="A97" s="4" t="inlineStr">
        <is>
          <t>Reclassification of voting and non-voting common stock (in shares)</t>
        </is>
      </c>
      <c r="D97" s="6" t="n">
        <v>81852856</v>
      </c>
      <c r="E97" s="6" t="n">
        <v>-75921537</v>
      </c>
      <c r="F97" s="6" t="n">
        <v>-5931319</v>
      </c>
    </row>
    <row r="98">
      <c r="A98" s="4" t="inlineStr">
        <is>
          <t>Reclassification of voting and non-voting common stock</t>
        </is>
      </c>
      <c r="D98" s="5" t="n">
        <v>41</v>
      </c>
      <c r="E98" s="5" t="n">
        <v>-38</v>
      </c>
      <c r="F98" s="5" t="n">
        <v>-3</v>
      </c>
    </row>
    <row r="99">
      <c r="A99" s="4" t="inlineStr">
        <is>
          <t>Stock-based compensation</t>
        </is>
      </c>
      <c r="B99" s="6" t="n">
        <v>13269</v>
      </c>
      <c r="G99" s="6" t="n">
        <v>13269</v>
      </c>
    </row>
    <row r="100">
      <c r="A100" s="4" t="inlineStr">
        <is>
          <t>Other comprehensive income (loss)</t>
        </is>
      </c>
      <c r="B100" s="6" t="n">
        <v>389</v>
      </c>
      <c r="H100" s="6" t="n">
        <v>389</v>
      </c>
    </row>
    <row r="101">
      <c r="A101" s="4" t="inlineStr">
        <is>
          <t>Net loss</t>
        </is>
      </c>
      <c r="B101" s="6" t="n">
        <v>-14724</v>
      </c>
    </row>
    <row r="102">
      <c r="A102" s="4" t="inlineStr">
        <is>
          <t>Net loss attributable to nCino, Inc., including adjustment to redeemable non-controlling interest</t>
        </is>
      </c>
      <c r="B102" s="6" t="n">
        <v>-14646</v>
      </c>
      <c r="G102" s="6" t="n">
        <v>-154</v>
      </c>
      <c r="I102" s="6" t="n">
        <v>-14492</v>
      </c>
    </row>
    <row r="103">
      <c r="A103" s="4" t="inlineStr">
        <is>
          <t>Balance, end of year (in shares) at Jul. 31, 2020</t>
        </is>
      </c>
      <c r="D103" s="6" t="n">
        <v>91122356</v>
      </c>
      <c r="E103" s="6" t="n">
        <v>0</v>
      </c>
      <c r="F103" s="6" t="n">
        <v>0</v>
      </c>
    </row>
    <row r="104">
      <c r="A104" s="4" t="inlineStr">
        <is>
          <t>Balance, end of year at Jul. 31, 2020</t>
        </is>
      </c>
      <c r="B104" s="5" t="n">
        <v>427490</v>
      </c>
      <c r="D104" s="5" t="n">
        <v>46</v>
      </c>
      <c r="E104" s="5" t="n">
        <v>0</v>
      </c>
      <c r="F104" s="5" t="n">
        <v>0</v>
      </c>
      <c r="G104" s="5" t="n">
        <v>567314</v>
      </c>
      <c r="H104" s="5" t="n">
        <v>202</v>
      </c>
      <c r="I104" s="5" t="n">
        <v>-1400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3" customWidth="1" min="11" max="11"/>
  </cols>
  <sheetData>
    <row r="1">
      <c r="A1" s="1" t="inlineStr">
        <is>
          <t>Stockholders' Equity - Additional Information (Detail) - USD ($) $ / shares in Units, $ in Thousands</t>
        </is>
      </c>
      <c r="B1" s="2" t="inlineStr">
        <is>
          <t>1 Months Ended</t>
        </is>
      </c>
      <c r="E1" s="2" t="inlineStr">
        <is>
          <t>6 Months Ended</t>
        </is>
      </c>
      <c r="F1" s="2" t="inlineStr">
        <is>
          <t>12 Months Ended</t>
        </is>
      </c>
    </row>
    <row r="2">
      <c r="B2" s="2" t="inlineStr">
        <is>
          <t>Sep. 30, 2019</t>
        </is>
      </c>
      <c r="C2" s="2" t="inlineStr">
        <is>
          <t>Jan. 31, 2018</t>
        </is>
      </c>
      <c r="D2" s="2" t="inlineStr">
        <is>
          <t>Jul. 31, 2017</t>
        </is>
      </c>
      <c r="E2" s="2" t="inlineStr">
        <is>
          <t>Jul. 31, 2020</t>
        </is>
      </c>
      <c r="F2" s="2" t="inlineStr">
        <is>
          <t>Jan. 31, 2020</t>
        </is>
      </c>
      <c r="G2" s="2" t="inlineStr">
        <is>
          <t>Jan. 31, 2019</t>
        </is>
      </c>
      <c r="H2" s="2" t="inlineStr">
        <is>
          <t>Jan. 31, 2018</t>
        </is>
      </c>
      <c r="I2" s="2" t="inlineStr">
        <is>
          <t>Jul. 13, 2020</t>
        </is>
      </c>
      <c r="J2" s="2" t="inlineStr">
        <is>
          <t>Sep. 16, 2019</t>
        </is>
      </c>
      <c r="K2" s="2" t="inlineStr">
        <is>
          <t>May 25, 2016</t>
        </is>
      </c>
    </row>
    <row r="3">
      <c r="A3" s="4" t="inlineStr">
        <is>
          <t>Common stock, shares authorized (in shares)</t>
        </is>
      </c>
      <c r="E3" s="6" t="n">
        <v>500000000</v>
      </c>
      <c r="F3" s="6" t="n">
        <v>0</v>
      </c>
    </row>
    <row r="4">
      <c r="A4" s="4" t="inlineStr">
        <is>
          <t>Common stock shares issued, amount</t>
        </is>
      </c>
      <c r="F4" s="5" t="n">
        <v>80000</v>
      </c>
      <c r="G4" s="5" t="n">
        <v>0</v>
      </c>
      <c r="H4" s="5" t="n">
        <v>69305</v>
      </c>
    </row>
    <row r="5">
      <c r="A5" s="4" t="inlineStr">
        <is>
          <t>Exercised vested stock options</t>
        </is>
      </c>
      <c r="E5" s="6" t="n">
        <v>326030</v>
      </c>
      <c r="F5" s="6" t="n">
        <v>458770</v>
      </c>
      <c r="G5" s="6" t="n">
        <v>2845482</v>
      </c>
      <c r="H5" s="6" t="n">
        <v>695384</v>
      </c>
    </row>
    <row r="6">
      <c r="A6" s="4" t="inlineStr">
        <is>
          <t>Common stock, number of vote per share</t>
        </is>
      </c>
      <c r="F6" s="5" t="n">
        <v>1</v>
      </c>
    </row>
    <row r="7">
      <c r="A7" s="4" t="inlineStr">
        <is>
          <t>Common stock, par value (in USD per share)</t>
        </is>
      </c>
      <c r="E7" s="8" t="n">
        <v>0.0005</v>
      </c>
      <c r="F7" s="8" t="n">
        <v>0.0005</v>
      </c>
    </row>
    <row r="8">
      <c r="A8" s="4" t="inlineStr">
        <is>
          <t>Preferred stock, shares authorized (in shares)</t>
        </is>
      </c>
      <c r="E8" s="6" t="n">
        <v>10000000</v>
      </c>
      <c r="F8" s="6" t="n">
        <v>1000000</v>
      </c>
      <c r="G8" s="6" t="n">
        <v>1000000</v>
      </c>
    </row>
    <row r="9">
      <c r="A9" s="4" t="inlineStr">
        <is>
          <t>Preferred stock, par value (in USD per share)</t>
        </is>
      </c>
      <c r="E9" s="7" t="n">
        <v>0.001</v>
      </c>
      <c r="F9" s="7" t="n">
        <v>0.001</v>
      </c>
      <c r="G9" s="7" t="n">
        <v>0.001</v>
      </c>
    </row>
    <row r="10">
      <c r="A10" s="4" t="inlineStr">
        <is>
          <t>Private Placement</t>
        </is>
      </c>
    </row>
    <row r="11">
      <c r="A11" s="4" t="inlineStr">
        <is>
          <t>Common stock shares issued, amount</t>
        </is>
      </c>
      <c r="B11" s="5" t="n">
        <v>79900</v>
      </c>
      <c r="C11" s="5" t="n">
        <v>51400</v>
      </c>
      <c r="D11" s="5" t="n">
        <v>17800</v>
      </c>
    </row>
    <row r="12">
      <c r="A12" s="4" t="inlineStr">
        <is>
          <t>Common stock shares issued</t>
        </is>
      </c>
      <c r="B12" s="6" t="n">
        <v>3678161</v>
      </c>
    </row>
    <row r="13">
      <c r="A13" s="4" t="inlineStr">
        <is>
          <t>IPO</t>
        </is>
      </c>
    </row>
    <row r="14">
      <c r="A14" s="4" t="inlineStr">
        <is>
          <t>Common stock, shares authorized (in shares)</t>
        </is>
      </c>
      <c r="E14" s="6" t="n">
        <v>500000000</v>
      </c>
      <c r="I14" s="6" t="n">
        <v>500000000</v>
      </c>
    </row>
    <row r="15">
      <c r="A15" s="4" t="inlineStr">
        <is>
          <t>Common stock, par value (in USD per share)</t>
        </is>
      </c>
      <c r="E15" s="8" t="n">
        <v>0.0005</v>
      </c>
      <c r="I15" s="8" t="n">
        <v>0.0005</v>
      </c>
    </row>
    <row r="16">
      <c r="A16" s="4" t="inlineStr">
        <is>
          <t>Preferred stock, shares authorized (in shares)</t>
        </is>
      </c>
      <c r="E16" s="6" t="n">
        <v>10000000</v>
      </c>
      <c r="I16" s="6" t="n">
        <v>10000000</v>
      </c>
    </row>
    <row r="17">
      <c r="A17" s="4" t="inlineStr">
        <is>
          <t>Preferred stock, par value (in USD per share)</t>
        </is>
      </c>
      <c r="E17" s="7" t="n">
        <v>0.001</v>
      </c>
      <c r="I17" s="7" t="n">
        <v>0.001</v>
      </c>
    </row>
    <row r="18">
      <c r="A18" s="4" t="inlineStr">
        <is>
          <t>Common Stock Voting Shares</t>
        </is>
      </c>
    </row>
    <row r="19">
      <c r="A19" s="4" t="inlineStr">
        <is>
          <t>Common stock, shares authorized (in shares)</t>
        </is>
      </c>
      <c r="J19" s="6" t="n">
        <v>99708247</v>
      </c>
      <c r="K19" s="6" t="n">
        <v>89708247</v>
      </c>
    </row>
    <row r="20">
      <c r="A20" s="4" t="inlineStr">
        <is>
          <t>Common stock shares issued related to business combinations</t>
        </is>
      </c>
      <c r="F20" s="6" t="n">
        <v>1502772</v>
      </c>
    </row>
    <row r="21">
      <c r="A21" s="4" t="inlineStr">
        <is>
          <t>Common Stock Voting Shares | Private Placement</t>
        </is>
      </c>
    </row>
    <row r="22">
      <c r="A22" s="4" t="inlineStr">
        <is>
          <t>Common stock shares issued</t>
        </is>
      </c>
      <c r="B22" s="6" t="n">
        <v>3448276</v>
      </c>
      <c r="C22" s="6" t="n">
        <v>3958354</v>
      </c>
      <c r="D22" s="6" t="n">
        <v>1784700</v>
      </c>
    </row>
    <row r="23">
      <c r="A23" s="4" t="inlineStr">
        <is>
          <t>Nonvoting Common Stock</t>
        </is>
      </c>
    </row>
    <row r="24">
      <c r="A24" s="4" t="inlineStr">
        <is>
          <t>Common stock, shares authorized (in shares)</t>
        </is>
      </c>
      <c r="E24" s="6" t="n">
        <v>0</v>
      </c>
      <c r="F24" s="6" t="n">
        <v>10291753</v>
      </c>
      <c r="G24" s="6" t="n">
        <v>10291753</v>
      </c>
      <c r="J24" s="6" t="n">
        <v>10291753</v>
      </c>
      <c r="K24" s="6" t="n">
        <v>10291753</v>
      </c>
    </row>
    <row r="25">
      <c r="A25" s="4" t="inlineStr">
        <is>
          <t>Common stock, par value (in USD per share)</t>
        </is>
      </c>
      <c r="E25" s="8" t="n">
        <v>0.0005</v>
      </c>
      <c r="F25" s="8" t="n">
        <v>0.0005</v>
      </c>
      <c r="G25" s="8" t="n">
        <v>0.0005</v>
      </c>
    </row>
    <row r="26">
      <c r="A26" s="4" t="inlineStr">
        <is>
          <t>Nonvoting Common Stock | Private Placement</t>
        </is>
      </c>
    </row>
    <row r="27">
      <c r="A27" s="4" t="inlineStr">
        <is>
          <t>Common stock shares issued</t>
        </is>
      </c>
      <c r="B27" s="6" t="n">
        <v>229885</v>
      </c>
    </row>
  </sheetData>
  <mergeCells count="3">
    <mergeCell ref="A1:A2"/>
    <mergeCell ref="B1:D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Common Stock Future Issuance (Detail) - shares</t>
        </is>
      </c>
      <c r="B1" s="2" t="inlineStr">
        <is>
          <t>Jul. 31, 2020</t>
        </is>
      </c>
      <c r="C1" s="2" t="inlineStr">
        <is>
          <t>Jan. 31, 2020</t>
        </is>
      </c>
      <c r="D1" s="2" t="inlineStr">
        <is>
          <t>Jun. 26, 2019</t>
        </is>
      </c>
      <c r="E1" s="2" t="inlineStr">
        <is>
          <t>Jan. 31, 2019</t>
        </is>
      </c>
      <c r="F1" s="2" t="inlineStr">
        <is>
          <t>Jan. 31, 2018</t>
        </is>
      </c>
      <c r="G1" s="2" t="inlineStr">
        <is>
          <t>Jan. 31, 2017</t>
        </is>
      </c>
    </row>
    <row r="2">
      <c r="A2" s="3" t="inlineStr">
        <is>
          <t>Share-based Compensation Arrangement by Share-based Payment Award [Line Items]</t>
        </is>
      </c>
    </row>
    <row r="3">
      <c r="A3" s="4" t="inlineStr">
        <is>
          <t>Issued and outstanding stock options</t>
        </is>
      </c>
      <c r="B3" s="6" t="n">
        <v>7464094</v>
      </c>
      <c r="C3" s="6" t="n">
        <v>7837023</v>
      </c>
      <c r="D3" s="6" t="n">
        <v>334840</v>
      </c>
      <c r="E3" s="6" t="n">
        <v>8206926</v>
      </c>
      <c r="F3" s="6" t="n">
        <v>10291959</v>
      </c>
      <c r="G3" s="6" t="n">
        <v>6845834</v>
      </c>
    </row>
    <row r="4">
      <c r="A4" s="4" t="inlineStr">
        <is>
          <t>Possible issuance under stock plans</t>
        </is>
      </c>
      <c r="B4" s="6" t="n">
        <v>15280341</v>
      </c>
      <c r="C4" s="6" t="n">
        <v>793919</v>
      </c>
    </row>
    <row r="5">
      <c r="A5" s="4" t="inlineStr">
        <is>
          <t>Common Stock</t>
        </is>
      </c>
    </row>
    <row r="6">
      <c r="A6" s="3" t="inlineStr">
        <is>
          <t>Share-based Compensation Arrangement by Share-based Payment Award [Line Items]</t>
        </is>
      </c>
    </row>
    <row r="7">
      <c r="A7" s="4" t="inlineStr">
        <is>
          <t>Common Stock reserved for future issuance (in shares)</t>
        </is>
      </c>
      <c r="B7" s="6" t="n">
        <v>24785528</v>
      </c>
      <c r="C7" s="6" t="n">
        <v>9579061</v>
      </c>
    </row>
    <row r="8">
      <c r="A8" s="4" t="inlineStr">
        <is>
          <t>Stock Option</t>
        </is>
      </c>
    </row>
    <row r="9">
      <c r="A9" s="3" t="inlineStr">
        <is>
          <t>Share-based Compensation Arrangement by Share-based Payment Award [Line Items]</t>
        </is>
      </c>
    </row>
    <row r="10">
      <c r="A10" s="4" t="inlineStr">
        <is>
          <t>Issued and outstanding stock options</t>
        </is>
      </c>
      <c r="B10" s="6" t="n">
        <v>7464094</v>
      </c>
      <c r="C10" s="6" t="n">
        <v>7837023</v>
      </c>
    </row>
    <row r="11">
      <c r="A11" s="4" t="inlineStr">
        <is>
          <t>Restricted Stock Units (RSUs)</t>
        </is>
      </c>
    </row>
    <row r="12">
      <c r="A12" s="3" t="inlineStr">
        <is>
          <t>Share-based Compensation Arrangement by Share-based Payment Award [Line Items]</t>
        </is>
      </c>
    </row>
    <row r="13">
      <c r="A13" s="4" t="inlineStr">
        <is>
          <t>Nonvested issued and outstanding restricted stock units ("RSU"s)</t>
        </is>
      </c>
      <c r="B13" s="6" t="n">
        <v>2041093</v>
      </c>
      <c r="C13" s="6" t="n">
        <v>9481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7" customWidth="1" min="5" max="5"/>
    <col width="21" customWidth="1" min="6" max="6"/>
    <col width="37" customWidth="1" min="7" max="7"/>
    <col width="37" customWidth="1" min="8" max="8"/>
    <col width="37" customWidth="1" min="9" max="9"/>
  </cols>
  <sheetData>
    <row r="1">
      <c r="A1" s="1" t="inlineStr">
        <is>
          <t>Stock-Based Compensation - Additional Information (Detail)</t>
        </is>
      </c>
      <c r="B1" s="2" t="inlineStr">
        <is>
          <t>Jul. 31, 2020USD ($)shares</t>
        </is>
      </c>
      <c r="C1" s="2" t="inlineStr">
        <is>
          <t>Jul. 31, 2020USD ($)shares</t>
        </is>
      </c>
      <c r="D1" s="2" t="inlineStr">
        <is>
          <t>Jul. 31, 2019USD ($)</t>
        </is>
      </c>
      <c r="E1" s="2" t="inlineStr">
        <is>
          <t>Jul. 31, 2020USD ($)$ / sharesshares</t>
        </is>
      </c>
      <c r="F1" s="2" t="inlineStr">
        <is>
          <t>Jul. 31, 2019USD ($)</t>
        </is>
      </c>
      <c r="G1" s="2" t="inlineStr">
        <is>
          <t>Jan. 31, 2020USD ($)$ / sharesshares</t>
        </is>
      </c>
      <c r="H1" s="2" t="inlineStr">
        <is>
          <t>Jan. 31, 2019USD ($)$ / sharesshares</t>
        </is>
      </c>
      <c r="I1" s="2" t="inlineStr">
        <is>
          <t>Jan. 31, 2018USD ($)$ / sharesshares</t>
        </is>
      </c>
    </row>
    <row r="2">
      <c r="A2" s="4" t="inlineStr">
        <is>
          <t>Unrecognized compensation costs period for recognition</t>
        </is>
      </c>
      <c r="B2" s="4" t="inlineStr">
        <is>
          <t>3 years 6 months 7 days</t>
        </is>
      </c>
    </row>
    <row r="3">
      <c r="A3" s="4" t="inlineStr">
        <is>
          <t>Unrecognized compensation costs | $</t>
        </is>
      </c>
      <c r="B3" s="5" t="n">
        <v>30700000</v>
      </c>
      <c r="C3" s="5" t="n">
        <v>30700000</v>
      </c>
      <c r="E3" s="5" t="n">
        <v>30700000</v>
      </c>
    </row>
    <row r="4">
      <c r="A4" s="4" t="inlineStr">
        <is>
          <t>Share-based payment arrangement expense | $</t>
        </is>
      </c>
      <c r="C4" s="6" t="n">
        <v>13269000</v>
      </c>
      <c r="D4" s="5" t="n">
        <v>2492000</v>
      </c>
      <c r="E4" s="5" t="n">
        <v>14320000</v>
      </c>
      <c r="F4" s="5" t="n">
        <v>3601000</v>
      </c>
      <c r="G4" s="5" t="n">
        <v>5745000</v>
      </c>
      <c r="H4" s="5" t="n">
        <v>4095000</v>
      </c>
      <c r="I4" s="5" t="n">
        <v>3826000</v>
      </c>
    </row>
    <row r="5">
      <c r="A5" s="4" t="inlineStr">
        <is>
          <t>Share-based Payment Arrangement</t>
        </is>
      </c>
    </row>
    <row r="6">
      <c r="A6" s="4" t="inlineStr">
        <is>
          <t>Number of equity plans</t>
        </is>
      </c>
      <c r="G6" s="6" t="n">
        <v>2</v>
      </c>
    </row>
    <row r="7">
      <c r="A7" s="4" t="inlineStr">
        <is>
          <t>Options expire period</t>
        </is>
      </c>
      <c r="G7" s="6" t="n">
        <v>0</v>
      </c>
    </row>
    <row r="8">
      <c r="A8" s="4" t="inlineStr">
        <is>
          <t>Share-based Payment Arrangement | Employees, Non-employee Directors and Consultants</t>
        </is>
      </c>
    </row>
    <row r="9">
      <c r="A9" s="4" t="inlineStr">
        <is>
          <t>Options expire period</t>
        </is>
      </c>
      <c r="G9" s="6" t="n">
        <v>0</v>
      </c>
    </row>
    <row r="10">
      <c r="A10" s="4" t="inlineStr">
        <is>
          <t>Share-based Payment Arrangement | Maximum</t>
        </is>
      </c>
    </row>
    <row r="11">
      <c r="A11" s="4" t="inlineStr">
        <is>
          <t>Number of shares authorized (in shares)</t>
        </is>
      </c>
      <c r="G11" s="6" t="n">
        <v>9000000</v>
      </c>
    </row>
    <row r="12">
      <c r="A12" s="4" t="inlineStr">
        <is>
          <t>Exercise price of options, percentage of fair market value of common stock</t>
        </is>
      </c>
      <c r="G12" s="4" t="inlineStr">
        <is>
          <t>100.00%</t>
        </is>
      </c>
    </row>
    <row r="13">
      <c r="A13" s="4" t="inlineStr">
        <is>
          <t>Share-based Payment Arrangement | 2014 Equity Incentive Plan</t>
        </is>
      </c>
    </row>
    <row r="14">
      <c r="A14" s="4" t="inlineStr">
        <is>
          <t>Number of shares authorized (in shares)</t>
        </is>
      </c>
      <c r="G14" s="6" t="n">
        <v>15025666</v>
      </c>
    </row>
    <row r="15">
      <c r="A15" s="4" t="inlineStr">
        <is>
          <t>Number of additional shares authorized (in shares)</t>
        </is>
      </c>
      <c r="H15" s="6" t="n">
        <v>6797476</v>
      </c>
    </row>
    <row r="16">
      <c r="A16" s="4" t="inlineStr">
        <is>
          <t>Award vesting period</t>
        </is>
      </c>
      <c r="G16" s="4" t="inlineStr">
        <is>
          <t>4 years</t>
        </is>
      </c>
    </row>
    <row r="17">
      <c r="A17" s="4" t="inlineStr">
        <is>
          <t>Share-based Payment Arrangement | 2019 Equity Incentive Plan</t>
        </is>
      </c>
    </row>
    <row r="18">
      <c r="A18" s="4" t="inlineStr">
        <is>
          <t>Number of shares authorized (in shares)</t>
        </is>
      </c>
      <c r="G18" s="6" t="n">
        <v>1500000</v>
      </c>
    </row>
    <row r="19">
      <c r="A19" s="4" t="inlineStr">
        <is>
          <t>Number of additional shares authorized (in shares)</t>
        </is>
      </c>
      <c r="E19" s="6" t="n">
        <v>15250000</v>
      </c>
    </row>
    <row r="20">
      <c r="A20" s="4" t="inlineStr">
        <is>
          <t>Percent increase in aggregate shares</t>
        </is>
      </c>
      <c r="E20" s="4" t="inlineStr">
        <is>
          <t>5.00%</t>
        </is>
      </c>
    </row>
    <row r="21">
      <c r="A21" s="4" t="inlineStr">
        <is>
          <t>Share-based Payment Arrangement | 2019 Equity Incentive Plan | Maximum</t>
        </is>
      </c>
    </row>
    <row r="22">
      <c r="A22" s="4" t="inlineStr">
        <is>
          <t>Number of shares authorized (in shares)</t>
        </is>
      </c>
      <c r="G22" s="6" t="n">
        <v>7500000</v>
      </c>
    </row>
    <row r="23">
      <c r="A23" s="4" t="inlineStr">
        <is>
          <t>Restricted Stock Units (RSUs)</t>
        </is>
      </c>
    </row>
    <row r="24">
      <c r="A24" s="4" t="inlineStr">
        <is>
          <t>Award vesting period</t>
        </is>
      </c>
      <c r="E24" s="4" t="inlineStr">
        <is>
          <t>4 years</t>
        </is>
      </c>
      <c r="G24" s="4" t="inlineStr">
        <is>
          <t>4 years</t>
        </is>
      </c>
    </row>
    <row r="25">
      <c r="A25" s="4" t="inlineStr">
        <is>
          <t>Options expire period</t>
        </is>
      </c>
      <c r="G25" s="6" t="n">
        <v>0</v>
      </c>
    </row>
    <row r="26">
      <c r="A26" s="4" t="inlineStr">
        <is>
          <t>Unrecognized compensation costs | $</t>
        </is>
      </c>
      <c r="I26" s="5" t="n">
        <v>19600000</v>
      </c>
    </row>
    <row r="27">
      <c r="A27" s="4" t="inlineStr">
        <is>
          <t>RSUs granted</t>
        </is>
      </c>
      <c r="E27" s="6" t="n">
        <v>1120054</v>
      </c>
      <c r="I27" s="6" t="n">
        <v>948119</v>
      </c>
    </row>
    <row r="28">
      <c r="A28" s="4" t="inlineStr">
        <is>
          <t>Weighted-average grant date fair value | $ / shares</t>
        </is>
      </c>
      <c r="E28" s="9" t="n">
        <v>20.07</v>
      </c>
      <c r="I28" s="9" t="n">
        <v>21.75</v>
      </c>
    </row>
    <row r="29">
      <c r="A29" s="4" t="inlineStr">
        <is>
          <t>RSUs vested</t>
        </is>
      </c>
      <c r="E29" s="6" t="n">
        <v>17500</v>
      </c>
      <c r="I29" s="6" t="n">
        <v>0</v>
      </c>
    </row>
    <row r="30">
      <c r="A30" s="4" t="inlineStr">
        <is>
          <t>RSUs forfeited or cancelled</t>
        </is>
      </c>
      <c r="E30" s="6" t="n">
        <v>9580</v>
      </c>
      <c r="I30" s="6" t="n">
        <v>0</v>
      </c>
    </row>
    <row r="31">
      <c r="A31" s="4" t="inlineStr">
        <is>
          <t>Intrinsic value of unvested restricted stock units | $</t>
        </is>
      </c>
      <c r="I31" s="5" t="n">
        <v>0</v>
      </c>
    </row>
    <row r="32">
      <c r="A32" s="4" t="inlineStr">
        <is>
          <t>Award vesting rights, percentage</t>
        </is>
      </c>
      <c r="E32" s="4" t="inlineStr">
        <is>
          <t>25.00%</t>
        </is>
      </c>
    </row>
    <row r="33">
      <c r="A33" s="4" t="inlineStr">
        <is>
          <t>Share-based payment arrangement expense | $</t>
        </is>
      </c>
      <c r="E33" s="5" t="n">
        <v>12200000</v>
      </c>
    </row>
    <row r="34">
      <c r="A34" s="4" t="inlineStr">
        <is>
          <t>Stock Option</t>
        </is>
      </c>
    </row>
    <row r="35">
      <c r="A35" s="4" t="inlineStr">
        <is>
          <t>Award vesting period</t>
        </is>
      </c>
      <c r="G35" s="4" t="inlineStr">
        <is>
          <t>4 years</t>
        </is>
      </c>
    </row>
    <row r="36">
      <c r="A36" s="4" t="inlineStr">
        <is>
          <t>Unrecognized compensation costs period for recognition</t>
        </is>
      </c>
      <c r="B36" s="4" t="inlineStr">
        <is>
          <t>1 year 6 months 10 days</t>
        </is>
      </c>
      <c r="G36" s="4" t="inlineStr">
        <is>
          <t>4 years</t>
        </is>
      </c>
    </row>
    <row r="37">
      <c r="A37" s="4" t="inlineStr">
        <is>
          <t>Grant date weighted average fair value of options issued, net of forfeitures, | $ / shares</t>
        </is>
      </c>
      <c r="G37" s="9" t="n">
        <v>6.74</v>
      </c>
      <c r="H37" s="9" t="n">
        <v>5.36</v>
      </c>
      <c r="I37" s="9" t="n">
        <v>2.13</v>
      </c>
    </row>
    <row r="38">
      <c r="A38" s="4" t="inlineStr">
        <is>
          <t>Stock options granted</t>
        </is>
      </c>
      <c r="G38" s="6" t="n">
        <v>353900</v>
      </c>
    </row>
    <row r="39">
      <c r="A39" s="4" t="inlineStr">
        <is>
          <t>Unrecognized compensation costs | $</t>
        </is>
      </c>
      <c r="B39" s="5" t="n">
        <v>5500000</v>
      </c>
      <c r="C39" s="5" t="n">
        <v>5500000</v>
      </c>
      <c r="E39" s="5" t="n">
        <v>5500000</v>
      </c>
      <c r="I39" s="5" t="n">
        <v>7600000</v>
      </c>
    </row>
    <row r="40">
      <c r="A40" s="4" t="inlineStr">
        <is>
          <t>Stock Option | Maximum</t>
        </is>
      </c>
    </row>
    <row r="41">
      <c r="A41" s="4" t="inlineStr">
        <is>
          <t>Award vesting period</t>
        </is>
      </c>
      <c r="G41" s="4" t="inlineStr">
        <is>
          <t>10 years</t>
        </is>
      </c>
    </row>
    <row r="42">
      <c r="A42" s="4" t="inlineStr">
        <is>
          <t>Stock Option | Minimum</t>
        </is>
      </c>
    </row>
    <row r="43">
      <c r="A43" s="4" t="inlineStr">
        <is>
          <t>Award vesting period</t>
        </is>
      </c>
      <c r="G43" s="4" t="inlineStr">
        <is>
          <t>4 years</t>
        </is>
      </c>
      <c r="I43" s="4" t="inlineStr">
        <is>
          <t>1 year 7 months 24 days</t>
        </is>
      </c>
    </row>
    <row r="44">
      <c r="A44" s="4" t="inlineStr">
        <is>
          <t>Employee Stock | Employee Stock Purchase Plan</t>
        </is>
      </c>
    </row>
    <row r="45">
      <c r="A45" s="4" t="inlineStr">
        <is>
          <t>Number of shares authorized (in shares)</t>
        </is>
      </c>
      <c r="B45" s="6" t="n">
        <v>1800000</v>
      </c>
      <c r="C45" s="6" t="n">
        <v>1800000</v>
      </c>
      <c r="E45" s="6" t="n">
        <v>1800000</v>
      </c>
    </row>
    <row r="46">
      <c r="A46" s="4" t="inlineStr">
        <is>
          <t>Percent increase in aggregate shares</t>
        </is>
      </c>
      <c r="E46" s="4" t="inlineStr">
        <is>
          <t>1.00%</t>
        </is>
      </c>
    </row>
    <row r="47">
      <c r="A47" s="4" t="inlineStr">
        <is>
          <t>Purchase price of common stock, percent</t>
        </is>
      </c>
      <c r="E47" s="4" t="inlineStr">
        <is>
          <t>8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3" customWidth="1" min="2" max="2"/>
    <col width="17" customWidth="1" min="3" max="3"/>
    <col width="17" customWidth="1" min="4" max="4"/>
  </cols>
  <sheetData>
    <row r="1">
      <c r="A1" s="1" t="inlineStr">
        <is>
          <t>Stock-Based Compensation - Assumptions Utilized for Stock Options (Detail)</t>
        </is>
      </c>
      <c r="B1" s="2" t="inlineStr">
        <is>
          <t>12 Months Ended</t>
        </is>
      </c>
    </row>
    <row r="2">
      <c r="B2" s="2" t="inlineStr">
        <is>
          <t>Jan. 31, 2020</t>
        </is>
      </c>
      <c r="C2" s="2" t="inlineStr">
        <is>
          <t>Jan. 31, 2019</t>
        </is>
      </c>
      <c r="D2" s="2" t="inlineStr">
        <is>
          <t>Jan. 31, 2018</t>
        </is>
      </c>
    </row>
    <row r="3">
      <c r="A3" s="4" t="inlineStr">
        <is>
          <t>Expected life (in years from vesting)</t>
        </is>
      </c>
      <c r="C3" s="4" t="inlineStr">
        <is>
          <t>6 years 3 months</t>
        </is>
      </c>
    </row>
    <row r="4">
      <c r="A4" s="4" t="inlineStr">
        <is>
          <t>Expected volatility</t>
        </is>
      </c>
      <c r="B4" s="4" t="inlineStr">
        <is>
          <t>40.00%</t>
        </is>
      </c>
    </row>
    <row r="5">
      <c r="A5" s="4" t="inlineStr">
        <is>
          <t>Expected volatility, minimum</t>
        </is>
      </c>
      <c r="C5" s="4" t="inlineStr">
        <is>
          <t>40.00%</t>
        </is>
      </c>
      <c r="D5" s="4" t="inlineStr">
        <is>
          <t>42.00%</t>
        </is>
      </c>
    </row>
    <row r="6">
      <c r="A6" s="4" t="inlineStr">
        <is>
          <t>Expected volatility, maximum</t>
        </is>
      </c>
      <c r="C6" s="4" t="inlineStr">
        <is>
          <t>41.00%</t>
        </is>
      </c>
      <c r="D6" s="4" t="inlineStr">
        <is>
          <t>44.00%</t>
        </is>
      </c>
    </row>
    <row r="7">
      <c r="A7" s="4" t="inlineStr">
        <is>
          <t>Expected dividends</t>
        </is>
      </c>
      <c r="B7" s="4" t="inlineStr">
        <is>
          <t>0.00%</t>
        </is>
      </c>
      <c r="C7" s="4" t="inlineStr">
        <is>
          <t>0.00%</t>
        </is>
      </c>
      <c r="D7" s="4" t="inlineStr">
        <is>
          <t>0.00%</t>
        </is>
      </c>
    </row>
    <row r="8">
      <c r="A8" s="4" t="inlineStr">
        <is>
          <t>Risk-free rate, minimum</t>
        </is>
      </c>
      <c r="B8" s="4" t="inlineStr">
        <is>
          <t>1.63%</t>
        </is>
      </c>
      <c r="C8" s="4" t="inlineStr">
        <is>
          <t>2.71%</t>
        </is>
      </c>
      <c r="D8" s="4" t="inlineStr">
        <is>
          <t>2.07%</t>
        </is>
      </c>
    </row>
    <row r="9">
      <c r="A9" s="4" t="inlineStr">
        <is>
          <t>Risk-free rate, maximum</t>
        </is>
      </c>
      <c r="B9" s="4" t="inlineStr">
        <is>
          <t>2.59%</t>
        </is>
      </c>
      <c r="C9" s="4" t="inlineStr">
        <is>
          <t>3.06%</t>
        </is>
      </c>
      <c r="D9" s="4" t="inlineStr">
        <is>
          <t>2.27%</t>
        </is>
      </c>
    </row>
    <row r="10">
      <c r="A10" s="4" t="inlineStr">
        <is>
          <t>Minimum</t>
        </is>
      </c>
    </row>
    <row r="11">
      <c r="A11" s="4" t="inlineStr">
        <is>
          <t>Expected life (in years from vesting)</t>
        </is>
      </c>
      <c r="B11" s="4" t="inlineStr">
        <is>
          <t>6 years 1 month 6 days</t>
        </is>
      </c>
      <c r="D11" s="4" t="inlineStr">
        <is>
          <t>6 years 29 days</t>
        </is>
      </c>
    </row>
    <row r="12">
      <c r="A12" s="4" t="inlineStr">
        <is>
          <t>Maximum</t>
        </is>
      </c>
    </row>
    <row r="13">
      <c r="A13" s="4" t="inlineStr">
        <is>
          <t>Expected life (in years from vesting)</t>
        </is>
      </c>
      <c r="B13" s="4" t="inlineStr">
        <is>
          <t>6 years 3 months</t>
        </is>
      </c>
      <c r="D13" s="4" t="inlineStr">
        <is>
          <t>6 years 3 month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chedule of Recognized Stock-based Compensation Expense related to the Option Grants under the Incentive Plans (Detail) - USD ($) $ in Thousand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c r="G2" s="2" t="inlineStr">
        <is>
          <t>Jan. 31, 2019</t>
        </is>
      </c>
      <c r="H2" s="2" t="inlineStr">
        <is>
          <t>Jan. 31, 2018</t>
        </is>
      </c>
    </row>
    <row r="3">
      <c r="A3" s="4" t="inlineStr">
        <is>
          <t>Total stock-based compensation expense</t>
        </is>
      </c>
      <c r="B3" s="5" t="n">
        <v>13269</v>
      </c>
      <c r="C3" s="5" t="n">
        <v>2492</v>
      </c>
      <c r="D3" s="5" t="n">
        <v>14320</v>
      </c>
      <c r="E3" s="5" t="n">
        <v>3601</v>
      </c>
      <c r="F3" s="5" t="n">
        <v>5745</v>
      </c>
      <c r="G3" s="5" t="n">
        <v>4095</v>
      </c>
      <c r="H3" s="5" t="n">
        <v>3826</v>
      </c>
    </row>
    <row r="4">
      <c r="A4" s="4" t="inlineStr">
        <is>
          <t>Cost of subscription revenues</t>
        </is>
      </c>
    </row>
    <row r="5">
      <c r="A5" s="4" t="inlineStr">
        <is>
          <t>Total stock-based compensation expense</t>
        </is>
      </c>
      <c r="F5" s="6" t="n">
        <v>1517</v>
      </c>
      <c r="G5" s="6" t="n">
        <v>1487</v>
      </c>
      <c r="H5" s="6" t="n">
        <v>1357</v>
      </c>
    </row>
    <row r="6">
      <c r="A6" s="4" t="inlineStr">
        <is>
          <t>Sales and marketing</t>
        </is>
      </c>
    </row>
    <row r="7">
      <c r="A7" s="4" t="inlineStr">
        <is>
          <t>Total stock-based compensation expense</t>
        </is>
      </c>
      <c r="B7" s="6" t="n">
        <v>3346</v>
      </c>
      <c r="C7" s="6" t="n">
        <v>315</v>
      </c>
      <c r="D7" s="6" t="n">
        <v>3661</v>
      </c>
      <c r="E7" s="6" t="n">
        <v>607</v>
      </c>
      <c r="F7" s="6" t="n">
        <v>1260</v>
      </c>
      <c r="G7" s="6" t="n">
        <v>1078</v>
      </c>
      <c r="H7" s="6" t="n">
        <v>940</v>
      </c>
    </row>
    <row r="8">
      <c r="A8" s="4" t="inlineStr">
        <is>
          <t>Research and development</t>
        </is>
      </c>
    </row>
    <row r="9">
      <c r="A9" s="4" t="inlineStr">
        <is>
          <t>Total stock-based compensation expense</t>
        </is>
      </c>
      <c r="B9" s="6" t="n">
        <v>3031</v>
      </c>
      <c r="C9" s="6" t="n">
        <v>305</v>
      </c>
      <c r="D9" s="6" t="n">
        <v>3340</v>
      </c>
      <c r="E9" s="6" t="n">
        <v>611</v>
      </c>
      <c r="F9" s="6" t="n">
        <v>1245</v>
      </c>
      <c r="G9" s="6" t="n">
        <v>1056</v>
      </c>
      <c r="H9" s="6" t="n">
        <v>1070</v>
      </c>
    </row>
    <row r="10">
      <c r="A10" s="4" t="inlineStr">
        <is>
          <t>General and administrative</t>
        </is>
      </c>
    </row>
    <row r="11">
      <c r="A11" s="4" t="inlineStr">
        <is>
          <t>Total stock-based compensation expense</t>
        </is>
      </c>
      <c r="B11" s="5" t="n">
        <v>4368</v>
      </c>
      <c r="C11" s="5" t="n">
        <v>1501</v>
      </c>
      <c r="D11" s="5" t="n">
        <v>4468</v>
      </c>
      <c r="E11" s="5" t="n">
        <v>1623</v>
      </c>
      <c r="F11" s="5" t="n">
        <v>1723</v>
      </c>
      <c r="G11" s="5" t="n">
        <v>474</v>
      </c>
      <c r="H11" s="5" t="n">
        <v>459</v>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 Schedule of Recognized Stock-based Compensation Expense related to the Option Grants under the Incentive Plans (Parenthetical) (Detail) - USD ($) $ in Millions</t>
        </is>
      </c>
      <c r="B1" s="2" t="inlineStr">
        <is>
          <t>12 Months Ended</t>
        </is>
      </c>
    </row>
    <row r="2">
      <c r="B2" s="2" t="inlineStr">
        <is>
          <t>Jan. 31, 2019</t>
        </is>
      </c>
      <c r="C2" s="2" t="inlineStr">
        <is>
          <t>Jul. 31, 2020</t>
        </is>
      </c>
      <c r="D2" s="2" t="inlineStr">
        <is>
          <t>Jan. 31, 2020</t>
        </is>
      </c>
      <c r="E2" s="2" t="inlineStr">
        <is>
          <t>Jun. 26, 2019</t>
        </is>
      </c>
      <c r="F2" s="2" t="inlineStr">
        <is>
          <t>Jan. 31, 2018</t>
        </is>
      </c>
      <c r="G2" s="2" t="inlineStr">
        <is>
          <t>Jan. 31, 2017</t>
        </is>
      </c>
    </row>
    <row r="3">
      <c r="A3" s="3" t="inlineStr">
        <is>
          <t>Share-based Payment Arrangement [Abstract]</t>
        </is>
      </c>
    </row>
    <row r="4">
      <c r="A4" s="4" t="inlineStr">
        <is>
          <t>Outstanding stock options</t>
        </is>
      </c>
      <c r="B4" s="6" t="n">
        <v>8206926</v>
      </c>
      <c r="C4" s="6" t="n">
        <v>7464094</v>
      </c>
      <c r="D4" s="6" t="n">
        <v>7837023</v>
      </c>
      <c r="E4" s="6" t="n">
        <v>334840</v>
      </c>
      <c r="F4" s="6" t="n">
        <v>10291959</v>
      </c>
      <c r="G4" s="6" t="n">
        <v>6845834</v>
      </c>
    </row>
    <row r="5">
      <c r="A5" s="4" t="inlineStr">
        <is>
          <t>Stock-based compensation expense</t>
        </is>
      </c>
      <c r="B5" s="10" t="n">
        <v>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6" customWidth="1" min="3" max="3"/>
    <col width="24" customWidth="1" min="4" max="4"/>
    <col width="24" customWidth="1" min="5" max="5"/>
  </cols>
  <sheetData>
    <row r="1">
      <c r="A1" s="1" t="inlineStr">
        <is>
          <t>Stock-Based Compensation - Stock Option Activity (Detail) - USD ($) $ / shares in Units, $ in Thousands</t>
        </is>
      </c>
      <c r="B1" s="2" t="inlineStr">
        <is>
          <t>6 Months Ended</t>
        </is>
      </c>
      <c r="C1" s="2" t="inlineStr">
        <is>
          <t>12 Months Ended</t>
        </is>
      </c>
    </row>
    <row r="2">
      <c r="B2" s="2" t="inlineStr">
        <is>
          <t>Jul. 31, 2020</t>
        </is>
      </c>
      <c r="C2" s="2" t="inlineStr">
        <is>
          <t>Jan. 31, 2020</t>
        </is>
      </c>
      <c r="D2" s="2" t="inlineStr">
        <is>
          <t>Jan. 31, 2019</t>
        </is>
      </c>
      <c r="E2" s="2" t="inlineStr">
        <is>
          <t>Jan. 31, 2018</t>
        </is>
      </c>
    </row>
    <row r="3">
      <c r="A3" s="3" t="inlineStr">
        <is>
          <t>Number of Shares</t>
        </is>
      </c>
    </row>
    <row r="4">
      <c r="A4" s="4" t="inlineStr">
        <is>
          <t>Beginning balance</t>
        </is>
      </c>
      <c r="B4" s="6" t="n">
        <v>7837023</v>
      </c>
      <c r="C4" s="6" t="n">
        <v>8206926</v>
      </c>
      <c r="D4" s="6" t="n">
        <v>10291959</v>
      </c>
      <c r="E4" s="6" t="n">
        <v>6845834</v>
      </c>
    </row>
    <row r="5">
      <c r="A5" s="4" t="inlineStr">
        <is>
          <t>Granted (in shares)</t>
        </is>
      </c>
      <c r="C5" s="6" t="n">
        <v>353900</v>
      </c>
      <c r="D5" s="6" t="n">
        <v>969762</v>
      </c>
      <c r="E5" s="6" t="n">
        <v>4267151</v>
      </c>
    </row>
    <row r="6">
      <c r="A6" s="4" t="inlineStr">
        <is>
          <t>Expired or forfeited (in shares)</t>
        </is>
      </c>
      <c r="B6" s="6" t="n">
        <v>-46899</v>
      </c>
      <c r="C6" s="6" t="n">
        <v>-265033</v>
      </c>
      <c r="D6" s="6" t="n">
        <v>-209313</v>
      </c>
      <c r="E6" s="6" t="n">
        <v>-125642</v>
      </c>
    </row>
    <row r="7">
      <c r="A7" s="4" t="inlineStr">
        <is>
          <t>Exercised (in shares)</t>
        </is>
      </c>
      <c r="B7" s="6" t="n">
        <v>-326030</v>
      </c>
      <c r="C7" s="6" t="n">
        <v>-458770</v>
      </c>
      <c r="D7" s="6" t="n">
        <v>-2845482</v>
      </c>
      <c r="E7" s="6" t="n">
        <v>-695384</v>
      </c>
    </row>
    <row r="8">
      <c r="A8" s="4" t="inlineStr">
        <is>
          <t>Ending balance</t>
        </is>
      </c>
      <c r="B8" s="6" t="n">
        <v>7464094</v>
      </c>
      <c r="C8" s="6" t="n">
        <v>7837023</v>
      </c>
      <c r="D8" s="6" t="n">
        <v>8206926</v>
      </c>
      <c r="E8" s="6" t="n">
        <v>10291959</v>
      </c>
    </row>
    <row r="9">
      <c r="A9" s="4" t="inlineStr">
        <is>
          <t>Exercisable</t>
        </is>
      </c>
      <c r="B9" s="6" t="n">
        <v>5542247</v>
      </c>
      <c r="C9" s="6" t="n">
        <v>4832586</v>
      </c>
    </row>
    <row r="10">
      <c r="A10" s="4" t="inlineStr">
        <is>
          <t>Fully vested or expected to vest</t>
        </is>
      </c>
      <c r="B10" s="6" t="n">
        <v>6717685</v>
      </c>
      <c r="C10" s="6" t="n">
        <v>7053321</v>
      </c>
    </row>
    <row r="11">
      <c r="A11" s="3" t="inlineStr">
        <is>
          <t>Weighted Average Exercise Price</t>
        </is>
      </c>
    </row>
    <row r="12">
      <c r="A12" s="4" t="inlineStr">
        <is>
          <t>Beginning balance</t>
        </is>
      </c>
      <c r="B12" s="9" t="n">
        <v>5.39</v>
      </c>
      <c r="C12" s="9" t="n">
        <v>4.74</v>
      </c>
      <c r="D12" s="9" t="n">
        <v>3.31</v>
      </c>
      <c r="E12" s="9" t="n">
        <v>1.94</v>
      </c>
    </row>
    <row r="13">
      <c r="A13" s="4" t="inlineStr">
        <is>
          <t>Granted (in USD per share)</t>
        </is>
      </c>
      <c r="C13" s="11" t="n">
        <v>17.54</v>
      </c>
      <c r="D13" s="11" t="n">
        <v>13.5</v>
      </c>
      <c r="E13" s="11" t="n">
        <v>5.17</v>
      </c>
    </row>
    <row r="14">
      <c r="A14" s="4" t="inlineStr">
        <is>
          <t>Expired or forfeited (in USD per share)</t>
        </is>
      </c>
      <c r="B14" s="11" t="n">
        <v>10.87</v>
      </c>
      <c r="C14" s="11" t="n">
        <v>6.82</v>
      </c>
      <c r="D14" s="11" t="n">
        <v>9.460000000000001</v>
      </c>
      <c r="E14" s="11" t="n">
        <v>2.93</v>
      </c>
    </row>
    <row r="15">
      <c r="A15" s="4" t="inlineStr">
        <is>
          <t>Exercised (in USD per share)</t>
        </is>
      </c>
      <c r="B15" s="11" t="n">
        <v>2.64</v>
      </c>
      <c r="C15" s="11" t="n">
        <v>2.27</v>
      </c>
      <c r="D15" s="11" t="n">
        <v>2.2</v>
      </c>
      <c r="E15" s="11" t="n">
        <v>1.35</v>
      </c>
    </row>
    <row r="16">
      <c r="A16" s="4" t="inlineStr">
        <is>
          <t>Ending balance</t>
        </is>
      </c>
      <c r="B16" s="11" t="n">
        <v>5.48</v>
      </c>
      <c r="C16" s="11" t="n">
        <v>5.39</v>
      </c>
      <c r="D16" s="9" t="n">
        <v>4.74</v>
      </c>
      <c r="E16" s="9" t="n">
        <v>3.31</v>
      </c>
    </row>
    <row r="17">
      <c r="A17" s="4" t="inlineStr">
        <is>
          <t>Exercisable</t>
        </is>
      </c>
      <c r="B17" s="11" t="n">
        <v>4.07</v>
      </c>
      <c r="C17" s="9" t="n">
        <v>3.68</v>
      </c>
    </row>
    <row r="18">
      <c r="A18" s="3" t="inlineStr">
        <is>
          <t>Outstanding, Weighted Average Remaining contractual term (Years)</t>
        </is>
      </c>
    </row>
    <row r="19">
      <c r="A19" s="4" t="inlineStr">
        <is>
          <t>Outstanding, Weighted Average Remaining contractual term (Years)</t>
        </is>
      </c>
      <c r="C19" s="4" t="inlineStr">
        <is>
          <t>6 years 6 months 14 days</t>
        </is>
      </c>
      <c r="D19" s="4" t="inlineStr">
        <is>
          <t>7 years 4 months 2 days</t>
        </is>
      </c>
      <c r="E19" s="4" t="inlineStr">
        <is>
          <t>7 years 9 months 7 days</t>
        </is>
      </c>
    </row>
    <row r="20">
      <c r="A20" s="4" t="inlineStr">
        <is>
          <t>Fully vested or expected to vest</t>
        </is>
      </c>
      <c r="B20" s="9" t="n">
        <v>5.48</v>
      </c>
      <c r="C20" s="9" t="n">
        <v>5.39</v>
      </c>
    </row>
    <row r="21">
      <c r="A21" s="3" t="inlineStr">
        <is>
          <t>Aggregate Intrinsic Value</t>
        </is>
      </c>
    </row>
    <row r="22">
      <c r="A22" s="4" t="inlineStr">
        <is>
          <t>Exercised, Aggregate Intrinsic Value</t>
        </is>
      </c>
      <c r="C22" s="5" t="n">
        <v>126245</v>
      </c>
      <c r="D22" s="5" t="n">
        <v>7639</v>
      </c>
      <c r="E22" s="5" t="n">
        <v>2617</v>
      </c>
    </row>
    <row r="23">
      <c r="A23" s="4" t="inlineStr">
        <is>
          <t>Exercisable, Aggregate Intrinsic Value</t>
        </is>
      </c>
      <c r="C23" s="6" t="n">
        <v>86099</v>
      </c>
    </row>
    <row r="24">
      <c r="A24" s="4" t="inlineStr">
        <is>
          <t>Fully vested or expected to vest, Aggregate Intrinsic Value</t>
        </is>
      </c>
      <c r="C24" s="5" t="n">
        <v>113620</v>
      </c>
    </row>
    <row r="25">
      <c r="A25" s="4" t="inlineStr">
        <is>
          <t>Exercisable, Weighted Average Remaining contractual term (Years)</t>
        </is>
      </c>
      <c r="C25" s="4" t="inlineStr">
        <is>
          <t>5 years 10 months 17 days</t>
        </is>
      </c>
    </row>
    <row r="26">
      <c r="A26" s="4" t="inlineStr">
        <is>
          <t>Fully vested or expected to vest, Weighted Average Remaining contractual term (Years)</t>
        </is>
      </c>
      <c r="C26" s="4" t="inlineStr">
        <is>
          <t>6 years 6 months 14 days</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 Components of Loss Before Income Tax Expense by Domestic and Foreign Jurisdictions (Detail) - USD ($) $ in Thousands</t>
        </is>
      </c>
      <c r="B1" s="2" t="inlineStr">
        <is>
          <t>3 Months Ended</t>
        </is>
      </c>
      <c r="K1" s="2" t="inlineStr">
        <is>
          <t>6 Months Ended</t>
        </is>
      </c>
      <c r="M1" s="2" t="inlineStr">
        <is>
          <t>12 Months Ended</t>
        </is>
      </c>
    </row>
    <row r="2">
      <c r="B2" s="2" t="inlineStr">
        <is>
          <t>Jul. 31, 2020</t>
        </is>
      </c>
      <c r="C2" s="2" t="inlineStr">
        <is>
          <t>Jan. 31, 2020</t>
        </is>
      </c>
      <c r="D2" s="2" t="inlineStr">
        <is>
          <t>Oct. 31, 2019</t>
        </is>
      </c>
      <c r="E2" s="2" t="inlineStr">
        <is>
          <t>Jul. 31, 2019</t>
        </is>
      </c>
      <c r="F2" s="2" t="inlineStr">
        <is>
          <t>Apr. 30, 2019</t>
        </is>
      </c>
      <c r="G2" s="2" t="inlineStr">
        <is>
          <t>Jan. 31, 2019</t>
        </is>
      </c>
      <c r="H2" s="2" t="inlineStr">
        <is>
          <t>Oct. 31, 2018</t>
        </is>
      </c>
      <c r="I2" s="2" t="inlineStr">
        <is>
          <t>Jul. 31, 2018</t>
        </is>
      </c>
      <c r="J2" s="2" t="inlineStr">
        <is>
          <t>Apr. 30, 2018</t>
        </is>
      </c>
      <c r="K2" s="2" t="inlineStr">
        <is>
          <t>Jul. 31, 2020</t>
        </is>
      </c>
      <c r="L2" s="2" t="inlineStr">
        <is>
          <t>Jul. 31, 2019</t>
        </is>
      </c>
      <c r="M2" s="2" t="inlineStr">
        <is>
          <t>Jan. 31, 2020</t>
        </is>
      </c>
      <c r="N2" s="2" t="inlineStr">
        <is>
          <t>Jan. 31, 2019</t>
        </is>
      </c>
      <c r="O2" s="2" t="inlineStr">
        <is>
          <t>Jan. 31, 2018</t>
        </is>
      </c>
    </row>
    <row r="3">
      <c r="A3" s="4" t="inlineStr">
        <is>
          <t>Income Before Taxes</t>
        </is>
      </c>
      <c r="B3" s="5" t="n">
        <v>-14521</v>
      </c>
      <c r="C3" s="5" t="n">
        <v>-9635</v>
      </c>
      <c r="D3" s="5" t="n">
        <v>-5931</v>
      </c>
      <c r="E3" s="5" t="n">
        <v>-8300</v>
      </c>
      <c r="F3" s="5" t="n">
        <v>-3283</v>
      </c>
      <c r="G3" s="5" t="n">
        <v>-7730</v>
      </c>
      <c r="H3" s="5" t="n">
        <v>-4912</v>
      </c>
      <c r="I3" s="5" t="n">
        <v>-5279</v>
      </c>
      <c r="J3" s="5" t="n">
        <v>-4191</v>
      </c>
      <c r="K3" s="5" t="n">
        <v>-19156</v>
      </c>
      <c r="L3" s="5" t="n">
        <v>-11583</v>
      </c>
      <c r="M3" s="5" t="n">
        <v>-27149</v>
      </c>
      <c r="N3" s="5" t="n">
        <v>-22112</v>
      </c>
      <c r="O3" s="5" t="n">
        <v>-18539</v>
      </c>
    </row>
    <row r="4">
      <c r="A4" s="4" t="inlineStr">
        <is>
          <t>United States</t>
        </is>
      </c>
    </row>
    <row r="5">
      <c r="A5" s="4" t="inlineStr">
        <is>
          <t>Income Before Taxes</t>
        </is>
      </c>
      <c r="M5" s="6" t="n">
        <v>-20547</v>
      </c>
      <c r="N5" s="6" t="n">
        <v>-17333</v>
      </c>
      <c r="O5" s="6" t="n">
        <v>-18757</v>
      </c>
    </row>
    <row r="6">
      <c r="A6" s="4" t="inlineStr">
        <is>
          <t>Foreign</t>
        </is>
      </c>
    </row>
    <row r="7">
      <c r="A7" s="4" t="inlineStr">
        <is>
          <t>Income Before Taxes</t>
        </is>
      </c>
      <c r="M7" s="5" t="n">
        <v>-6602</v>
      </c>
      <c r="N7" s="5" t="n">
        <v>-4779</v>
      </c>
      <c r="O7" s="5" t="n">
        <v>218</v>
      </c>
    </row>
  </sheetData>
  <mergeCells count="4">
    <mergeCell ref="A1:A2"/>
    <mergeCell ref="B1:J1"/>
    <mergeCell ref="K1:L1"/>
    <mergeCell ref="M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 Provision for Income Taxes (Detail) - USD ($) $ in Thousands</t>
        </is>
      </c>
      <c r="B1" s="2" t="inlineStr">
        <is>
          <t>3 Months Ended</t>
        </is>
      </c>
      <c r="K1" s="2" t="inlineStr">
        <is>
          <t>6 Months Ended</t>
        </is>
      </c>
      <c r="M1" s="2" t="inlineStr">
        <is>
          <t>12 Months Ended</t>
        </is>
      </c>
    </row>
    <row r="2">
      <c r="B2" s="2" t="inlineStr">
        <is>
          <t>Jul. 31, 2020</t>
        </is>
      </c>
      <c r="C2" s="2" t="inlineStr">
        <is>
          <t>Jan. 31, 2020</t>
        </is>
      </c>
      <c r="D2" s="2" t="inlineStr">
        <is>
          <t>Oct. 31, 2019</t>
        </is>
      </c>
      <c r="E2" s="2" t="inlineStr">
        <is>
          <t>Jul. 31, 2019</t>
        </is>
      </c>
      <c r="F2" s="2" t="inlineStr">
        <is>
          <t>Apr. 30, 2019</t>
        </is>
      </c>
      <c r="G2" s="2" t="inlineStr">
        <is>
          <t>Jan. 31, 2019</t>
        </is>
      </c>
      <c r="H2" s="2" t="inlineStr">
        <is>
          <t>Oct. 31, 2018</t>
        </is>
      </c>
      <c r="I2" s="2" t="inlineStr">
        <is>
          <t>Jul. 31, 2018</t>
        </is>
      </c>
      <c r="J2" s="2" t="inlineStr">
        <is>
          <t>Apr. 30, 2018</t>
        </is>
      </c>
      <c r="K2" s="2" t="inlineStr">
        <is>
          <t>Jul. 31, 2020</t>
        </is>
      </c>
      <c r="L2" s="2" t="inlineStr">
        <is>
          <t>Jul. 31, 2019</t>
        </is>
      </c>
      <c r="M2" s="2" t="inlineStr">
        <is>
          <t>Jan. 31, 2020</t>
        </is>
      </c>
      <c r="N2" s="2" t="inlineStr">
        <is>
          <t>Jan. 31, 2019</t>
        </is>
      </c>
      <c r="O2" s="2" t="inlineStr">
        <is>
          <t>Jan. 31, 2018</t>
        </is>
      </c>
    </row>
    <row r="3">
      <c r="A3" s="4" t="inlineStr">
        <is>
          <t>Federal</t>
        </is>
      </c>
      <c r="M3" s="5" t="n">
        <v>0</v>
      </c>
      <c r="N3" s="5" t="n">
        <v>0</v>
      </c>
      <c r="O3" s="5" t="n">
        <v>0</v>
      </c>
    </row>
    <row r="4">
      <c r="A4" s="4" t="inlineStr">
        <is>
          <t>State</t>
        </is>
      </c>
      <c r="M4" s="6" t="n">
        <v>21</v>
      </c>
    </row>
    <row r="5">
      <c r="A5" s="4" t="inlineStr">
        <is>
          <t>Foreign</t>
        </is>
      </c>
      <c r="M5" s="6" t="n">
        <v>410</v>
      </c>
      <c r="N5" s="6" t="n">
        <v>194</v>
      </c>
      <c r="O5" s="6" t="n">
        <v>50</v>
      </c>
    </row>
    <row r="6">
      <c r="A6" s="4" t="inlineStr">
        <is>
          <t>Current tax expense</t>
        </is>
      </c>
      <c r="M6" s="6" t="n">
        <v>431</v>
      </c>
      <c r="N6" s="6" t="n">
        <v>194</v>
      </c>
      <c r="O6" s="6" t="n">
        <v>50</v>
      </c>
    </row>
    <row r="7">
      <c r="A7" s="4" t="inlineStr">
        <is>
          <t>Federal</t>
        </is>
      </c>
      <c r="M7" s="6" t="n">
        <v>76</v>
      </c>
    </row>
    <row r="8">
      <c r="A8" s="4" t="inlineStr">
        <is>
          <t>State</t>
        </is>
      </c>
      <c r="M8" s="6" t="n">
        <v>56</v>
      </c>
    </row>
    <row r="9">
      <c r="A9" s="4" t="inlineStr">
        <is>
          <t>Foreign</t>
        </is>
      </c>
      <c r="M9" s="6" t="n">
        <v>23</v>
      </c>
    </row>
    <row r="10">
      <c r="A10" s="4" t="inlineStr">
        <is>
          <t>Deferred tax expense</t>
        </is>
      </c>
      <c r="K10" s="5" t="n">
        <v>40</v>
      </c>
      <c r="L10" s="5" t="n">
        <v>76</v>
      </c>
      <c r="M10" s="6" t="n">
        <v>195</v>
      </c>
      <c r="N10" s="6" t="n">
        <v>0</v>
      </c>
      <c r="O10" s="6" t="n">
        <v>0</v>
      </c>
    </row>
    <row r="11">
      <c r="A11" s="4" t="inlineStr">
        <is>
          <t>Total tax expense:</t>
        </is>
      </c>
      <c r="B11" s="5" t="n">
        <v>203</v>
      </c>
      <c r="C11" s="5" t="n">
        <v>90</v>
      </c>
      <c r="D11" s="5" t="n">
        <v>158</v>
      </c>
      <c r="E11" s="5" t="n">
        <v>202</v>
      </c>
      <c r="F11" s="5" t="n">
        <v>136</v>
      </c>
      <c r="G11" s="5" t="n">
        <v>75</v>
      </c>
      <c r="H11" s="5" t="n">
        <v>14</v>
      </c>
      <c r="I11" s="5" t="n">
        <v>45</v>
      </c>
      <c r="J11" s="5" t="n">
        <v>60</v>
      </c>
      <c r="K11" s="5" t="n">
        <v>400</v>
      </c>
      <c r="L11" s="5" t="n">
        <v>338</v>
      </c>
      <c r="M11" s="6" t="n">
        <v>586</v>
      </c>
      <c r="N11" s="5" t="n">
        <v>194</v>
      </c>
      <c r="O11" s="5" t="n">
        <v>50</v>
      </c>
    </row>
    <row r="12">
      <c r="A12" s="4" t="inlineStr">
        <is>
          <t>Previously Reported</t>
        </is>
      </c>
    </row>
    <row r="13">
      <c r="A13" s="4" t="inlineStr">
        <is>
          <t>Deferred tax expense</t>
        </is>
      </c>
      <c r="M13" s="5" t="n">
        <v>155</v>
      </c>
    </row>
  </sheetData>
  <mergeCells count="4">
    <mergeCell ref="A1:A2"/>
    <mergeCell ref="B1:J1"/>
    <mergeCell ref="K1:L1"/>
    <mergeCell ref="M1:O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 Differences Between Income Taxes Expected at the US Federal Statutory Income Tax Rate and the Reported Income Tax Expense (Detail) - USD ($) $ in Thousands</t>
        </is>
      </c>
      <c r="B1" s="2" t="inlineStr">
        <is>
          <t>3 Months Ended</t>
        </is>
      </c>
      <c r="K1" s="2" t="inlineStr">
        <is>
          <t>6 Months Ended</t>
        </is>
      </c>
      <c r="M1" s="2" t="inlineStr">
        <is>
          <t>12 Months Ended</t>
        </is>
      </c>
    </row>
    <row r="2">
      <c r="B2" s="2" t="inlineStr">
        <is>
          <t>Jul. 31, 2020</t>
        </is>
      </c>
      <c r="C2" s="2" t="inlineStr">
        <is>
          <t>Jan. 31, 2020</t>
        </is>
      </c>
      <c r="D2" s="2" t="inlineStr">
        <is>
          <t>Oct. 31, 2019</t>
        </is>
      </c>
      <c r="E2" s="2" t="inlineStr">
        <is>
          <t>Jul. 31, 2019</t>
        </is>
      </c>
      <c r="F2" s="2" t="inlineStr">
        <is>
          <t>Apr. 30, 2019</t>
        </is>
      </c>
      <c r="G2" s="2" t="inlineStr">
        <is>
          <t>Jan. 31, 2019</t>
        </is>
      </c>
      <c r="H2" s="2" t="inlineStr">
        <is>
          <t>Oct. 31, 2018</t>
        </is>
      </c>
      <c r="I2" s="2" t="inlineStr">
        <is>
          <t>Jul. 31, 2018</t>
        </is>
      </c>
      <c r="J2" s="2" t="inlineStr">
        <is>
          <t>Apr. 30, 2018</t>
        </is>
      </c>
      <c r="K2" s="2" t="inlineStr">
        <is>
          <t>Jul. 31, 2020</t>
        </is>
      </c>
      <c r="L2" s="2" t="inlineStr">
        <is>
          <t>Jul. 31, 2019</t>
        </is>
      </c>
      <c r="M2" s="2" t="inlineStr">
        <is>
          <t>Jan. 31, 2020</t>
        </is>
      </c>
      <c r="N2" s="2" t="inlineStr">
        <is>
          <t>Jan. 31, 2019</t>
        </is>
      </c>
      <c r="O2" s="2" t="inlineStr">
        <is>
          <t>Jan. 31, 2018</t>
        </is>
      </c>
    </row>
    <row r="3">
      <c r="A3" s="3" t="inlineStr">
        <is>
          <t>Income Tax Disclosure [Abstract]</t>
        </is>
      </c>
    </row>
    <row r="4">
      <c r="A4" s="4" t="inlineStr">
        <is>
          <t>Income tax benefit at statutory rate of 21% for 2019 and 2020 (2018: 33.8%)</t>
        </is>
      </c>
      <c r="M4" s="5" t="n">
        <v>-5701</v>
      </c>
      <c r="N4" s="5" t="n">
        <v>-4644</v>
      </c>
      <c r="O4" s="5" t="n">
        <v>-6268</v>
      </c>
    </row>
    <row r="5">
      <c r="A5" s="4" t="inlineStr">
        <is>
          <t>State income tax benefit, net of federal impact</t>
        </is>
      </c>
      <c r="M5" s="6" t="n">
        <v>141</v>
      </c>
      <c r="N5" s="6" t="n">
        <v>-1331</v>
      </c>
      <c r="O5" s="6" t="n">
        <v>-780</v>
      </c>
    </row>
    <row r="6">
      <c r="A6" s="4" t="inlineStr">
        <is>
          <t>Changes in valuation allowance</t>
        </is>
      </c>
      <c r="M6" s="6" t="n">
        <v>3303</v>
      </c>
      <c r="N6" s="6" t="n">
        <v>11627</v>
      </c>
      <c r="O6" s="6" t="n">
        <v>-3284</v>
      </c>
    </row>
    <row r="7">
      <c r="A7" s="4" t="inlineStr">
        <is>
          <t>Impacts of adoption of the new revenue standard</t>
        </is>
      </c>
      <c r="M7" s="6" t="n">
        <v>2389</v>
      </c>
    </row>
    <row r="8">
      <c r="A8" s="4" t="inlineStr">
        <is>
          <t>Nondeductible expenses</t>
        </is>
      </c>
      <c r="M8" s="6" t="n">
        <v>231</v>
      </c>
      <c r="N8" s="6" t="n">
        <v>175</v>
      </c>
      <c r="O8" s="6" t="n">
        <v>66</v>
      </c>
    </row>
    <row r="9">
      <c r="A9" s="4" t="inlineStr">
        <is>
          <t>Foreign rate differential</t>
        </is>
      </c>
      <c r="M9" s="6" t="n">
        <v>108</v>
      </c>
      <c r="N9" s="6" t="n">
        <v>96</v>
      </c>
      <c r="O9" s="6" t="n">
        <v>-32</v>
      </c>
    </row>
    <row r="10">
      <c r="A10" s="4" t="inlineStr">
        <is>
          <t>Stock-based compensation</t>
        </is>
      </c>
      <c r="M10" s="6" t="n">
        <v>19</v>
      </c>
      <c r="N10" s="6" t="n">
        <v>-5753</v>
      </c>
      <c r="O10" s="6" t="n">
        <v>181</v>
      </c>
    </row>
    <row r="11">
      <c r="A11" s="4" t="inlineStr">
        <is>
          <t>Remeasurement of deferred taxes due to Tax Cuts and Jobs Act</t>
        </is>
      </c>
      <c r="O11" s="6" t="n">
        <v>9958</v>
      </c>
    </row>
    <row r="12">
      <c r="A12" s="4" t="inlineStr">
        <is>
          <t>Other</t>
        </is>
      </c>
      <c r="M12" s="6" t="n">
        <v>96</v>
      </c>
      <c r="N12" s="6" t="n">
        <v>24</v>
      </c>
      <c r="O12" s="6" t="n">
        <v>209</v>
      </c>
    </row>
    <row r="13">
      <c r="A13" s="4" t="inlineStr">
        <is>
          <t>Total tax expense:</t>
        </is>
      </c>
      <c r="B13" s="5" t="n">
        <v>203</v>
      </c>
      <c r="C13" s="5" t="n">
        <v>90</v>
      </c>
      <c r="D13" s="5" t="n">
        <v>158</v>
      </c>
      <c r="E13" s="5" t="n">
        <v>202</v>
      </c>
      <c r="F13" s="5" t="n">
        <v>136</v>
      </c>
      <c r="G13" s="5" t="n">
        <v>75</v>
      </c>
      <c r="H13" s="5" t="n">
        <v>14</v>
      </c>
      <c r="I13" s="5" t="n">
        <v>45</v>
      </c>
      <c r="J13" s="5" t="n">
        <v>60</v>
      </c>
      <c r="K13" s="5" t="n">
        <v>400</v>
      </c>
      <c r="L13" s="5" t="n">
        <v>338</v>
      </c>
      <c r="M13" s="5" t="n">
        <v>586</v>
      </c>
      <c r="N13" s="5" t="n">
        <v>194</v>
      </c>
      <c r="O13" s="5" t="n">
        <v>50</v>
      </c>
    </row>
    <row r="14">
      <c r="A14" s="4" t="inlineStr">
        <is>
          <t>Income tax benefit at statutory rate</t>
        </is>
      </c>
      <c r="M14" s="4" t="inlineStr">
        <is>
          <t>21.00%</t>
        </is>
      </c>
      <c r="N14" s="4" t="inlineStr">
        <is>
          <t>21.00%</t>
        </is>
      </c>
      <c r="O14" s="4" t="inlineStr">
        <is>
          <t>33.80%</t>
        </is>
      </c>
    </row>
    <row r="15">
      <c r="A15" s="4" t="inlineStr">
        <is>
          <t>State income tax benefit, net of federal impact</t>
        </is>
      </c>
      <c r="M15" s="4" t="inlineStr">
        <is>
          <t>(0.50%)</t>
        </is>
      </c>
      <c r="N15" s="4" t="inlineStr">
        <is>
          <t>6.00%</t>
        </is>
      </c>
      <c r="O15" s="4" t="inlineStr">
        <is>
          <t>4.20%</t>
        </is>
      </c>
    </row>
    <row r="16">
      <c r="A16" s="4" t="inlineStr">
        <is>
          <t>Changes in valuation allowance</t>
        </is>
      </c>
      <c r="M16" s="4" t="inlineStr">
        <is>
          <t>(12.20%)</t>
        </is>
      </c>
      <c r="N16" s="4" t="inlineStr">
        <is>
          <t>(52.60%)</t>
        </is>
      </c>
      <c r="O16" s="4" t="inlineStr">
        <is>
          <t>17.70%</t>
        </is>
      </c>
    </row>
    <row r="17">
      <c r="A17" s="4" t="inlineStr">
        <is>
          <t>Impacts of adoption of the new revenue standard</t>
        </is>
      </c>
      <c r="M17" s="4" t="inlineStr">
        <is>
          <t>(8.80%)</t>
        </is>
      </c>
      <c r="N17" s="4" t="inlineStr">
        <is>
          <t>0.00%</t>
        </is>
      </c>
      <c r="O17" s="4" t="inlineStr">
        <is>
          <t>0.00%</t>
        </is>
      </c>
    </row>
    <row r="18">
      <c r="A18" s="4" t="inlineStr">
        <is>
          <t>Nondeductible expenses</t>
        </is>
      </c>
      <c r="M18" s="4" t="inlineStr">
        <is>
          <t>(0.80%)</t>
        </is>
      </c>
      <c r="N18" s="4" t="inlineStr">
        <is>
          <t>(0.80%)</t>
        </is>
      </c>
      <c r="O18" s="4" t="inlineStr">
        <is>
          <t>(0.40%)</t>
        </is>
      </c>
    </row>
    <row r="19">
      <c r="A19" s="4" t="inlineStr">
        <is>
          <t>Foreign rate differential</t>
        </is>
      </c>
      <c r="M19" s="4" t="inlineStr">
        <is>
          <t>(0.40%)</t>
        </is>
      </c>
      <c r="N19" s="4" t="inlineStr">
        <is>
          <t>(0.40%)</t>
        </is>
      </c>
      <c r="O19" s="4" t="inlineStr">
        <is>
          <t>0.20%</t>
        </is>
      </c>
    </row>
    <row r="20">
      <c r="A20" s="4" t="inlineStr">
        <is>
          <t>Stock-based compensation</t>
        </is>
      </c>
      <c r="M20" s="4" t="inlineStr">
        <is>
          <t>(0.10%)</t>
        </is>
      </c>
      <c r="N20" s="4" t="inlineStr">
        <is>
          <t>26.00%</t>
        </is>
      </c>
      <c r="O20" s="4" t="inlineStr">
        <is>
          <t>(1.00%)</t>
        </is>
      </c>
    </row>
    <row r="21">
      <c r="A21" s="4" t="inlineStr">
        <is>
          <t>Remeasurement of deferred taxes due to Tax Cuts and Jobs Act</t>
        </is>
      </c>
      <c r="M21" s="4" t="inlineStr">
        <is>
          <t>(0.00%)</t>
        </is>
      </c>
      <c r="N21" s="4" t="inlineStr">
        <is>
          <t>(0.00%)</t>
        </is>
      </c>
      <c r="O21" s="4" t="inlineStr">
        <is>
          <t>(53.70%)</t>
        </is>
      </c>
    </row>
    <row r="22">
      <c r="A22" s="4" t="inlineStr">
        <is>
          <t>Other</t>
        </is>
      </c>
      <c r="M22" s="4" t="inlineStr">
        <is>
          <t>(0.40%)</t>
        </is>
      </c>
      <c r="N22" s="4" t="inlineStr">
        <is>
          <t>(0.10%)</t>
        </is>
      </c>
      <c r="O22" s="4" t="inlineStr">
        <is>
          <t>(1.10%)</t>
        </is>
      </c>
    </row>
    <row r="23">
      <c r="A23" s="4" t="inlineStr">
        <is>
          <t>Effective income tax rate</t>
        </is>
      </c>
      <c r="M23" s="4" t="inlineStr">
        <is>
          <t>(2.20%)</t>
        </is>
      </c>
      <c r="N23" s="4" t="inlineStr">
        <is>
          <t>(0.90%)</t>
        </is>
      </c>
      <c r="O23" s="4" t="inlineStr">
        <is>
          <t>(0.30%)</t>
        </is>
      </c>
    </row>
  </sheetData>
  <mergeCells count="4">
    <mergeCell ref="A1:A2"/>
    <mergeCell ref="B1:J1"/>
    <mergeCell ref="K1:L1"/>
    <mergeCell ref="M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STOCKHOLDERS EQUITY (Parenthetical) - USD ($) $ in Thousands</t>
        </is>
      </c>
      <c r="B1" s="2" t="inlineStr">
        <is>
          <t>12 Months Ended</t>
        </is>
      </c>
    </row>
    <row r="2">
      <c r="B2" s="2" t="inlineStr">
        <is>
          <t>Jan. 31, 2020</t>
        </is>
      </c>
      <c r="C2" s="2" t="inlineStr">
        <is>
          <t>Jan. 31, 2018</t>
        </is>
      </c>
    </row>
    <row r="3">
      <c r="A3" s="3" t="inlineStr">
        <is>
          <t>Statement of Stockholders' Equity [Abstract]</t>
        </is>
      </c>
    </row>
    <row r="4">
      <c r="A4" s="4" t="inlineStr">
        <is>
          <t>Stock issuance Cost</t>
        </is>
      </c>
      <c r="B4" s="5" t="n">
        <v>52</v>
      </c>
      <c r="C4" s="5" t="n">
        <v>1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Expected at the US Federal Statutory Income Tax Rate and the Reported Income Tax Expense (Parenthetical) (Detail)</t>
        </is>
      </c>
      <c r="B1" s="2" t="inlineStr">
        <is>
          <t>12 Months Ended</t>
        </is>
      </c>
    </row>
    <row r="2">
      <c r="B2" s="2" t="inlineStr">
        <is>
          <t>Jan. 31, 2020</t>
        </is>
      </c>
      <c r="C2" s="2" t="inlineStr">
        <is>
          <t>Jan. 31, 2019</t>
        </is>
      </c>
      <c r="D2" s="2" t="inlineStr">
        <is>
          <t>Jan. 31, 2018</t>
        </is>
      </c>
    </row>
    <row r="3">
      <c r="A3" s="3" t="inlineStr">
        <is>
          <t>Income Tax Disclosure [Abstract]</t>
        </is>
      </c>
    </row>
    <row r="4">
      <c r="A4" s="4" t="inlineStr">
        <is>
          <t>Statutory rate</t>
        </is>
      </c>
      <c r="B4" s="4" t="inlineStr">
        <is>
          <t>21.00%</t>
        </is>
      </c>
      <c r="C4" s="4" t="inlineStr">
        <is>
          <t>21.00%</t>
        </is>
      </c>
      <c r="D4" s="4" t="inlineStr">
        <is>
          <t>33.8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Net Deferred Tax Assets and Liabilities (Detail) - USD ($) $ in Thousands</t>
        </is>
      </c>
      <c r="B1" s="2" t="inlineStr">
        <is>
          <t>Jan. 31, 2020</t>
        </is>
      </c>
      <c r="C1" s="2" t="inlineStr">
        <is>
          <t>Jan. 31, 2019</t>
        </is>
      </c>
    </row>
    <row r="2">
      <c r="A2" s="3" t="inlineStr">
        <is>
          <t>Deferred tax assets:</t>
        </is>
      </c>
    </row>
    <row r="3">
      <c r="A3" s="4" t="inlineStr">
        <is>
          <t>Net operating losses</t>
        </is>
      </c>
      <c r="B3" s="5" t="n">
        <v>35608</v>
      </c>
      <c r="C3" s="5" t="n">
        <v>31765</v>
      </c>
    </row>
    <row r="4">
      <c r="A4" s="4" t="inlineStr">
        <is>
          <t>Equity compensation</t>
        </is>
      </c>
      <c r="B4" s="6" t="n">
        <v>1655</v>
      </c>
      <c r="C4" s="6" t="n">
        <v>876</v>
      </c>
    </row>
    <row r="5">
      <c r="A5" s="4" t="inlineStr">
        <is>
          <t>Reserves and accrueds</t>
        </is>
      </c>
      <c r="B5" s="6" t="n">
        <v>1156</v>
      </c>
      <c r="C5" s="6" t="n">
        <v>342</v>
      </c>
    </row>
    <row r="6">
      <c r="A6" s="4" t="inlineStr">
        <is>
          <t>Deferred rent</t>
        </is>
      </c>
      <c r="B6" s="6" t="n">
        <v>416</v>
      </c>
      <c r="C6" s="6" t="n">
        <v>44</v>
      </c>
    </row>
    <row r="7">
      <c r="A7" s="4" t="inlineStr">
        <is>
          <t>Transaction costs</t>
        </is>
      </c>
      <c r="B7" s="6" t="n">
        <v>311</v>
      </c>
    </row>
    <row r="8">
      <c r="A8" s="4" t="inlineStr">
        <is>
          <t>Deferred revenue</t>
        </is>
      </c>
      <c r="B8" s="6" t="n">
        <v>151</v>
      </c>
    </row>
    <row r="9">
      <c r="A9" s="4" t="inlineStr">
        <is>
          <t>Depreciation</t>
        </is>
      </c>
      <c r="B9" s="6" t="n">
        <v>126</v>
      </c>
    </row>
    <row r="10">
      <c r="A10" s="4" t="inlineStr">
        <is>
          <t>Other</t>
        </is>
      </c>
      <c r="B10" s="6" t="n">
        <v>238</v>
      </c>
      <c r="C10" s="6" t="n">
        <v>160</v>
      </c>
    </row>
    <row r="11">
      <c r="A11" s="4" t="inlineStr">
        <is>
          <t>Total deferred tax assets</t>
        </is>
      </c>
      <c r="B11" s="6" t="n">
        <v>39661</v>
      </c>
      <c r="C11" s="6" t="n">
        <v>33187</v>
      </c>
    </row>
    <row r="12">
      <c r="A12" s="4" t="inlineStr">
        <is>
          <t>Less valuation allowance</t>
        </is>
      </c>
      <c r="B12" s="6" t="n">
        <v>-36425</v>
      </c>
      <c r="C12" s="6" t="n">
        <v>-33121</v>
      </c>
    </row>
    <row r="13">
      <c r="A13" s="4" t="inlineStr">
        <is>
          <t>Total deferred tax assets, net of valuation allowances</t>
        </is>
      </c>
      <c r="B13" s="6" t="n">
        <v>3236</v>
      </c>
      <c r="C13" s="6" t="n">
        <v>66</v>
      </c>
    </row>
    <row r="14">
      <c r="A14" s="3" t="inlineStr">
        <is>
          <t>Deferred tax liabilities:</t>
        </is>
      </c>
    </row>
    <row r="15">
      <c r="A15" s="4" t="inlineStr">
        <is>
          <t>Contract acquisition costs</t>
        </is>
      </c>
      <c r="B15" s="6" t="n">
        <v>-2568</v>
      </c>
    </row>
    <row r="16">
      <c r="A16" s="4" t="inlineStr">
        <is>
          <t>Remaining perforamance obligations</t>
        </is>
      </c>
      <c r="B16" s="6" t="n">
        <v>-497</v>
      </c>
    </row>
    <row r="17">
      <c r="A17" s="4" t="inlineStr">
        <is>
          <t>Intangibles</t>
        </is>
      </c>
      <c r="B17" s="6" t="n">
        <v>-316</v>
      </c>
    </row>
    <row r="18">
      <c r="A18" s="4" t="inlineStr">
        <is>
          <t>Other</t>
        </is>
      </c>
      <c r="B18" s="6" t="n">
        <v>-49</v>
      </c>
      <c r="C18" s="6" t="n">
        <v>-66</v>
      </c>
    </row>
    <row r="19">
      <c r="A19" s="4" t="inlineStr">
        <is>
          <t>Total deferred tax liabilities</t>
        </is>
      </c>
      <c r="B19" s="6" t="n">
        <v>-3430</v>
      </c>
      <c r="C19" s="6" t="n">
        <v>-66</v>
      </c>
    </row>
    <row r="20">
      <c r="A20" s="4" t="inlineStr">
        <is>
          <t>Net deferred tax liabilities</t>
        </is>
      </c>
      <c r="B20" s="5" t="n">
        <v>-194</v>
      </c>
      <c r="C20"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Jan. 31, 2020</t>
        </is>
      </c>
      <c r="C2" s="2" t="inlineStr">
        <is>
          <t>Jan. 31, 2019</t>
        </is>
      </c>
      <c r="D2" s="2" t="inlineStr">
        <is>
          <t>Jan. 31, 2018</t>
        </is>
      </c>
    </row>
    <row r="3">
      <c r="A3" s="3" t="inlineStr">
        <is>
          <t>Income Tax Disclosure [Abstract]</t>
        </is>
      </c>
    </row>
    <row r="4">
      <c r="A4" s="4" t="inlineStr">
        <is>
          <t>Valuation allowance increase/(decrease)</t>
        </is>
      </c>
      <c r="B4" s="5" t="n">
        <v>3300</v>
      </c>
      <c r="C4" s="5" t="n">
        <v>11600</v>
      </c>
      <c r="D4" s="5" t="n">
        <v>-3300</v>
      </c>
    </row>
    <row r="5">
      <c r="A5" s="4" t="inlineStr">
        <is>
          <t>Valuation allowance</t>
        </is>
      </c>
      <c r="B5" s="5" t="n">
        <v>36425</v>
      </c>
      <c r="C5" s="5" t="n">
        <v>33121</v>
      </c>
    </row>
    <row r="6">
      <c r="A6" s="4" t="inlineStr">
        <is>
          <t>US corporate federal income tax rate</t>
        </is>
      </c>
      <c r="B6" s="4" t="inlineStr">
        <is>
          <t>21.00%</t>
        </is>
      </c>
      <c r="C6" s="4" t="inlineStr">
        <is>
          <t>21.00%</t>
        </is>
      </c>
      <c r="D6" s="4" t="inlineStr">
        <is>
          <t>33.80%</t>
        </is>
      </c>
    </row>
    <row r="7">
      <c r="A7" s="4" t="inlineStr">
        <is>
          <t>Cumulative undistributed earnings</t>
        </is>
      </c>
      <c r="B7" s="5" t="n">
        <v>2500</v>
      </c>
    </row>
    <row r="8">
      <c r="A8" s="4" t="inlineStr">
        <is>
          <t>Federal loss carryforwards</t>
        </is>
      </c>
      <c r="B8" s="6" t="n">
        <v>267652</v>
      </c>
    </row>
    <row r="9">
      <c r="A9" s="4" t="inlineStr">
        <is>
          <t>Foreign net operating losses</t>
        </is>
      </c>
      <c r="B9" s="5" t="n">
        <v>117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come Taxes - Federal Loss Carryforwards That May be Offset Against Future Taxable Income (Detail) $ in Thousands</t>
        </is>
      </c>
      <c r="B1" s="2" t="inlineStr">
        <is>
          <t>Jan. 31, 2020USD ($)</t>
        </is>
      </c>
    </row>
    <row r="2">
      <c r="A2" s="4" t="inlineStr">
        <is>
          <t>Deferred tax assets, operating loss carryforwards, not subject to expiration</t>
        </is>
      </c>
      <c r="B2" s="5" t="n">
        <v>76710</v>
      </c>
    </row>
    <row r="3">
      <c r="A3" s="4" t="inlineStr">
        <is>
          <t>operating loss carryforwards</t>
        </is>
      </c>
      <c r="B3" s="6" t="n">
        <v>267652</v>
      </c>
    </row>
    <row r="4">
      <c r="A4" s="4" t="inlineStr">
        <is>
          <t>2032 and before</t>
        </is>
      </c>
    </row>
    <row r="5">
      <c r="A5" s="4" t="inlineStr">
        <is>
          <t>Deferred tax assets, operating loss carryforwards, subject to expiration</t>
        </is>
      </c>
      <c r="B5" s="6" t="n">
        <v>40606</v>
      </c>
    </row>
    <row r="6">
      <c r="A6" s="4" t="inlineStr">
        <is>
          <t>2033</t>
        </is>
      </c>
    </row>
    <row r="7">
      <c r="A7" s="4" t="inlineStr">
        <is>
          <t>Deferred tax assets, operating loss carryforwards, subject to expiration</t>
        </is>
      </c>
      <c r="B7" s="6" t="n">
        <v>7098</v>
      </c>
    </row>
    <row r="8">
      <c r="A8" s="4" t="inlineStr">
        <is>
          <t>2034</t>
        </is>
      </c>
    </row>
    <row r="9">
      <c r="A9" s="4" t="inlineStr">
        <is>
          <t>Deferred tax assets, operating loss carryforwards, subject to expiration</t>
        </is>
      </c>
      <c r="B9" s="6" t="n">
        <v>18355</v>
      </c>
    </row>
    <row r="10">
      <c r="A10" s="4" t="inlineStr">
        <is>
          <t>2035</t>
        </is>
      </c>
    </row>
    <row r="11">
      <c r="A11" s="4" t="inlineStr">
        <is>
          <t>Deferred tax assets, operating loss carryforwards, subject to expiration</t>
        </is>
      </c>
      <c r="B11" s="6" t="n">
        <v>20379</v>
      </c>
    </row>
    <row r="12">
      <c r="A12" s="4" t="inlineStr">
        <is>
          <t>2036</t>
        </is>
      </c>
    </row>
    <row r="13">
      <c r="A13" s="4" t="inlineStr">
        <is>
          <t>Deferred tax assets, operating loss carryforwards, subject to expiration</t>
        </is>
      </c>
      <c r="B13" s="6" t="n">
        <v>9995</v>
      </c>
    </row>
    <row r="14">
      <c r="A14" s="4" t="inlineStr">
        <is>
          <t>2037</t>
        </is>
      </c>
    </row>
    <row r="15">
      <c r="A15" s="4" t="inlineStr">
        <is>
          <t>Deferred tax assets, operating loss carryforwards, subject to expiration</t>
        </is>
      </c>
      <c r="B15" s="6" t="n">
        <v>51551</v>
      </c>
    </row>
    <row r="16">
      <c r="A16" s="4" t="inlineStr">
        <is>
          <t>2038</t>
        </is>
      </c>
    </row>
    <row r="17">
      <c r="A17" s="4" t="inlineStr">
        <is>
          <t>Deferred tax assets, operating loss carryforwards, subject to expiration</t>
        </is>
      </c>
      <c r="B17" s="6" t="n">
        <v>25766</v>
      </c>
    </row>
    <row r="18">
      <c r="A18" s="4" t="inlineStr">
        <is>
          <t>2039</t>
        </is>
      </c>
    </row>
    <row r="19">
      <c r="A19" s="4" t="inlineStr">
        <is>
          <t>Deferred tax assets, operating loss carryforwards, subject to expiration</t>
        </is>
      </c>
      <c r="B19" s="6" t="n">
        <v>13900</v>
      </c>
    </row>
    <row r="20">
      <c r="A20" s="4" t="inlineStr">
        <is>
          <t>2040</t>
        </is>
      </c>
    </row>
    <row r="21">
      <c r="A21" s="4" t="inlineStr">
        <is>
          <t>Deferred tax assets, operating loss carryforwards, subject to expiration</t>
        </is>
      </c>
      <c r="B21" s="5" t="n">
        <v>32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 - USD ($) $ in Millions</t>
        </is>
      </c>
      <c r="B1" s="2" t="inlineStr">
        <is>
          <t>12 Months Ended</t>
        </is>
      </c>
    </row>
    <row r="2">
      <c r="B2" s="2" t="inlineStr">
        <is>
          <t>Jan. 31, 2020</t>
        </is>
      </c>
      <c r="C2" s="2" t="inlineStr">
        <is>
          <t>Jan. 31, 2019</t>
        </is>
      </c>
      <c r="D2" s="2" t="inlineStr">
        <is>
          <t>Jan. 31, 2018</t>
        </is>
      </c>
    </row>
    <row r="3">
      <c r="A3" s="3" t="inlineStr">
        <is>
          <t>Retirement Benefits [Abstract]</t>
        </is>
      </c>
    </row>
    <row r="4">
      <c r="A4" s="4" t="inlineStr">
        <is>
          <t>Employer contributions</t>
        </is>
      </c>
      <c r="B4" s="10" t="n">
        <v>0.9</v>
      </c>
      <c r="C4" s="10" t="n">
        <v>0.1</v>
      </c>
      <c r="D4"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Rental Payments for Operating Leases (Detail) $ in Thousands</t>
        </is>
      </c>
      <c r="B1" s="2" t="inlineStr">
        <is>
          <t>Jan. 31, 2020USD ($)</t>
        </is>
      </c>
    </row>
    <row r="2">
      <c r="A2" s="3" t="inlineStr">
        <is>
          <t>Commitments and Contingencies Disclosure [Abstract]</t>
        </is>
      </c>
    </row>
    <row r="3">
      <c r="A3" s="4" t="inlineStr">
        <is>
          <t>2021</t>
        </is>
      </c>
      <c r="B3" s="5" t="n">
        <v>6068</v>
      </c>
    </row>
    <row r="4">
      <c r="A4" s="4" t="inlineStr">
        <is>
          <t>2022</t>
        </is>
      </c>
      <c r="B4" s="6" t="n">
        <v>4523</v>
      </c>
    </row>
    <row r="5">
      <c r="A5" s="4" t="inlineStr">
        <is>
          <t>2023</t>
        </is>
      </c>
      <c r="B5" s="6" t="n">
        <v>3815</v>
      </c>
    </row>
    <row r="6">
      <c r="A6" s="4" t="inlineStr">
        <is>
          <t>2024</t>
        </is>
      </c>
      <c r="B6" s="6" t="n">
        <v>3245</v>
      </c>
    </row>
    <row r="7">
      <c r="A7" s="4" t="inlineStr">
        <is>
          <t>2025</t>
        </is>
      </c>
      <c r="B7" s="6" t="n">
        <v>1276</v>
      </c>
    </row>
    <row r="8">
      <c r="A8" s="4" t="inlineStr">
        <is>
          <t>Thereafter</t>
        </is>
      </c>
      <c r="B8" s="6" t="n">
        <v>3798</v>
      </c>
    </row>
    <row r="9">
      <c r="A9" s="4" t="inlineStr">
        <is>
          <t>Total</t>
        </is>
      </c>
      <c r="B9" s="5" t="n">
        <v>227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 and Contingencies (Detail) - USD ($) $ in Million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c r="G2" s="2" t="inlineStr">
        <is>
          <t>Jan. 31, 2019</t>
        </is>
      </c>
      <c r="H2" s="2" t="inlineStr">
        <is>
          <t>Jan. 31, 2018</t>
        </is>
      </c>
    </row>
    <row r="3">
      <c r="A3" s="3" t="inlineStr">
        <is>
          <t>Commitments and Contingencies Disclosure [Abstract]</t>
        </is>
      </c>
    </row>
    <row r="4">
      <c r="A4" s="4" t="inlineStr">
        <is>
          <t>Lease expense</t>
        </is>
      </c>
      <c r="B4" s="10" t="n">
        <v>2.7</v>
      </c>
      <c r="C4" s="10" t="n">
        <v>2.1</v>
      </c>
      <c r="D4" s="10" t="n">
        <v>5.4</v>
      </c>
      <c r="E4" s="10" t="n">
        <v>3.9</v>
      </c>
      <c r="F4" s="10" t="n">
        <v>8.699999999999999</v>
      </c>
      <c r="G4" s="10" t="n">
        <v>5.8</v>
      </c>
      <c r="H4" s="10" t="n">
        <v>3.4</v>
      </c>
    </row>
    <row r="5">
      <c r="A5" s="4" t="inlineStr">
        <is>
          <t>Income tax estimable, including penalties and interest</t>
        </is>
      </c>
      <c r="F5" s="10" t="n">
        <v>0.2</v>
      </c>
      <c r="G5" s="10" t="n">
        <v>0.9</v>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33" customWidth="1" min="6" max="6"/>
    <col width="21" customWidth="1" min="7" max="7"/>
    <col width="21" customWidth="1" min="8" max="8"/>
  </cols>
  <sheetData>
    <row r="1">
      <c r="A1" s="1" t="inlineStr">
        <is>
          <t>Related-Party Transactions (Detail) $ in Thousands</t>
        </is>
      </c>
      <c r="B1" s="2" t="inlineStr">
        <is>
          <t>3 Months Ended</t>
        </is>
      </c>
      <c r="D1" s="2" t="inlineStr">
        <is>
          <t>6 Months Ended</t>
        </is>
      </c>
      <c r="F1" s="2" t="inlineStr">
        <is>
          <t>12 Months Ended</t>
        </is>
      </c>
    </row>
    <row r="2">
      <c r="B2" s="2" t="inlineStr">
        <is>
          <t>Jul. 31, 2020USD ($)equityHolder</t>
        </is>
      </c>
      <c r="C2" s="2" t="inlineStr">
        <is>
          <t>Jul. 31, 2019USD ($)</t>
        </is>
      </c>
      <c r="D2" s="2" t="inlineStr">
        <is>
          <t>Jul. 31, 2020USD ($)equityHolder</t>
        </is>
      </c>
      <c r="E2" s="2" t="inlineStr">
        <is>
          <t>Jul. 31, 2019USD ($)</t>
        </is>
      </c>
      <c r="F2" s="2" t="inlineStr">
        <is>
          <t>Jan. 31, 2020USD ($)equityHolder</t>
        </is>
      </c>
      <c r="G2" s="2" t="inlineStr">
        <is>
          <t>Jan. 31, 2019USD ($)</t>
        </is>
      </c>
      <c r="H2" s="2" t="inlineStr">
        <is>
          <t>Jan. 31, 2018USD ($)</t>
        </is>
      </c>
    </row>
    <row r="3">
      <c r="A3" s="3" t="inlineStr">
        <is>
          <t>Related Party Transaction [Line Items]</t>
        </is>
      </c>
    </row>
    <row r="4">
      <c r="A4" s="4" t="inlineStr">
        <is>
          <t>Related party, non-cancellable agreement, term (in years)</t>
        </is>
      </c>
      <c r="D4" s="4" t="inlineStr">
        <is>
          <t>3 years</t>
        </is>
      </c>
      <c r="F4" s="4" t="inlineStr">
        <is>
          <t>3 years</t>
        </is>
      </c>
    </row>
    <row r="5">
      <c r="A5" s="4" t="inlineStr">
        <is>
          <t>Related party, non-cancellable agreement, renewal term (in years)</t>
        </is>
      </c>
      <c r="D5" s="4" t="inlineStr">
        <is>
          <t>2 years</t>
        </is>
      </c>
      <c r="F5" s="4" t="inlineStr">
        <is>
          <t>2 years</t>
        </is>
      </c>
    </row>
    <row r="6">
      <c r="A6" s="4" t="inlineStr">
        <is>
          <t>Deferred revenue, current portion</t>
        </is>
      </c>
      <c r="B6" s="5" t="n">
        <v>84288</v>
      </c>
      <c r="D6" s="5" t="n">
        <v>84288</v>
      </c>
      <c r="F6" s="5" t="n">
        <v>50929</v>
      </c>
      <c r="G6" s="5" t="n">
        <v>34172</v>
      </c>
    </row>
    <row r="7">
      <c r="A7" s="4" t="inlineStr">
        <is>
          <t>Accounts receivable, related parties</t>
        </is>
      </c>
      <c r="B7" s="6" t="n">
        <v>0</v>
      </c>
      <c r="D7" s="5" t="n">
        <v>0</v>
      </c>
      <c r="F7" s="5" t="n">
        <v>9200</v>
      </c>
    </row>
    <row r="8">
      <c r="A8" s="4" t="inlineStr">
        <is>
          <t>Fund Spending Agreement</t>
        </is>
      </c>
    </row>
    <row r="9">
      <c r="A9" s="3" t="inlineStr">
        <is>
          <t>Related Party Transaction [Line Items]</t>
        </is>
      </c>
    </row>
    <row r="10">
      <c r="A10" s="4" t="inlineStr">
        <is>
          <t>Related party transaction, term of agreement (in years)</t>
        </is>
      </c>
      <c r="D10" s="4" t="inlineStr">
        <is>
          <t>3 years</t>
        </is>
      </c>
      <c r="F10" s="4" t="inlineStr">
        <is>
          <t>3 years</t>
        </is>
      </c>
    </row>
    <row r="11">
      <c r="A11" s="4" t="inlineStr">
        <is>
          <t>Remaining obligation, expected fulfillment period</t>
        </is>
      </c>
      <c r="D11" s="4" t="inlineStr">
        <is>
          <t>1 year</t>
        </is>
      </c>
      <c r="F11" s="4" t="inlineStr">
        <is>
          <t>1 year</t>
        </is>
      </c>
    </row>
    <row r="12">
      <c r="A12" s="4" t="inlineStr">
        <is>
          <t>Affiliated Entity</t>
        </is>
      </c>
    </row>
    <row r="13">
      <c r="A13" s="3" t="inlineStr">
        <is>
          <t>Related Party Transaction [Line Items]</t>
        </is>
      </c>
    </row>
    <row r="14">
      <c r="A14" s="4" t="inlineStr">
        <is>
          <t>Deferred revenue, current portion</t>
        </is>
      </c>
      <c r="B14" s="5" t="n">
        <v>0</v>
      </c>
      <c r="D14" s="5" t="n">
        <v>0</v>
      </c>
      <c r="F14" s="5" t="n">
        <v>8013</v>
      </c>
    </row>
    <row r="15">
      <c r="A15" s="4" t="inlineStr">
        <is>
          <t>Affiliated Entity | Fund Spending Agreement</t>
        </is>
      </c>
    </row>
    <row r="16">
      <c r="A16" s="3" t="inlineStr">
        <is>
          <t>Related Party Transaction [Line Items]</t>
        </is>
      </c>
    </row>
    <row r="17">
      <c r="A17" s="4" t="inlineStr">
        <is>
          <t>Number of affiliated entities | equityHolder</t>
        </is>
      </c>
      <c r="B17" s="6" t="n">
        <v>1</v>
      </c>
      <c r="D17" s="6" t="n">
        <v>1</v>
      </c>
      <c r="F17" s="6" t="n">
        <v>1</v>
      </c>
    </row>
    <row r="18">
      <c r="A18" s="4" t="inlineStr">
        <is>
          <t>Related party agreement, length of agreement (in years)</t>
        </is>
      </c>
      <c r="D18" s="4" t="inlineStr">
        <is>
          <t>3 years</t>
        </is>
      </c>
      <c r="F18" s="4" t="inlineStr">
        <is>
          <t>3 years</t>
        </is>
      </c>
    </row>
    <row r="19">
      <c r="A19" s="4" t="inlineStr">
        <is>
          <t>Total amount spent for agreement</t>
        </is>
      </c>
      <c r="B19" s="5" t="n">
        <v>0</v>
      </c>
      <c r="C19" s="5" t="n">
        <v>0</v>
      </c>
      <c r="D19" s="5" t="n">
        <v>0</v>
      </c>
      <c r="E19" s="5" t="n">
        <v>20</v>
      </c>
      <c r="F19" s="5" t="n">
        <v>60</v>
      </c>
      <c r="G19" s="6" t="n">
        <v>1700</v>
      </c>
      <c r="H19" s="5" t="n">
        <v>300</v>
      </c>
    </row>
    <row r="20">
      <c r="A20" s="4" t="inlineStr">
        <is>
          <t>Remaining obligation, amount</t>
        </is>
      </c>
      <c r="B20" s="6" t="n">
        <v>200</v>
      </c>
      <c r="D20" s="6" t="n">
        <v>200</v>
      </c>
      <c r="F20" s="6" t="n">
        <v>200</v>
      </c>
    </row>
    <row r="21">
      <c r="A21" s="4" t="inlineStr">
        <is>
          <t>Affiliated Entity | Agreement For Purchase Of Service</t>
        </is>
      </c>
    </row>
    <row r="22">
      <c r="A22" s="3" t="inlineStr">
        <is>
          <t>Related Party Transaction [Line Items]</t>
        </is>
      </c>
    </row>
    <row r="23">
      <c r="A23" s="4" t="inlineStr">
        <is>
          <t>Related Party Transaction, Expenses from Transactions with Related Party</t>
        </is>
      </c>
      <c r="B23" s="5" t="n">
        <v>300</v>
      </c>
      <c r="C23" s="6" t="n">
        <v>300</v>
      </c>
      <c r="D23" s="5" t="n">
        <v>600</v>
      </c>
      <c r="E23" s="6" t="n">
        <v>500</v>
      </c>
      <c r="F23" s="5" t="n">
        <v>1100</v>
      </c>
      <c r="G23" s="6" t="n">
        <v>800</v>
      </c>
      <c r="H23" s="6" t="n">
        <v>500</v>
      </c>
    </row>
    <row r="24">
      <c r="A24" s="4" t="inlineStr">
        <is>
          <t>Affiliated Entity | Transactions With Certain Equity Holders</t>
        </is>
      </c>
    </row>
    <row r="25">
      <c r="A25" s="3" t="inlineStr">
        <is>
          <t>Related Party Transaction [Line Items]</t>
        </is>
      </c>
    </row>
    <row r="26">
      <c r="A26" s="4" t="inlineStr">
        <is>
          <t>Number of affiliated entities | equityHolder</t>
        </is>
      </c>
      <c r="B26" s="6" t="n">
        <v>3</v>
      </c>
      <c r="D26" s="6" t="n">
        <v>3</v>
      </c>
      <c r="F26" s="6" t="n">
        <v>3</v>
      </c>
    </row>
    <row r="27">
      <c r="A27" s="4" t="inlineStr">
        <is>
          <t>Revenue from related parties</t>
        </is>
      </c>
      <c r="B27" s="5" t="n">
        <v>0</v>
      </c>
      <c r="C27" s="6" t="n">
        <v>2100</v>
      </c>
      <c r="D27" s="5" t="n">
        <v>2800</v>
      </c>
      <c r="E27" s="6" t="n">
        <v>4300</v>
      </c>
      <c r="F27" s="5" t="n">
        <v>8400</v>
      </c>
      <c r="G27" s="6" t="n">
        <v>9900</v>
      </c>
      <c r="H27" s="6" t="n">
        <v>8100</v>
      </c>
    </row>
    <row r="28">
      <c r="A28" s="4" t="inlineStr">
        <is>
          <t>Deferred revenue, current portion</t>
        </is>
      </c>
      <c r="B28" s="5" t="n">
        <v>0</v>
      </c>
      <c r="D28" s="5" t="n">
        <v>0</v>
      </c>
      <c r="F28" s="5" t="n">
        <v>8000</v>
      </c>
      <c r="G28" s="6" t="n">
        <v>6900</v>
      </c>
    </row>
    <row r="29">
      <c r="A29" s="4" t="inlineStr">
        <is>
          <t>Affiliated Entity | Banking Relationship</t>
        </is>
      </c>
    </row>
    <row r="30">
      <c r="A30" s="3" t="inlineStr">
        <is>
          <t>Related Party Transaction [Line Items]</t>
        </is>
      </c>
    </row>
    <row r="31">
      <c r="A31" s="4" t="inlineStr">
        <is>
          <t>Number of affiliated entities | equityHolder</t>
        </is>
      </c>
      <c r="B31" s="6" t="n">
        <v>1</v>
      </c>
      <c r="D31" s="6" t="n">
        <v>1</v>
      </c>
      <c r="F31" s="6" t="n">
        <v>1</v>
      </c>
    </row>
    <row r="32">
      <c r="A32" s="4" t="inlineStr">
        <is>
          <t>Interest income, related party</t>
        </is>
      </c>
      <c r="B32" s="5" t="n">
        <v>0</v>
      </c>
      <c r="C32" s="5" t="n">
        <v>200</v>
      </c>
      <c r="D32" s="5" t="n">
        <v>100</v>
      </c>
      <c r="E32" s="5" t="n">
        <v>400</v>
      </c>
      <c r="F32" s="5" t="n">
        <v>700</v>
      </c>
      <c r="G32" s="6" t="n">
        <v>900</v>
      </c>
      <c r="H32" s="5" t="n">
        <v>200</v>
      </c>
    </row>
    <row r="33">
      <c r="A33" s="4" t="inlineStr">
        <is>
          <t>Prepaid Expenses and Other Current Assets | Affiliated Entity | Agreement For Purchase Of Service</t>
        </is>
      </c>
    </row>
    <row r="34">
      <c r="A34" s="3" t="inlineStr">
        <is>
          <t>Related Party Transaction [Line Items]</t>
        </is>
      </c>
    </row>
    <row r="35">
      <c r="A35" s="4" t="inlineStr">
        <is>
          <t>Related Party Transaction, Expenses from Transactions with Related Party</t>
        </is>
      </c>
      <c r="D35" s="6" t="n">
        <v>500</v>
      </c>
      <c r="F35" s="6" t="n">
        <v>1100</v>
      </c>
      <c r="G35" s="6" t="n">
        <v>700</v>
      </c>
    </row>
    <row r="36">
      <c r="A36" s="4" t="inlineStr">
        <is>
          <t>Accounts Payable | Affiliated Entity | Agreement For Purchase Of Service</t>
        </is>
      </c>
    </row>
    <row r="37">
      <c r="A37" s="3" t="inlineStr">
        <is>
          <t>Related Party Transaction [Line Items]</t>
        </is>
      </c>
    </row>
    <row r="38">
      <c r="A38" s="4" t="inlineStr">
        <is>
          <t>Due to related parties, current</t>
        </is>
      </c>
      <c r="B38" s="5" t="n">
        <v>4000</v>
      </c>
      <c r="D38" s="5" t="n">
        <v>4000</v>
      </c>
      <c r="F38" s="5" t="n">
        <v>3300</v>
      </c>
      <c r="G38" s="5" t="n">
        <v>2100</v>
      </c>
    </row>
  </sheetData>
  <mergeCells count="4">
    <mergeCell ref="A1:A2"/>
    <mergeCell ref="B1:C1"/>
    <mergeCell ref="D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Basic and Diluted Loss per Share - Components of Basic and Diluted Loss Per Share (Detail) - USD ($) $ / shares in Units, $ in Thousands</t>
        </is>
      </c>
      <c r="B1" s="2" t="inlineStr">
        <is>
          <t>3 Months Ended</t>
        </is>
      </c>
      <c r="G1" s="2" t="inlineStr">
        <is>
          <t>6 Months Ended</t>
        </is>
      </c>
      <c r="I1" s="2" t="inlineStr">
        <is>
          <t>12 Months Ended</t>
        </is>
      </c>
    </row>
    <row r="2">
      <c r="B2" s="2" t="inlineStr">
        <is>
          <t>Jul. 31, 2020</t>
        </is>
      </c>
      <c r="C2" s="2" t="inlineStr">
        <is>
          <t>Jan. 31, 2020</t>
        </is>
      </c>
      <c r="D2" s="2" t="inlineStr">
        <is>
          <t>Oct. 31, 2019</t>
        </is>
      </c>
      <c r="E2" s="2" t="inlineStr">
        <is>
          <t>Jul. 31, 2019</t>
        </is>
      </c>
      <c r="F2" s="2" t="inlineStr">
        <is>
          <t>Apr. 30, 2019</t>
        </is>
      </c>
      <c r="G2" s="2" t="inlineStr">
        <is>
          <t>Jul. 31, 2020</t>
        </is>
      </c>
      <c r="H2" s="2" t="inlineStr">
        <is>
          <t>Jul. 31, 2019</t>
        </is>
      </c>
      <c r="I2" s="2" t="inlineStr">
        <is>
          <t>Jan. 31, 2020</t>
        </is>
      </c>
      <c r="J2" s="2" t="inlineStr">
        <is>
          <t>Jan. 31, 2019</t>
        </is>
      </c>
      <c r="K2" s="2" t="inlineStr">
        <is>
          <t>Jan. 31, 2018</t>
        </is>
      </c>
    </row>
    <row r="3">
      <c r="A3" s="3" t="inlineStr">
        <is>
          <t>Basic loss per share:</t>
        </is>
      </c>
    </row>
    <row r="4">
      <c r="A4" s="4" t="inlineStr">
        <is>
          <t>Net loss attributable to nCino, Inc.</t>
        </is>
      </c>
      <c r="B4" s="5" t="n">
        <v>-14646</v>
      </c>
      <c r="C4" s="5" t="n">
        <v>-9644</v>
      </c>
      <c r="D4" s="5" t="n">
        <v>-6029</v>
      </c>
      <c r="E4" s="5" t="n">
        <v>-8502</v>
      </c>
      <c r="F4" s="5" t="n">
        <v>-3419</v>
      </c>
      <c r="G4" s="5" t="n">
        <v>-19415</v>
      </c>
      <c r="H4" s="5" t="n">
        <v>-11921</v>
      </c>
      <c r="I4" s="5" t="n">
        <v>-27594</v>
      </c>
      <c r="J4" s="5" t="n">
        <v>-22306</v>
      </c>
      <c r="K4" s="5" t="n">
        <v>-18589</v>
      </c>
    </row>
    <row r="5">
      <c r="A5" s="3" t="inlineStr">
        <is>
          <t>Denominator</t>
        </is>
      </c>
    </row>
    <row r="6">
      <c r="A6" s="4" t="inlineStr">
        <is>
          <t>Weighted average-common shares outstanding basic (in shares)</t>
        </is>
      </c>
      <c r="B6" s="6" t="n">
        <v>84629777</v>
      </c>
      <c r="E6" s="6" t="n">
        <v>76420098</v>
      </c>
      <c r="G6" s="6" t="n">
        <v>83112132</v>
      </c>
      <c r="H6" s="6" t="n">
        <v>76206900</v>
      </c>
      <c r="I6" s="6" t="n">
        <v>78316794</v>
      </c>
      <c r="J6" s="6" t="n">
        <v>74593709</v>
      </c>
      <c r="K6" s="6" t="n">
        <v>68290570</v>
      </c>
    </row>
    <row r="7">
      <c r="A7" s="4" t="inlineStr">
        <is>
          <t>Basic loss per share attributable to nCino, Inc. (in USD per share)</t>
        </is>
      </c>
      <c r="B7" s="9" t="n">
        <v>-0.17</v>
      </c>
      <c r="E7" s="9" t="n">
        <v>-0.11</v>
      </c>
      <c r="G7" s="9" t="n">
        <v>-0.23</v>
      </c>
      <c r="H7" s="9" t="n">
        <v>-0.16</v>
      </c>
      <c r="I7" s="9" t="n">
        <v>-0.35</v>
      </c>
      <c r="J7" s="9" t="n">
        <v>-0.3</v>
      </c>
      <c r="K7" s="9" t="n">
        <v>-0.27</v>
      </c>
    </row>
    <row r="8">
      <c r="A8" s="3" t="inlineStr">
        <is>
          <t>Dilutive loss per share:</t>
        </is>
      </c>
    </row>
    <row r="9">
      <c r="A9" s="4" t="inlineStr">
        <is>
          <t>Net loss attributable to nCino, Inc.</t>
        </is>
      </c>
      <c r="B9" s="5" t="n">
        <v>-14646</v>
      </c>
      <c r="C9" s="5" t="n">
        <v>-9644</v>
      </c>
      <c r="D9" s="5" t="n">
        <v>-6029</v>
      </c>
      <c r="E9" s="5" t="n">
        <v>-8502</v>
      </c>
      <c r="F9" s="5" t="n">
        <v>-3419</v>
      </c>
      <c r="G9" s="5" t="n">
        <v>-19415</v>
      </c>
      <c r="H9" s="5" t="n">
        <v>-11921</v>
      </c>
      <c r="I9" s="5" t="n">
        <v>-27594</v>
      </c>
      <c r="J9" s="5" t="n">
        <v>-22306</v>
      </c>
      <c r="K9" s="5" t="n">
        <v>-18589</v>
      </c>
    </row>
    <row r="10">
      <c r="A10" s="3" t="inlineStr">
        <is>
          <t>Denominator</t>
        </is>
      </c>
    </row>
    <row r="11">
      <c r="A11" s="4" t="inlineStr">
        <is>
          <t>Weighted average-common shares outstanding diluted (in shares)</t>
        </is>
      </c>
      <c r="B11" s="6" t="n">
        <v>84629777</v>
      </c>
      <c r="E11" s="6" t="n">
        <v>76420098</v>
      </c>
      <c r="G11" s="6" t="n">
        <v>83112132</v>
      </c>
      <c r="H11" s="6" t="n">
        <v>76206900</v>
      </c>
      <c r="I11" s="6" t="n">
        <v>78316794</v>
      </c>
      <c r="J11" s="6" t="n">
        <v>74593709</v>
      </c>
      <c r="K11" s="6" t="n">
        <v>68290570</v>
      </c>
    </row>
    <row r="12">
      <c r="A12" s="4" t="inlineStr">
        <is>
          <t>Diluted loss per share attributable to nCino, Inc. (in USD per share)</t>
        </is>
      </c>
      <c r="B12" s="9" t="n">
        <v>-0.17</v>
      </c>
      <c r="E12" s="9" t="n">
        <v>-0.11</v>
      </c>
      <c r="G12" s="9" t="n">
        <v>-0.23</v>
      </c>
      <c r="H12" s="9" t="n">
        <v>-0.16</v>
      </c>
      <c r="I12" s="9" t="n">
        <v>-0.35</v>
      </c>
      <c r="J12" s="9" t="n">
        <v>-0.3</v>
      </c>
      <c r="K12" s="9" t="n">
        <v>-0.27</v>
      </c>
    </row>
  </sheetData>
  <mergeCells count="4">
    <mergeCell ref="A1:A2"/>
    <mergeCell ref="B1:F1"/>
    <mergeCell ref="G1:H1"/>
    <mergeCell ref="I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c and Diluted Loss per Share - Weighted Average Number of Shares Excluded From Computation of EPS (Detail) - shares</t>
        </is>
      </c>
      <c r="B1" s="2" t="inlineStr">
        <is>
          <t>6 Months Ended</t>
        </is>
      </c>
      <c r="D1" s="2" t="inlineStr">
        <is>
          <t>12 Months Ended</t>
        </is>
      </c>
    </row>
    <row r="2">
      <c r="B2" s="2" t="inlineStr">
        <is>
          <t>Jul. 31, 2020</t>
        </is>
      </c>
      <c r="C2" s="2" t="inlineStr">
        <is>
          <t>Jul. 31, 2019</t>
        </is>
      </c>
      <c r="D2" s="2" t="inlineStr">
        <is>
          <t>Jan. 31, 2020</t>
        </is>
      </c>
      <c r="E2" s="2" t="inlineStr">
        <is>
          <t>Jan. 31, 2019</t>
        </is>
      </c>
      <c r="F2" s="2" t="inlineStr">
        <is>
          <t>Jan. 31, 2018</t>
        </is>
      </c>
    </row>
    <row r="3">
      <c r="A3" s="4" t="inlineStr">
        <is>
          <t>Stock Option</t>
        </is>
      </c>
    </row>
    <row r="4">
      <c r="A4" s="3" t="inlineStr">
        <is>
          <t>Antidilutive Securities Excluded from Computation of Earnings Per Share [Line Items]</t>
        </is>
      </c>
    </row>
    <row r="5">
      <c r="A5" s="4" t="inlineStr">
        <is>
          <t>Antidilutive securities excluded from computation of earnings per share amount (in shares)</t>
        </is>
      </c>
      <c r="B5" s="6" t="n">
        <v>7464094</v>
      </c>
      <c r="C5" s="6" t="n">
        <v>8008329</v>
      </c>
      <c r="D5" s="6" t="n">
        <v>7837023</v>
      </c>
      <c r="E5" s="6" t="n">
        <v>8206926</v>
      </c>
      <c r="F5" s="6" t="n">
        <v>10291959</v>
      </c>
    </row>
    <row r="6">
      <c r="A6" s="4" t="inlineStr">
        <is>
          <t>Restricted Stock Units (RSUs)</t>
        </is>
      </c>
    </row>
    <row r="7">
      <c r="A7" s="3" t="inlineStr">
        <is>
          <t>Antidilutive Securities Excluded from Computation of Earnings Per Share [Line Items]</t>
        </is>
      </c>
    </row>
    <row r="8">
      <c r="A8" s="4" t="inlineStr">
        <is>
          <t>Antidilutive securities excluded from computation of earnings per share amount (in shares)</t>
        </is>
      </c>
      <c r="B8" s="6" t="n">
        <v>2041093</v>
      </c>
      <c r="C8" s="6" t="n">
        <v>0</v>
      </c>
      <c r="D8" s="6" t="n">
        <v>948119</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6 Months Ended</t>
        </is>
      </c>
      <c r="D1" s="2" t="inlineStr">
        <is>
          <t>12 Months Ended</t>
        </is>
      </c>
    </row>
    <row r="2">
      <c r="B2" s="2" t="inlineStr">
        <is>
          <t>Jul. 31, 2020</t>
        </is>
      </c>
      <c r="C2" s="2" t="inlineStr">
        <is>
          <t>Jul. 31, 2019</t>
        </is>
      </c>
      <c r="D2" s="2" t="inlineStr">
        <is>
          <t>Jan. 31, 2020</t>
        </is>
      </c>
      <c r="E2" s="2" t="inlineStr">
        <is>
          <t>Jan. 31, 2019</t>
        </is>
      </c>
      <c r="F2" s="2" t="inlineStr">
        <is>
          <t>Jan. 31, 2018</t>
        </is>
      </c>
    </row>
    <row r="3">
      <c r="A3" s="3" t="inlineStr">
        <is>
          <t>Cash Flows from Operating Activities</t>
        </is>
      </c>
    </row>
    <row r="4">
      <c r="A4" s="4" t="inlineStr">
        <is>
          <t>Net loss attributable to nCino, Inc.</t>
        </is>
      </c>
      <c r="B4" s="5" t="n">
        <v>-19415</v>
      </c>
      <c r="C4" s="5" t="n">
        <v>-11921</v>
      </c>
      <c r="D4" s="5" t="n">
        <v>-27594</v>
      </c>
      <c r="E4" s="5" t="n">
        <v>-22306</v>
      </c>
      <c r="F4" s="5" t="n">
        <v>-18589</v>
      </c>
    </row>
    <row r="5">
      <c r="A5" s="4" t="inlineStr">
        <is>
          <t>Net loss and adjustment attributable to redeemable non-controlling interest</t>
        </is>
      </c>
      <c r="B5" s="6" t="n">
        <v>-141</v>
      </c>
      <c r="C5" s="6" t="n">
        <v>0</v>
      </c>
      <c r="D5" s="6" t="n">
        <v>-141</v>
      </c>
      <c r="E5" s="6" t="n">
        <v>0</v>
      </c>
      <c r="F5" s="6" t="n">
        <v>0</v>
      </c>
    </row>
    <row r="6">
      <c r="A6" s="4" t="inlineStr">
        <is>
          <t>Net loss</t>
        </is>
      </c>
      <c r="B6" s="6" t="n">
        <v>-19556</v>
      </c>
      <c r="C6" s="6" t="n">
        <v>-11921</v>
      </c>
      <c r="D6" s="6" t="n">
        <v>-27735</v>
      </c>
      <c r="E6" s="6" t="n">
        <v>-22306</v>
      </c>
      <c r="F6" s="6" t="n">
        <v>-18589</v>
      </c>
    </row>
    <row r="7">
      <c r="A7" s="3" t="inlineStr">
        <is>
          <t>Adjustments to reconcile net loss to net cash provided by operating activities:</t>
        </is>
      </c>
    </row>
    <row r="8">
      <c r="A8" s="4" t="inlineStr">
        <is>
          <t>Depreciation and amortization</t>
        </is>
      </c>
      <c r="B8" s="6" t="n">
        <v>3500</v>
      </c>
      <c r="C8" s="6" t="n">
        <v>1451</v>
      </c>
      <c r="D8" s="6" t="n">
        <v>4609</v>
      </c>
      <c r="E8" s="6" t="n">
        <v>1458</v>
      </c>
      <c r="F8" s="6" t="n">
        <v>970</v>
      </c>
    </row>
    <row r="9">
      <c r="A9" s="4" t="inlineStr">
        <is>
          <t>Amortization of costs capitalized to obtain revenue contracts</t>
        </is>
      </c>
      <c r="B9" s="6" t="n">
        <v>2430</v>
      </c>
      <c r="C9" s="6" t="n">
        <v>1532</v>
      </c>
      <c r="D9" s="6" t="n">
        <v>3243</v>
      </c>
      <c r="E9" s="6" t="n">
        <v>0</v>
      </c>
      <c r="F9" s="6" t="n">
        <v>0</v>
      </c>
    </row>
    <row r="10">
      <c r="A10" s="4" t="inlineStr">
        <is>
          <t>Stock-based compensation</t>
        </is>
      </c>
      <c r="B10" s="6" t="n">
        <v>14320</v>
      </c>
      <c r="C10" s="6" t="n">
        <v>3601</v>
      </c>
      <c r="D10" s="6" t="n">
        <v>5745</v>
      </c>
      <c r="E10" s="6" t="n">
        <v>4095</v>
      </c>
      <c r="F10" s="6" t="n">
        <v>3826</v>
      </c>
    </row>
    <row r="11">
      <c r="A11" s="4" t="inlineStr">
        <is>
          <t>Deferred income taxes</t>
        </is>
      </c>
      <c r="B11" s="6" t="n">
        <v>40</v>
      </c>
      <c r="C11" s="6" t="n">
        <v>76</v>
      </c>
      <c r="D11" s="6" t="n">
        <v>195</v>
      </c>
      <c r="E11" s="6" t="n">
        <v>0</v>
      </c>
      <c r="F11" s="6" t="n">
        <v>0</v>
      </c>
    </row>
    <row r="12">
      <c r="A12" s="4" t="inlineStr">
        <is>
          <t>Provision for (recovery of) bad debt</t>
        </is>
      </c>
      <c r="B12" s="6" t="n">
        <v>619</v>
      </c>
      <c r="C12" s="6" t="n">
        <v>-105</v>
      </c>
      <c r="D12" s="6" t="n">
        <v>-105</v>
      </c>
      <c r="E12" s="6" t="n">
        <v>103</v>
      </c>
      <c r="F12" s="6" t="n">
        <v>-329</v>
      </c>
    </row>
    <row r="13">
      <c r="A13" s="3" t="inlineStr">
        <is>
          <t>Change in operating assets and liabilities:</t>
        </is>
      </c>
    </row>
    <row r="14">
      <c r="A14" s="4" t="inlineStr">
        <is>
          <t>Accounts receivable</t>
        </is>
      </c>
      <c r="B14" s="6" t="n">
        <v>3365</v>
      </c>
      <c r="C14" s="6" t="n">
        <v>38</v>
      </c>
      <c r="D14" s="6" t="n">
        <v>-9289</v>
      </c>
      <c r="E14" s="6" t="n">
        <v>-10212</v>
      </c>
      <c r="F14" s="6" t="n">
        <v>-7512</v>
      </c>
    </row>
    <row r="15">
      <c r="A15" s="4" t="inlineStr">
        <is>
          <t>Accounts receivable, related parties</t>
        </is>
      </c>
      <c r="B15" s="6" t="n">
        <v>9201</v>
      </c>
      <c r="C15" s="6" t="n">
        <v>4178</v>
      </c>
      <c r="D15" s="6" t="n">
        <v>-4867</v>
      </c>
      <c r="E15" s="6" t="n">
        <v>4557</v>
      </c>
      <c r="F15" s="6" t="n">
        <v>-4919</v>
      </c>
    </row>
    <row r="16">
      <c r="A16" s="4" t="inlineStr">
        <is>
          <t>Costs capitalized to obtain revenue contracts</t>
        </is>
      </c>
      <c r="B16" s="6" t="n">
        <v>-3615</v>
      </c>
      <c r="C16" s="6" t="n">
        <v>-1836</v>
      </c>
      <c r="D16" s="6" t="n">
        <v>-5631</v>
      </c>
      <c r="E16" s="6" t="n">
        <v>0</v>
      </c>
      <c r="F16" s="6" t="n">
        <v>0</v>
      </c>
    </row>
    <row r="17">
      <c r="A17" s="4" t="inlineStr">
        <is>
          <t>Prepaid expenses and other assets</t>
        </is>
      </c>
      <c r="B17" s="6" t="n">
        <v>-13</v>
      </c>
      <c r="C17" s="6" t="n">
        <v>-131</v>
      </c>
      <c r="D17" s="6" t="n">
        <v>-1628</v>
      </c>
      <c r="E17" s="6" t="n">
        <v>-1185</v>
      </c>
      <c r="F17" s="6" t="n">
        <v>-2124</v>
      </c>
    </row>
    <row r="18">
      <c r="A18" s="4" t="inlineStr">
        <is>
          <t>Accounts payable and accrued expenses and other liabilities</t>
        </is>
      </c>
      <c r="B18" s="6" t="n">
        <v>-4115</v>
      </c>
      <c r="C18" s="6" t="n">
        <v>-2085</v>
      </c>
      <c r="D18" s="6" t="n">
        <v>2286</v>
      </c>
      <c r="E18" s="6" t="n">
        <v>3922</v>
      </c>
      <c r="F18" s="6" t="n">
        <v>2252</v>
      </c>
    </row>
    <row r="19">
      <c r="A19" s="4" t="inlineStr">
        <is>
          <t>Accounts payable, related parties</t>
        </is>
      </c>
      <c r="B19" s="6" t="n">
        <v>620</v>
      </c>
      <c r="C19" s="6" t="n">
        <v>453</v>
      </c>
      <c r="D19" s="6" t="n">
        <v>1184</v>
      </c>
      <c r="E19" s="6" t="n">
        <v>781</v>
      </c>
      <c r="F19" s="6" t="n">
        <v>-331</v>
      </c>
    </row>
    <row r="20">
      <c r="A20" s="4" t="inlineStr">
        <is>
          <t>Deferred rent</t>
        </is>
      </c>
      <c r="B20" s="6" t="n">
        <v>-65</v>
      </c>
      <c r="C20" s="6" t="n">
        <v>1066</v>
      </c>
      <c r="D20" s="6" t="n">
        <v>1045</v>
      </c>
      <c r="E20" s="6" t="n">
        <v>695</v>
      </c>
      <c r="F20" s="6" t="n">
        <v>0</v>
      </c>
    </row>
    <row r="21">
      <c r="A21" s="4" t="inlineStr">
        <is>
          <t>Deferred revenues</t>
        </is>
      </c>
      <c r="B21" s="6" t="n">
        <v>33188</v>
      </c>
      <c r="C21" s="6" t="n">
        <v>18173</v>
      </c>
      <c r="D21" s="6" t="n">
        <v>20873</v>
      </c>
      <c r="E21" s="6" t="n">
        <v>14214</v>
      </c>
      <c r="F21" s="6" t="n">
        <v>7096</v>
      </c>
    </row>
    <row r="22">
      <c r="A22" s="4" t="inlineStr">
        <is>
          <t>Deferred revenues, related parties</t>
        </is>
      </c>
      <c r="B22" s="6" t="n">
        <v>-8013</v>
      </c>
      <c r="C22" s="6" t="n">
        <v>-3783</v>
      </c>
      <c r="D22" s="6" t="n">
        <v>1077</v>
      </c>
      <c r="E22" s="6" t="n">
        <v>-711</v>
      </c>
      <c r="F22" s="6" t="n">
        <v>3702</v>
      </c>
    </row>
    <row r="23">
      <c r="A23" s="4" t="inlineStr">
        <is>
          <t>Net cash provided by operating activities</t>
        </is>
      </c>
      <c r="B23" s="6" t="n">
        <v>31906</v>
      </c>
      <c r="C23" s="6" t="n">
        <v>10707</v>
      </c>
      <c r="D23" s="6" t="n">
        <v>-8998</v>
      </c>
      <c r="E23" s="6" t="n">
        <v>-4589</v>
      </c>
      <c r="F23" s="6" t="n">
        <v>-15958</v>
      </c>
    </row>
    <row r="24">
      <c r="A24" s="3" t="inlineStr">
        <is>
          <t>Cash Flows from Investing Activities</t>
        </is>
      </c>
    </row>
    <row r="25">
      <c r="A25" s="4" t="inlineStr">
        <is>
          <t>Acquisition of business, net of cash acquired</t>
        </is>
      </c>
      <c r="B25" s="6" t="n">
        <v>0</v>
      </c>
      <c r="C25" s="6" t="n">
        <v>-48219</v>
      </c>
      <c r="D25" s="6" t="n">
        <v>-52267</v>
      </c>
      <c r="E25" s="6" t="n">
        <v>0</v>
      </c>
      <c r="F25" s="6" t="n">
        <v>0</v>
      </c>
    </row>
    <row r="26">
      <c r="A26" s="4" t="inlineStr">
        <is>
          <t>Purchases of property and equipment</t>
        </is>
      </c>
      <c r="B26" s="6" t="n">
        <v>-2936</v>
      </c>
      <c r="C26" s="6" t="n">
        <v>-2624</v>
      </c>
      <c r="D26" s="6" t="n">
        <v>-5760</v>
      </c>
      <c r="E26" s="6" t="n">
        <v>-7965</v>
      </c>
      <c r="F26" s="6" t="n">
        <v>-2837</v>
      </c>
    </row>
    <row r="27">
      <c r="A27" s="4" t="inlineStr">
        <is>
          <t>Net cash used in investing activities</t>
        </is>
      </c>
      <c r="B27" s="6" t="n">
        <v>-2936</v>
      </c>
      <c r="C27" s="6" t="n">
        <v>-50843</v>
      </c>
      <c r="D27" s="6" t="n">
        <v>-58027</v>
      </c>
      <c r="E27" s="6" t="n">
        <v>-7965</v>
      </c>
      <c r="F27" s="6" t="n">
        <v>-2837</v>
      </c>
    </row>
    <row r="28">
      <c r="A28" s="3" t="inlineStr">
        <is>
          <t>Cash Flows from Financing Activities</t>
        </is>
      </c>
    </row>
    <row r="29">
      <c r="A29" s="4" t="inlineStr">
        <is>
          <t>Investment from redeemable non-controlling interest</t>
        </is>
      </c>
      <c r="D29" s="6" t="n">
        <v>4513</v>
      </c>
      <c r="E29" s="6" t="n">
        <v>0</v>
      </c>
      <c r="F29" s="6" t="n">
        <v>0</v>
      </c>
    </row>
    <row r="30">
      <c r="A30" s="4" t="inlineStr">
        <is>
          <t>Proceeds from initial public offering, net of underwriting discounts and commissions</t>
        </is>
      </c>
      <c r="B30" s="6" t="n">
        <v>268375</v>
      </c>
      <c r="C30" s="6" t="n">
        <v>0</v>
      </c>
    </row>
    <row r="31">
      <c r="A31" s="4" t="inlineStr">
        <is>
          <t>Proceeds from stock issuance</t>
        </is>
      </c>
      <c r="D31" s="6" t="n">
        <v>80000</v>
      </c>
      <c r="E31" s="6" t="n">
        <v>0</v>
      </c>
      <c r="F31" s="6" t="n">
        <v>69305</v>
      </c>
    </row>
    <row r="32">
      <c r="A32" s="4" t="inlineStr">
        <is>
          <t>Payments of costs related to initial public offering</t>
        </is>
      </c>
      <c r="B32" s="6" t="n">
        <v>-1345</v>
      </c>
      <c r="C32" s="6" t="n">
        <v>0</v>
      </c>
      <c r="D32" s="6" t="n">
        <v>-52</v>
      </c>
      <c r="E32" s="6" t="n">
        <v>0</v>
      </c>
      <c r="F32" s="6" t="n">
        <v>-109</v>
      </c>
    </row>
    <row r="33">
      <c r="A33" s="4" t="inlineStr">
        <is>
          <t>Exercise of stock options</t>
        </is>
      </c>
      <c r="B33" s="6" t="n">
        <v>861</v>
      </c>
      <c r="C33" s="6" t="n">
        <v>537</v>
      </c>
      <c r="D33" s="6" t="n">
        <v>1042</v>
      </c>
      <c r="E33" s="6" t="n">
        <v>6260</v>
      </c>
      <c r="F33" s="6" t="n">
        <v>941</v>
      </c>
    </row>
    <row r="34">
      <c r="A34" s="4" t="inlineStr">
        <is>
          <t>Payments of deferred costs</t>
        </is>
      </c>
      <c r="D34" s="6" t="n">
        <v>-1412</v>
      </c>
      <c r="E34" s="6" t="n">
        <v>0</v>
      </c>
      <c r="F34" s="6" t="n">
        <v>0</v>
      </c>
    </row>
    <row r="35">
      <c r="A35" s="4" t="inlineStr">
        <is>
          <t>Net cash provided by financing activities</t>
        </is>
      </c>
      <c r="B35" s="6" t="n">
        <v>267891</v>
      </c>
      <c r="C35" s="6" t="n">
        <v>537</v>
      </c>
      <c r="D35" s="6" t="n">
        <v>84091</v>
      </c>
      <c r="E35" s="6" t="n">
        <v>6260</v>
      </c>
      <c r="F35" s="6" t="n">
        <v>70137</v>
      </c>
    </row>
    <row r="36">
      <c r="A36" s="4" t="inlineStr">
        <is>
          <t>Effect of foreign currency exchange rate changes on cash and cash equivalents</t>
        </is>
      </c>
      <c r="B36" s="6" t="n">
        <v>146</v>
      </c>
      <c r="C36" s="6" t="n">
        <v>534</v>
      </c>
      <c r="D36" s="6" t="n">
        <v>-229</v>
      </c>
      <c r="E36" s="6" t="n">
        <v>-35</v>
      </c>
      <c r="F36" s="6" t="n">
        <v>12</v>
      </c>
    </row>
    <row r="37">
      <c r="A37" s="4" t="inlineStr">
        <is>
          <t>Net (decrease) increase in cash and cash equivalents</t>
        </is>
      </c>
      <c r="B37" s="6" t="n">
        <v>297007</v>
      </c>
      <c r="C37" s="6" t="n">
        <v>-39065</v>
      </c>
      <c r="D37" s="6" t="n">
        <v>16837</v>
      </c>
      <c r="E37" s="6" t="n">
        <v>-6329</v>
      </c>
      <c r="F37" s="6" t="n">
        <v>51354</v>
      </c>
    </row>
    <row r="38">
      <c r="A38" s="4" t="inlineStr">
        <is>
          <t>Cash and Cash Equivalents, beginning of period</t>
        </is>
      </c>
      <c r="B38" s="6" t="n">
        <v>91184</v>
      </c>
      <c r="C38" s="6" t="n">
        <v>74347</v>
      </c>
      <c r="D38" s="6" t="n">
        <v>74347</v>
      </c>
      <c r="E38" s="6" t="n">
        <v>80676</v>
      </c>
      <c r="F38" s="6" t="n">
        <v>29322</v>
      </c>
    </row>
    <row r="39">
      <c r="A39" s="4" t="inlineStr">
        <is>
          <t>Cash and Cash Equivalents, end of period</t>
        </is>
      </c>
      <c r="B39" s="6" t="n">
        <v>388191</v>
      </c>
      <c r="C39" s="6" t="n">
        <v>35282</v>
      </c>
      <c r="D39" s="6" t="n">
        <v>91184</v>
      </c>
      <c r="E39" s="6" t="n">
        <v>74347</v>
      </c>
      <c r="F39" s="6" t="n">
        <v>80676</v>
      </c>
    </row>
    <row r="40">
      <c r="A40" s="3" t="inlineStr">
        <is>
          <t>Supplemental disclosure of cash flow information</t>
        </is>
      </c>
    </row>
    <row r="41">
      <c r="A41" s="4" t="inlineStr">
        <is>
          <t>Cash paid during the year for taxes, net of refunds</t>
        </is>
      </c>
      <c r="B41" s="6" t="n">
        <v>236</v>
      </c>
      <c r="C41" s="6" t="n">
        <v>289</v>
      </c>
      <c r="D41" s="6" t="n">
        <v>369</v>
      </c>
      <c r="E41" s="6" t="n">
        <v>42</v>
      </c>
      <c r="F41" s="6" t="n">
        <v>0</v>
      </c>
    </row>
    <row r="42">
      <c r="A42" s="3" t="inlineStr">
        <is>
          <t>Supplemental disclosure of noncash investing and financing activities</t>
        </is>
      </c>
    </row>
    <row r="43">
      <c r="A43" s="4" t="inlineStr">
        <is>
          <t>Purchase of property and equipment, accrued but not paid</t>
        </is>
      </c>
      <c r="B43" s="6" t="n">
        <v>86</v>
      </c>
      <c r="C43" s="6" t="n">
        <v>138</v>
      </c>
      <c r="D43" s="6" t="n">
        <v>45</v>
      </c>
      <c r="E43" s="6" t="n">
        <v>118</v>
      </c>
      <c r="F43" s="6" t="n">
        <v>0</v>
      </c>
    </row>
    <row r="44">
      <c r="A44" s="4" t="inlineStr">
        <is>
          <t>Deferred costs, accrued but not paid</t>
        </is>
      </c>
      <c r="D44" s="6" t="n">
        <v>357</v>
      </c>
      <c r="E44" s="6" t="n">
        <v>0</v>
      </c>
      <c r="F44" s="6" t="n">
        <v>0</v>
      </c>
    </row>
    <row r="45">
      <c r="A45" s="4" t="inlineStr">
        <is>
          <t>Fair value of common stock issued as consideration for business acquisition</t>
        </is>
      </c>
      <c r="B45" s="6" t="n">
        <v>0</v>
      </c>
      <c r="C45" s="6" t="n">
        <v>23812</v>
      </c>
      <c r="D45" s="6" t="n">
        <v>25204</v>
      </c>
      <c r="E45" s="6" t="n">
        <v>0</v>
      </c>
      <c r="F45" s="6" t="n">
        <v>0</v>
      </c>
    </row>
    <row r="46">
      <c r="A46" s="4" t="inlineStr">
        <is>
          <t>Fair value of contingent consideration in connection with business acquisition in other long-term liabilities</t>
        </is>
      </c>
      <c r="D46" s="6" t="n">
        <v>197</v>
      </c>
      <c r="E46" s="6" t="n">
        <v>0</v>
      </c>
      <c r="F46" s="6" t="n">
        <v>0</v>
      </c>
    </row>
    <row r="47">
      <c r="A47" s="4" t="inlineStr">
        <is>
          <t>Costs related to initial public offering, accrued but not paid</t>
        </is>
      </c>
      <c r="B47" s="6" t="n">
        <v>1420</v>
      </c>
      <c r="C47" s="6" t="n">
        <v>0</v>
      </c>
    </row>
    <row r="48">
      <c r="A48" s="4" t="inlineStr">
        <is>
          <t>Fair value of contingent consideration in connection with business acquisition included in equity</t>
        </is>
      </c>
      <c r="D48" s="5" t="n">
        <v>5857</v>
      </c>
      <c r="E48" s="5" t="n">
        <v>0</v>
      </c>
      <c r="F48" s="5" t="n">
        <v>0</v>
      </c>
    </row>
    <row r="49">
      <c r="A49" s="4" t="inlineStr">
        <is>
          <t>Costs related to initial public offering, reclassified from other long term assets to equity</t>
        </is>
      </c>
      <c r="B49" s="5" t="n">
        <v>1769</v>
      </c>
      <c r="C49" s="5" t="n">
        <v>0</v>
      </c>
    </row>
  </sheetData>
  <mergeCells count="3">
    <mergeCell ref="A1:A2"/>
    <mergeCell ref="B1:C1"/>
    <mergeCell ref="D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cols>
    <col width="80" customWidth="1" min="1" max="1"/>
    <col width="53"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5" customWidth="1" min="13" max="13"/>
    <col width="13" customWidth="1" min="14" max="14"/>
    <col width="14" customWidth="1" min="15" max="15"/>
    <col width="13" customWidth="1" min="16" max="16"/>
    <col width="16" customWidth="1" min="17" max="17"/>
    <col width="14" customWidth="1" min="18" max="18"/>
    <col width="14" customWidth="1" min="19" max="19"/>
  </cols>
  <sheetData>
    <row r="1">
      <c r="A1" s="1" t="inlineStr">
        <is>
          <t>Schedule of Quarterly Financial Information (Detail) - USD ($) $ / shares in Units, $ in Thousands</t>
        </is>
      </c>
      <c r="B1" s="2" t="inlineStr">
        <is>
          <t>3 Months Ended</t>
        </is>
      </c>
      <c r="M1" s="2" t="inlineStr">
        <is>
          <t>6 Months Ended</t>
        </is>
      </c>
      <c r="Q1" s="2" t="inlineStr">
        <is>
          <t>12 Months Ended</t>
        </is>
      </c>
    </row>
    <row r="2">
      <c r="B2" s="2" t="inlineStr">
        <is>
          <t>Jul. 31, 2020</t>
        </is>
      </c>
      <c r="D2" s="2" t="inlineStr">
        <is>
          <t>Jan. 31, 2020</t>
        </is>
      </c>
      <c r="E2" s="2" t="inlineStr">
        <is>
          <t>Oct. 31, 2019</t>
        </is>
      </c>
      <c r="F2" s="2" t="inlineStr">
        <is>
          <t>Jul. 31, 2019</t>
        </is>
      </c>
      <c r="H2" s="2" t="inlineStr">
        <is>
          <t>Apr. 30, 2019</t>
        </is>
      </c>
      <c r="I2" s="2" t="inlineStr">
        <is>
          <t>Jan. 31, 2019</t>
        </is>
      </c>
      <c r="J2" s="2" t="inlineStr">
        <is>
          <t>Oct. 31, 2018</t>
        </is>
      </c>
      <c r="K2" s="2" t="inlineStr">
        <is>
          <t>Jul. 31, 2018</t>
        </is>
      </c>
      <c r="L2" s="2" t="inlineStr">
        <is>
          <t>Apr. 30, 2018</t>
        </is>
      </c>
      <c r="M2" s="2" t="inlineStr">
        <is>
          <t>Jul. 31, 2020</t>
        </is>
      </c>
      <c r="O2" s="2" t="inlineStr">
        <is>
          <t>Jul. 31, 2019</t>
        </is>
      </c>
      <c r="Q2" s="2" t="inlineStr">
        <is>
          <t>Jan. 31, 2020</t>
        </is>
      </c>
      <c r="R2" s="2" t="inlineStr">
        <is>
          <t>Jan. 31, 2019</t>
        </is>
      </c>
      <c r="S2" s="2" t="inlineStr">
        <is>
          <t>Jan. 31, 2018</t>
        </is>
      </c>
    </row>
    <row r="3">
      <c r="A3" s="3" t="inlineStr">
        <is>
          <t>Quarterly Financial Information Disclosure [Abstract]</t>
        </is>
      </c>
    </row>
    <row r="4">
      <c r="A4" s="4" t="inlineStr">
        <is>
          <t>Revenues</t>
        </is>
      </c>
      <c r="B4" s="5" t="n">
        <v>48765</v>
      </c>
      <c r="D4" s="5" t="n">
        <v>38504</v>
      </c>
      <c r="E4" s="5" t="n">
        <v>37862</v>
      </c>
      <c r="F4" s="5" t="n">
        <v>31978</v>
      </c>
      <c r="H4" s="5" t="n">
        <v>29836</v>
      </c>
      <c r="I4" s="5" t="n">
        <v>26177</v>
      </c>
      <c r="J4" s="5" t="n">
        <v>23663</v>
      </c>
      <c r="K4" s="5" t="n">
        <v>22630</v>
      </c>
      <c r="L4" s="5" t="n">
        <v>19064</v>
      </c>
      <c r="M4" s="5" t="n">
        <v>93477</v>
      </c>
      <c r="O4" s="5" t="n">
        <v>61814</v>
      </c>
      <c r="Q4" s="5" t="n">
        <v>138180</v>
      </c>
      <c r="R4" s="5" t="n">
        <v>91534</v>
      </c>
      <c r="S4" s="5" t="n">
        <v>58142</v>
      </c>
    </row>
    <row r="5">
      <c r="A5" s="4" t="inlineStr">
        <is>
          <t>Cost of revenues</t>
        </is>
      </c>
      <c r="B5" s="6" t="n">
        <v>22587</v>
      </c>
      <c r="D5" s="6" t="n">
        <v>18373</v>
      </c>
      <c r="E5" s="6" t="n">
        <v>16889</v>
      </c>
      <c r="F5" s="6" t="n">
        <v>14770</v>
      </c>
      <c r="H5" s="6" t="n">
        <v>14038</v>
      </c>
      <c r="I5" s="6" t="n">
        <v>13074</v>
      </c>
      <c r="J5" s="6" t="n">
        <v>12210</v>
      </c>
      <c r="K5" s="6" t="n">
        <v>11048</v>
      </c>
      <c r="L5" s="6" t="n">
        <v>10119</v>
      </c>
      <c r="M5" s="6" t="n">
        <v>41453</v>
      </c>
      <c r="O5" s="6" t="n">
        <v>28808</v>
      </c>
      <c r="Q5" s="6" t="n">
        <v>64070</v>
      </c>
      <c r="R5" s="6" t="n">
        <v>46451</v>
      </c>
      <c r="S5" s="6" t="n">
        <v>30471</v>
      </c>
    </row>
    <row r="6">
      <c r="A6" s="4" t="inlineStr">
        <is>
          <t>Gross profit</t>
        </is>
      </c>
      <c r="B6" s="6" t="n">
        <v>26178</v>
      </c>
      <c r="D6" s="6" t="n">
        <v>20131</v>
      </c>
      <c r="E6" s="6" t="n">
        <v>20973</v>
      </c>
      <c r="F6" s="6" t="n">
        <v>17208</v>
      </c>
      <c r="H6" s="6" t="n">
        <v>15798</v>
      </c>
      <c r="I6" s="6" t="n">
        <v>13103</v>
      </c>
      <c r="J6" s="6" t="n">
        <v>11453</v>
      </c>
      <c r="K6" s="6" t="n">
        <v>11582</v>
      </c>
      <c r="L6" s="6" t="n">
        <v>8945</v>
      </c>
      <c r="M6" s="6" t="n">
        <v>52024</v>
      </c>
      <c r="O6" s="6" t="n">
        <v>33006</v>
      </c>
      <c r="Q6" s="6" t="n">
        <v>74110</v>
      </c>
      <c r="R6" s="6" t="n">
        <v>45083</v>
      </c>
      <c r="S6" s="6" t="n">
        <v>27671</v>
      </c>
    </row>
    <row r="7">
      <c r="A7" s="3" t="inlineStr">
        <is>
          <t>Operating expenses:</t>
        </is>
      </c>
    </row>
    <row r="8">
      <c r="A8" s="4" t="inlineStr">
        <is>
          <t>Sales and marketing</t>
        </is>
      </c>
      <c r="B8" s="6" t="n">
        <v>15626</v>
      </c>
      <c r="C8" s="4" t="inlineStr">
        <is>
          <t>[1]</t>
        </is>
      </c>
      <c r="D8" s="6" t="n">
        <v>13370</v>
      </c>
      <c r="E8" s="6" t="n">
        <v>12602</v>
      </c>
      <c r="F8" s="6" t="n">
        <v>10453</v>
      </c>
      <c r="G8" s="4" t="inlineStr">
        <is>
          <t>[1]</t>
        </is>
      </c>
      <c r="H8" s="6" t="n">
        <v>8015</v>
      </c>
      <c r="I8" s="6" t="n">
        <v>9692</v>
      </c>
      <c r="J8" s="6" t="n">
        <v>7844</v>
      </c>
      <c r="K8" s="6" t="n">
        <v>7909</v>
      </c>
      <c r="L8" s="6" t="n">
        <v>5833</v>
      </c>
      <c r="M8" s="6" t="n">
        <v>27852</v>
      </c>
      <c r="N8" s="4" t="inlineStr">
        <is>
          <t>[1]</t>
        </is>
      </c>
      <c r="O8" s="6" t="n">
        <v>18468</v>
      </c>
      <c r="P8" s="4" t="inlineStr">
        <is>
          <t>[1]</t>
        </is>
      </c>
      <c r="Q8" s="6" t="n">
        <v>44440</v>
      </c>
      <c r="R8" s="6" t="n">
        <v>31278</v>
      </c>
      <c r="S8" s="6" t="n">
        <v>20954</v>
      </c>
    </row>
    <row r="9">
      <c r="A9" s="4" t="inlineStr">
        <is>
          <t>Research and development</t>
        </is>
      </c>
      <c r="B9" s="6" t="n">
        <v>15292</v>
      </c>
      <c r="C9" s="4" t="inlineStr">
        <is>
          <t>[1]</t>
        </is>
      </c>
      <c r="D9" s="6" t="n">
        <v>10132</v>
      </c>
      <c r="E9" s="6" t="n">
        <v>9534</v>
      </c>
      <c r="F9" s="6" t="n">
        <v>8272</v>
      </c>
      <c r="G9" s="4" t="inlineStr">
        <is>
          <t>[1]</t>
        </is>
      </c>
      <c r="H9" s="6" t="n">
        <v>7366</v>
      </c>
      <c r="I9" s="6" t="n">
        <v>6871</v>
      </c>
      <c r="J9" s="6" t="n">
        <v>5823</v>
      </c>
      <c r="K9" s="6" t="n">
        <v>4941</v>
      </c>
      <c r="L9" s="6" t="n">
        <v>4595</v>
      </c>
      <c r="M9" s="6" t="n">
        <v>26257</v>
      </c>
      <c r="N9" s="4" t="inlineStr">
        <is>
          <t>[1]</t>
        </is>
      </c>
      <c r="O9" s="6" t="n">
        <v>15638</v>
      </c>
      <c r="P9" s="4" t="inlineStr">
        <is>
          <t>[1]</t>
        </is>
      </c>
      <c r="Q9" s="6" t="n">
        <v>35304</v>
      </c>
      <c r="R9" s="6" t="n">
        <v>22230</v>
      </c>
      <c r="S9" s="6" t="n">
        <v>16559</v>
      </c>
    </row>
    <row r="10">
      <c r="A10" s="4" t="inlineStr">
        <is>
          <t>General and administrative</t>
        </is>
      </c>
      <c r="B10" s="6" t="n">
        <v>10953</v>
      </c>
      <c r="C10" s="4" t="inlineStr">
        <is>
          <t>[1]</t>
        </is>
      </c>
      <c r="D10" s="6" t="n">
        <v>6640</v>
      </c>
      <c r="E10" s="6" t="n">
        <v>5557</v>
      </c>
      <c r="F10" s="6" t="n">
        <v>6430</v>
      </c>
      <c r="G10" s="4" t="inlineStr">
        <is>
          <t>[1]</t>
        </is>
      </c>
      <c r="H10" s="6" t="n">
        <v>3909</v>
      </c>
      <c r="I10" s="6" t="n">
        <v>4846</v>
      </c>
      <c r="J10" s="6" t="n">
        <v>2806</v>
      </c>
      <c r="K10" s="6" t="n">
        <v>4217</v>
      </c>
      <c r="L10" s="6" t="n">
        <v>2922</v>
      </c>
      <c r="M10" s="6" t="n">
        <v>17879</v>
      </c>
      <c r="N10" s="4" t="inlineStr">
        <is>
          <t>[1]</t>
        </is>
      </c>
      <c r="O10" s="6" t="n">
        <v>10339</v>
      </c>
      <c r="P10" s="4" t="inlineStr">
        <is>
          <t>[1]</t>
        </is>
      </c>
      <c r="Q10" s="6" t="n">
        <v>22536</v>
      </c>
      <c r="R10" s="6" t="n">
        <v>14791</v>
      </c>
      <c r="S10" s="6" t="n">
        <v>8933</v>
      </c>
    </row>
    <row r="11">
      <c r="A11" s="4" t="inlineStr">
        <is>
          <t>Total operating expenses</t>
        </is>
      </c>
      <c r="B11" s="6" t="n">
        <v>41871</v>
      </c>
      <c r="D11" s="6" t="n">
        <v>30142</v>
      </c>
      <c r="E11" s="6" t="n">
        <v>27693</v>
      </c>
      <c r="F11" s="6" t="n">
        <v>25155</v>
      </c>
      <c r="H11" s="6" t="n">
        <v>19290</v>
      </c>
      <c r="I11" s="6" t="n">
        <v>21409</v>
      </c>
      <c r="J11" s="6" t="n">
        <v>16473</v>
      </c>
      <c r="K11" s="6" t="n">
        <v>17067</v>
      </c>
      <c r="L11" s="6" t="n">
        <v>13350</v>
      </c>
      <c r="M11" s="6" t="n">
        <v>71988</v>
      </c>
      <c r="O11" s="6" t="n">
        <v>44445</v>
      </c>
      <c r="Q11" s="6" t="n">
        <v>102280</v>
      </c>
      <c r="R11" s="6" t="n">
        <v>68299</v>
      </c>
      <c r="S11" s="6" t="n">
        <v>46446</v>
      </c>
    </row>
    <row r="12">
      <c r="A12" s="4" t="inlineStr">
        <is>
          <t>Loss from operations</t>
        </is>
      </c>
      <c r="B12" s="6" t="n">
        <v>-15693</v>
      </c>
      <c r="D12" s="6" t="n">
        <v>-10011</v>
      </c>
      <c r="E12" s="6" t="n">
        <v>-6720</v>
      </c>
      <c r="F12" s="6" t="n">
        <v>-7947</v>
      </c>
      <c r="H12" s="6" t="n">
        <v>-3492</v>
      </c>
      <c r="I12" s="6" t="n">
        <v>-8306</v>
      </c>
      <c r="J12" s="6" t="n">
        <v>-5020</v>
      </c>
      <c r="K12" s="6" t="n">
        <v>-5485</v>
      </c>
      <c r="L12" s="6" t="n">
        <v>-4405</v>
      </c>
      <c r="M12" s="6" t="n">
        <v>-19964</v>
      </c>
      <c r="O12" s="6" t="n">
        <v>-11439</v>
      </c>
      <c r="Q12" s="6" t="n">
        <v>-28170</v>
      </c>
      <c r="R12" s="6" t="n">
        <v>-23216</v>
      </c>
      <c r="S12" s="6" t="n">
        <v>-18775</v>
      </c>
    </row>
    <row r="13">
      <c r="A13" s="4" t="inlineStr">
        <is>
          <t>Total other income (expense), net</t>
        </is>
      </c>
      <c r="D13" s="6" t="n">
        <v>376</v>
      </c>
      <c r="E13" s="6" t="n">
        <v>789</v>
      </c>
      <c r="F13" s="6" t="n">
        <v>-353</v>
      </c>
      <c r="H13" s="6" t="n">
        <v>209</v>
      </c>
      <c r="I13" s="6" t="n">
        <v>576</v>
      </c>
      <c r="J13" s="6" t="n">
        <v>108</v>
      </c>
      <c r="K13" s="6" t="n">
        <v>206</v>
      </c>
      <c r="L13" s="6" t="n">
        <v>214</v>
      </c>
      <c r="Q13" s="6" t="n">
        <v>1021</v>
      </c>
      <c r="R13" s="6" t="n">
        <v>1104</v>
      </c>
    </row>
    <row r="14">
      <c r="A14" s="4" t="inlineStr">
        <is>
          <t>Loss before income tax expense</t>
        </is>
      </c>
      <c r="B14" s="6" t="n">
        <v>-14521</v>
      </c>
      <c r="D14" s="6" t="n">
        <v>-9635</v>
      </c>
      <c r="E14" s="6" t="n">
        <v>-5931</v>
      </c>
      <c r="F14" s="6" t="n">
        <v>-8300</v>
      </c>
      <c r="H14" s="6" t="n">
        <v>-3283</v>
      </c>
      <c r="I14" s="6" t="n">
        <v>-7730</v>
      </c>
      <c r="J14" s="6" t="n">
        <v>-4912</v>
      </c>
      <c r="K14" s="6" t="n">
        <v>-5279</v>
      </c>
      <c r="L14" s="6" t="n">
        <v>-4191</v>
      </c>
      <c r="M14" s="6" t="n">
        <v>-19156</v>
      </c>
      <c r="O14" s="6" t="n">
        <v>-11583</v>
      </c>
      <c r="Q14" s="6" t="n">
        <v>-27149</v>
      </c>
      <c r="R14" s="6" t="n">
        <v>-22112</v>
      </c>
      <c r="S14" s="6" t="n">
        <v>-18539</v>
      </c>
    </row>
    <row r="15">
      <c r="A15" s="4" t="inlineStr">
        <is>
          <t>Income tax expense</t>
        </is>
      </c>
      <c r="B15" s="6" t="n">
        <v>203</v>
      </c>
      <c r="D15" s="6" t="n">
        <v>90</v>
      </c>
      <c r="E15" s="6" t="n">
        <v>158</v>
      </c>
      <c r="F15" s="6" t="n">
        <v>202</v>
      </c>
      <c r="H15" s="6" t="n">
        <v>136</v>
      </c>
      <c r="I15" s="6" t="n">
        <v>75</v>
      </c>
      <c r="J15" s="6" t="n">
        <v>14</v>
      </c>
      <c r="K15" s="6" t="n">
        <v>45</v>
      </c>
      <c r="L15" s="6" t="n">
        <v>60</v>
      </c>
      <c r="M15" s="6" t="n">
        <v>400</v>
      </c>
      <c r="O15" s="6" t="n">
        <v>338</v>
      </c>
      <c r="Q15" s="6" t="n">
        <v>586</v>
      </c>
      <c r="R15" s="6" t="n">
        <v>194</v>
      </c>
      <c r="S15" s="6" t="n">
        <v>50</v>
      </c>
    </row>
    <row r="16">
      <c r="A16" s="4" t="inlineStr">
        <is>
          <t>Net loss</t>
        </is>
      </c>
      <c r="B16" s="6" t="n">
        <v>-14724</v>
      </c>
      <c r="D16" s="6" t="n">
        <v>-9725</v>
      </c>
      <c r="E16" s="6" t="n">
        <v>-6089</v>
      </c>
      <c r="F16" s="6" t="n">
        <v>-8502</v>
      </c>
      <c r="H16" s="6" t="n">
        <v>-3419</v>
      </c>
      <c r="I16" s="5" t="n">
        <v>-7805</v>
      </c>
      <c r="J16" s="5" t="n">
        <v>-4926</v>
      </c>
      <c r="K16" s="5" t="n">
        <v>-5324</v>
      </c>
      <c r="L16" s="5" t="n">
        <v>-4251</v>
      </c>
      <c r="M16" s="6" t="n">
        <v>-19556</v>
      </c>
      <c r="O16" s="6" t="n">
        <v>-11921</v>
      </c>
      <c r="Q16" s="6" t="n">
        <v>-27735</v>
      </c>
      <c r="R16" s="6" t="n">
        <v>-22306</v>
      </c>
      <c r="S16" s="6" t="n">
        <v>-18589</v>
      </c>
    </row>
    <row r="17">
      <c r="A17" s="4" t="inlineStr">
        <is>
          <t>Net loss attributable to non-controlling interest</t>
        </is>
      </c>
      <c r="B17" s="6" t="n">
        <v>-232</v>
      </c>
      <c r="D17" s="6" t="n">
        <v>-81</v>
      </c>
      <c r="E17" s="6" t="n">
        <v>-60</v>
      </c>
      <c r="F17" s="6" t="n">
        <v>0</v>
      </c>
      <c r="M17" s="6" t="n">
        <v>-408</v>
      </c>
      <c r="O17" s="6" t="n">
        <v>0</v>
      </c>
      <c r="Q17" s="6" t="n">
        <v>-141</v>
      </c>
      <c r="R17" s="6" t="n">
        <v>0</v>
      </c>
      <c r="S17" s="6" t="n">
        <v>0</v>
      </c>
    </row>
    <row r="18">
      <c r="A18" s="4" t="inlineStr">
        <is>
          <t>Net loss attributable to nCino, Inc.</t>
        </is>
      </c>
      <c r="B18" s="5" t="n">
        <v>-14646</v>
      </c>
      <c r="D18" s="5" t="n">
        <v>-9644</v>
      </c>
      <c r="E18" s="5" t="n">
        <v>-6029</v>
      </c>
      <c r="F18" s="5" t="n">
        <v>-8502</v>
      </c>
      <c r="H18" s="5" t="n">
        <v>-3419</v>
      </c>
      <c r="M18" s="5" t="n">
        <v>-19415</v>
      </c>
      <c r="O18" s="5" t="n">
        <v>-11921</v>
      </c>
      <c r="Q18" s="5" t="n">
        <v>-27594</v>
      </c>
      <c r="R18" s="5" t="n">
        <v>-22306</v>
      </c>
      <c r="S18" s="5" t="n">
        <v>-18589</v>
      </c>
    </row>
    <row r="19">
      <c r="A19" s="4" t="inlineStr">
        <is>
          <t>Basic and diluted net loss per share attributable to nCino, Inc.</t>
        </is>
      </c>
      <c r="B19" s="9" t="n">
        <v>-0.17</v>
      </c>
      <c r="D19" s="9" t="n">
        <v>-0.12</v>
      </c>
      <c r="E19" s="9" t="n">
        <v>-0.08</v>
      </c>
      <c r="F19" s="9" t="n">
        <v>-0.11</v>
      </c>
      <c r="H19" s="9" t="n">
        <v>-0.05</v>
      </c>
      <c r="I19" s="9" t="n">
        <v>-0.11</v>
      </c>
      <c r="J19" s="9" t="n">
        <v>-0.07000000000000001</v>
      </c>
      <c r="K19" s="9" t="n">
        <v>-0.07000000000000001</v>
      </c>
      <c r="L19" s="9" t="n">
        <v>-0.06</v>
      </c>
      <c r="M19" s="9" t="n">
        <v>-0.23</v>
      </c>
      <c r="O19" s="9" t="n">
        <v>-0.16</v>
      </c>
      <c r="Q19" s="9" t="n">
        <v>-0.35</v>
      </c>
      <c r="R19" s="9" t="n">
        <v>-0.3</v>
      </c>
      <c r="S19" s="9" t="n">
        <v>-0.27</v>
      </c>
    </row>
    <row r="20"/>
    <row r="21">
      <c r="A21" s="4" t="inlineStr">
        <is>
          <t>[1]</t>
        </is>
      </c>
      <c r="B21" s="4" t="inlineStr">
        <is>
          <t>Includes stock-based compensation expense as follows</t>
        </is>
      </c>
    </row>
  </sheetData>
  <mergeCells count="10">
    <mergeCell ref="A1:A2"/>
    <mergeCell ref="B1:L1"/>
    <mergeCell ref="M1:P1"/>
    <mergeCell ref="Q1:S1"/>
    <mergeCell ref="B2:C2"/>
    <mergeCell ref="F2:G2"/>
    <mergeCell ref="M2:N2"/>
    <mergeCell ref="O2:P2"/>
    <mergeCell ref="A20:S20"/>
    <mergeCell ref="B21:S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 Additional Information (Detail) - USD ($) $ / shares in Units, $ in Thousands</t>
        </is>
      </c>
      <c r="B1" s="2" t="inlineStr">
        <is>
          <t>Jul. 13, 2020</t>
        </is>
      </c>
      <c r="C1" s="2" t="inlineStr">
        <is>
          <t>Jul. 31, 2020</t>
        </is>
      </c>
      <c r="D1" s="2" t="inlineStr">
        <is>
          <t>Jan. 31, 2020</t>
        </is>
      </c>
      <c r="E1" s="2" t="inlineStr">
        <is>
          <t>Jan. 31, 2019</t>
        </is>
      </c>
    </row>
    <row r="2">
      <c r="A2" s="3" t="inlineStr">
        <is>
          <t>Subsidiary, Sale of Stock [Line Items]</t>
        </is>
      </c>
    </row>
    <row r="3">
      <c r="A3" s="4" t="inlineStr">
        <is>
          <t>Common stock, par value (in USD per share)</t>
        </is>
      </c>
      <c r="C3" s="8" t="n">
        <v>0.0005</v>
      </c>
      <c r="D3" s="8" t="n">
        <v>0.0005</v>
      </c>
    </row>
    <row r="4">
      <c r="A4" s="4" t="inlineStr">
        <is>
          <t>Common stock, shares authorized (in shares)</t>
        </is>
      </c>
      <c r="C4" s="6" t="n">
        <v>500000000</v>
      </c>
      <c r="D4" s="6" t="n">
        <v>0</v>
      </c>
    </row>
    <row r="5">
      <c r="A5" s="4" t="inlineStr">
        <is>
          <t>Preferred stock, par value (in USD per share)</t>
        </is>
      </c>
      <c r="C5" s="7" t="n">
        <v>0.001</v>
      </c>
      <c r="D5" s="7" t="n">
        <v>0.001</v>
      </c>
      <c r="E5" s="7" t="n">
        <v>0.001</v>
      </c>
    </row>
    <row r="6">
      <c r="A6" s="4" t="inlineStr">
        <is>
          <t>Preferred stock, shares authorized (in shares)</t>
        </is>
      </c>
      <c r="C6" s="6" t="n">
        <v>10000000</v>
      </c>
      <c r="D6" s="6" t="n">
        <v>1000000</v>
      </c>
      <c r="E6" s="6" t="n">
        <v>1000000</v>
      </c>
    </row>
    <row r="7">
      <c r="A7" s="4" t="inlineStr">
        <is>
          <t>IPO</t>
        </is>
      </c>
    </row>
    <row r="8">
      <c r="A8" s="3" t="inlineStr">
        <is>
          <t>Subsidiary, Sale of Stock [Line Items]</t>
        </is>
      </c>
    </row>
    <row r="9">
      <c r="A9" s="4" t="inlineStr">
        <is>
          <t>Common stock, par value (in USD per share)</t>
        </is>
      </c>
      <c r="B9" s="8" t="n">
        <v>0.0005</v>
      </c>
      <c r="C9" s="8" t="n">
        <v>0.0005</v>
      </c>
    </row>
    <row r="10">
      <c r="A10" s="4" t="inlineStr">
        <is>
          <t>Common stock, shares authorized (in shares)</t>
        </is>
      </c>
      <c r="B10" s="6" t="n">
        <v>500000000</v>
      </c>
      <c r="C10" s="6" t="n">
        <v>500000000</v>
      </c>
    </row>
    <row r="11">
      <c r="A11" s="4" t="inlineStr">
        <is>
          <t>Preferred stock, par value (in USD per share)</t>
        </is>
      </c>
      <c r="B11" s="7" t="n">
        <v>0.001</v>
      </c>
      <c r="C11" s="7" t="n">
        <v>0.001</v>
      </c>
    </row>
    <row r="12">
      <c r="A12" s="4" t="inlineStr">
        <is>
          <t>Preferred stock, shares authorized (in shares)</t>
        </is>
      </c>
      <c r="B12" s="6" t="n">
        <v>10000000</v>
      </c>
      <c r="C12" s="6" t="n">
        <v>10000000</v>
      </c>
    </row>
    <row r="13">
      <c r="A13" s="4" t="inlineStr">
        <is>
          <t>Initial public offering (in shares)</t>
        </is>
      </c>
      <c r="B13" s="6" t="n">
        <v>9269000</v>
      </c>
    </row>
    <row r="14">
      <c r="A14" s="4" t="inlineStr">
        <is>
          <t>Initial public offering price (in USD per share)</t>
        </is>
      </c>
      <c r="B14" s="5" t="n">
        <v>31</v>
      </c>
    </row>
    <row r="15">
      <c r="A15" s="4" t="inlineStr">
        <is>
          <t>Consideration received from IPO</t>
        </is>
      </c>
      <c r="B15" s="5" t="n">
        <v>2684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SUs Activity (Detail) - Restricted Stock Units (RSUs) - $ / shares</t>
        </is>
      </c>
      <c r="B1" s="2" t="inlineStr">
        <is>
          <t>6 Months Ended</t>
        </is>
      </c>
      <c r="C1" s="2" t="inlineStr">
        <is>
          <t>12 Months Ended</t>
        </is>
      </c>
    </row>
    <row r="2">
      <c r="B2" s="2" t="inlineStr">
        <is>
          <t>Jul. 31, 2020</t>
        </is>
      </c>
      <c r="C2" s="2" t="inlineStr">
        <is>
          <t>Jan. 31, 2018</t>
        </is>
      </c>
    </row>
    <row r="3">
      <c r="A3" s="3" t="inlineStr">
        <is>
          <t>Number of Shares</t>
        </is>
      </c>
    </row>
    <row r="4">
      <c r="A4" s="4" t="inlineStr">
        <is>
          <t>Nonvested, January 31, 2020 (in shares)</t>
        </is>
      </c>
      <c r="B4" s="6" t="n">
        <v>948119</v>
      </c>
    </row>
    <row r="5">
      <c r="A5" s="4" t="inlineStr">
        <is>
          <t>Granted (in shares)</t>
        </is>
      </c>
      <c r="B5" s="6" t="n">
        <v>1120054</v>
      </c>
      <c r="C5" s="6" t="n">
        <v>948119</v>
      </c>
    </row>
    <row r="6">
      <c r="A6" s="4" t="inlineStr">
        <is>
          <t>Vested (in shares)</t>
        </is>
      </c>
      <c r="B6" s="6" t="n">
        <v>-17500</v>
      </c>
      <c r="C6" s="6" t="n">
        <v>0</v>
      </c>
    </row>
    <row r="7">
      <c r="A7" s="4" t="inlineStr">
        <is>
          <t>Forfeited (in shares)</t>
        </is>
      </c>
      <c r="B7" s="6" t="n">
        <v>-9580</v>
      </c>
      <c r="C7" s="6" t="n">
        <v>0</v>
      </c>
    </row>
    <row r="8">
      <c r="A8" s="4" t="inlineStr">
        <is>
          <t>Nonvested, July 31, 2020 (in shares)</t>
        </is>
      </c>
      <c r="B8" s="6" t="n">
        <v>2041093</v>
      </c>
    </row>
    <row r="9">
      <c r="A9" s="3" t="inlineStr">
        <is>
          <t>Weighted Average Grant Date Fair Value</t>
        </is>
      </c>
    </row>
    <row r="10">
      <c r="A10" s="4" t="inlineStr">
        <is>
          <t>Nonvested, January 31, 2020 (in USD per share)</t>
        </is>
      </c>
      <c r="B10" s="9" t="n">
        <v>21.75</v>
      </c>
    </row>
    <row r="11">
      <c r="A11" s="4" t="inlineStr">
        <is>
          <t>Granted (in USD per share)</t>
        </is>
      </c>
      <c r="B11" s="11" t="n">
        <v>20.07</v>
      </c>
      <c r="C11" s="9" t="n">
        <v>21.75</v>
      </c>
    </row>
    <row r="12">
      <c r="A12" s="4" t="inlineStr">
        <is>
          <t>Vested (in USD per share)</t>
        </is>
      </c>
      <c r="B12" s="6" t="n">
        <v>20</v>
      </c>
    </row>
    <row r="13">
      <c r="A13" s="4" t="inlineStr">
        <is>
          <t>Forfeited (in USD per share)</t>
        </is>
      </c>
      <c r="B13" s="11" t="n">
        <v>21.53</v>
      </c>
    </row>
    <row r="14">
      <c r="A14" s="4" t="inlineStr">
        <is>
          <t>Nonvested, July 31, 2020 (in USD per share)</t>
        </is>
      </c>
      <c r="B14" s="9" t="n">
        <v>20.8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5T17:07:38Z</dcterms:created>
  <dcterms:modified xmlns:dcterms="http://purl.org/dc/terms/" xmlns:xsi="http://www.w3.org/2001/XMLSchema-instance" xsi:type="dcterms:W3CDTF">2020-10-05T17:07:38Z</dcterms:modified>
</cp:coreProperties>
</file>